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Other Current Assets" sheetId="11" state="visible" r:id="rId11"/>
    <sheet xmlns:r="http://schemas.openxmlformats.org/officeDocument/2006/relationships" name="Fixed Assets, Net" sheetId="12" state="visible" r:id="rId12"/>
    <sheet xmlns:r="http://schemas.openxmlformats.org/officeDocument/2006/relationships" name="Accounts Payable and Accrued Li" sheetId="13" state="visible" r:id="rId13"/>
    <sheet xmlns:r="http://schemas.openxmlformats.org/officeDocument/2006/relationships" name="Stockholder Transactions" sheetId="14" state="visible" r:id="rId14"/>
    <sheet xmlns:r="http://schemas.openxmlformats.org/officeDocument/2006/relationships" name="Convertible Notes Payabl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Nature of Business (Tables)" sheetId="22" state="visible" r:id="rId22"/>
    <sheet xmlns:r="http://schemas.openxmlformats.org/officeDocument/2006/relationships" name="Summary of Significant Accoun23" sheetId="23" state="visible" r:id="rId23"/>
    <sheet xmlns:r="http://schemas.openxmlformats.org/officeDocument/2006/relationships" name="Prepaid Expense and Other Cur24" sheetId="24" state="visible" r:id="rId24"/>
    <sheet xmlns:r="http://schemas.openxmlformats.org/officeDocument/2006/relationships" name="Other Current Assets (Tables)" sheetId="25" state="visible" r:id="rId25"/>
    <sheet xmlns:r="http://schemas.openxmlformats.org/officeDocument/2006/relationships" name="Fixed Assets, Net (Tables)" sheetId="26" state="visible" r:id="rId26"/>
    <sheet xmlns:r="http://schemas.openxmlformats.org/officeDocument/2006/relationships" name="Accounts Payable and Accrued 27" sheetId="27" state="visible" r:id="rId27"/>
    <sheet xmlns:r="http://schemas.openxmlformats.org/officeDocument/2006/relationships" name="Stockholder Transactions (Table" sheetId="28" state="visible" r:id="rId28"/>
    <sheet xmlns:r="http://schemas.openxmlformats.org/officeDocument/2006/relationships" name="Convertible Notes Payable (Tabl" sheetId="29" state="visible" r:id="rId29"/>
    <sheet xmlns:r="http://schemas.openxmlformats.org/officeDocument/2006/relationships" name="Income Taxes (Tables)" sheetId="30" state="visible" r:id="rId30"/>
    <sheet xmlns:r="http://schemas.openxmlformats.org/officeDocument/2006/relationships" name="Segments (Tables)" sheetId="31" state="visible" r:id="rId31"/>
    <sheet xmlns:r="http://schemas.openxmlformats.org/officeDocument/2006/relationships" name="Subsequent Events (Tables)" sheetId="32" state="visible" r:id="rId32"/>
    <sheet xmlns:r="http://schemas.openxmlformats.org/officeDocument/2006/relationships" name="Nature of Business (Details Nar" sheetId="33" state="visible" r:id="rId33"/>
    <sheet xmlns:r="http://schemas.openxmlformats.org/officeDocument/2006/relationships" name="Nature of Business - Schedule o" sheetId="34" state="visible" r:id="rId34"/>
    <sheet xmlns:r="http://schemas.openxmlformats.org/officeDocument/2006/relationships" name="Going Concern (Details Narrativ" sheetId="35" state="visible" r:id="rId35"/>
    <sheet xmlns:r="http://schemas.openxmlformats.org/officeDocument/2006/relationships" name="Going Concern (Details Narrat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epaid Expense and Other Cur40" sheetId="40" state="visible" r:id="rId40"/>
    <sheet xmlns:r="http://schemas.openxmlformats.org/officeDocument/2006/relationships" name="Other Current Assets - Schedule" sheetId="41" state="visible" r:id="rId41"/>
    <sheet xmlns:r="http://schemas.openxmlformats.org/officeDocument/2006/relationships" name="Fixed Assets, Net (Details Narr" sheetId="42" state="visible" r:id="rId42"/>
    <sheet xmlns:r="http://schemas.openxmlformats.org/officeDocument/2006/relationships" name="Fixed Assets, Net (Details Na43" sheetId="43" state="visible" r:id="rId43"/>
    <sheet xmlns:r="http://schemas.openxmlformats.org/officeDocument/2006/relationships" name="Fixed Assets, Net - Schedule of" sheetId="44" state="visible" r:id="rId44"/>
    <sheet xmlns:r="http://schemas.openxmlformats.org/officeDocument/2006/relationships" name="Accounts Payable and Accrued 45" sheetId="45" state="visible" r:id="rId45"/>
    <sheet xmlns:r="http://schemas.openxmlformats.org/officeDocument/2006/relationships" name="Stockholder Transactions (Detai" sheetId="46" state="visible" r:id="rId46"/>
    <sheet xmlns:r="http://schemas.openxmlformats.org/officeDocument/2006/relationships" name="Stockholder Transactions (Det47" sheetId="47" state="visible" r:id="rId47"/>
    <sheet xmlns:r="http://schemas.openxmlformats.org/officeDocument/2006/relationships" name="Stockholder Transactions - Sche" sheetId="48" state="visible" r:id="rId48"/>
    <sheet xmlns:r="http://schemas.openxmlformats.org/officeDocument/2006/relationships" name="Convertible Notes Payable (Deta" sheetId="49" state="visible" r:id="rId49"/>
    <sheet xmlns:r="http://schemas.openxmlformats.org/officeDocument/2006/relationships" name="Convertible Notes Payable (De50" sheetId="50" state="visible" r:id="rId50"/>
    <sheet xmlns:r="http://schemas.openxmlformats.org/officeDocument/2006/relationships" name="Convertible Notes Payable - Sch" sheetId="51" state="visible" r:id="rId51"/>
    <sheet xmlns:r="http://schemas.openxmlformats.org/officeDocument/2006/relationships" name="Stockholders' Equity (Details N" sheetId="52" state="visible" r:id="rId52"/>
    <sheet xmlns:r="http://schemas.openxmlformats.org/officeDocument/2006/relationships" name="Stockholders' Equity (Details53" sheetId="53" state="visible" r:id="rId53"/>
    <sheet xmlns:r="http://schemas.openxmlformats.org/officeDocument/2006/relationships" name="Income Taxes (Details Narrative" sheetId="54" state="visible" r:id="rId54"/>
    <sheet xmlns:r="http://schemas.openxmlformats.org/officeDocument/2006/relationships" name="Income Taxes - Schedule of Loss" sheetId="55" state="visible" r:id="rId55"/>
    <sheet xmlns:r="http://schemas.openxmlformats.org/officeDocument/2006/relationships" name="Income Taxes - Schedule of Defe" sheetId="56" state="visible" r:id="rId56"/>
    <sheet xmlns:r="http://schemas.openxmlformats.org/officeDocument/2006/relationships" name="Commitments (Details Narrative)" sheetId="57" state="visible" r:id="rId57"/>
    <sheet xmlns:r="http://schemas.openxmlformats.org/officeDocument/2006/relationships" name="Segments - Schedule of Segment " sheetId="58" state="visible" r:id="rId58"/>
    <sheet xmlns:r="http://schemas.openxmlformats.org/officeDocument/2006/relationships" name="Subsequent Events (Details Narr" sheetId="59" state="visible" r:id="rId59"/>
    <sheet xmlns:r="http://schemas.openxmlformats.org/officeDocument/2006/relationships" name="Subsequent Events (Details Na60" sheetId="60" state="visible" r:id="rId60"/>
    <sheet xmlns:r="http://schemas.openxmlformats.org/officeDocument/2006/relationships" name="Subsequent Events - Schedule of" sheetId="61" state="visible" r:id="rId61"/>
  </sheets>
  <definedNames/>
  <calcPr calcId="124519" fullCalcOnLoad="1"/>
</workbook>
</file>

<file path=xl/sharedStrings.xml><?xml version="1.0" encoding="utf-8"?>
<sst xmlns="http://schemas.openxmlformats.org/spreadsheetml/2006/main" uniqueCount="676">
  <si>
    <t>Document and Entity Information</t>
  </si>
  <si>
    <t>3 Months Ended</t>
  </si>
  <si>
    <t>Mar. 31, 2018</t>
  </si>
  <si>
    <t>Document And Entity Information</t>
  </si>
  <si>
    <t>Entity Registrant Name</t>
  </si>
  <si>
    <t>12 Retech Corp</t>
  </si>
  <si>
    <t>Entity Central Index Key</t>
  </si>
  <si>
    <t>Document Type</t>
  </si>
  <si>
    <t>S1</t>
  </si>
  <si>
    <t>Document Period End Date</t>
  </si>
  <si>
    <t>Mar. 31,
		2018</t>
  </si>
  <si>
    <t>Amendment Flag</t>
  </si>
  <si>
    <t>false</t>
  </si>
  <si>
    <t>Current Fiscal Year End Date</t>
  </si>
  <si>
    <t>--12-31</t>
  </si>
  <si>
    <t>Entity Filer Category</t>
  </si>
  <si>
    <t>Smaller Reporting Company</t>
  </si>
  <si>
    <t>Trading Symbol</t>
  </si>
  <si>
    <t>RETC</t>
  </si>
  <si>
    <t>Condensed Consolidated Balance Sheets - USD ($)</t>
  </si>
  <si>
    <t>Dec. 31, 2017</t>
  </si>
  <si>
    <t>Dec. 31, 2016</t>
  </si>
  <si>
    <t>Current Assets:</t>
  </si>
  <si>
    <t>Cash and cash equivalents</t>
  </si>
  <si>
    <t>Accounts receivable</t>
  </si>
  <si>
    <t>Prepaid expenses</t>
  </si>
  <si>
    <t>Other current assets</t>
  </si>
  <si>
    <t>Inventory</t>
  </si>
  <si>
    <t>Prepaid expenses and other current assets</t>
  </si>
  <si>
    <t>Total Current Assets</t>
  </si>
  <si>
    <t>Fixed assets, net</t>
  </si>
  <si>
    <t>Software development costs</t>
  </si>
  <si>
    <t xml:space="preserve"> </t>
  </si>
  <si>
    <t>Security deposit</t>
  </si>
  <si>
    <t>TOTAL ASSETS</t>
  </si>
  <si>
    <t>Current Liabilities:</t>
  </si>
  <si>
    <t>Accounts payable and accrued liabilities</t>
  </si>
  <si>
    <t>Due to stockholders</t>
  </si>
  <si>
    <t>Convertible notes payable, net of discounts</t>
  </si>
  <si>
    <t>Total Current Liabilities</t>
  </si>
  <si>
    <t>Total Liabilities</t>
  </si>
  <si>
    <t>Commitments and Contingencies</t>
  </si>
  <si>
    <t>Stockholders' Deficit:</t>
  </si>
  <si>
    <t>Preferred stock value</t>
  </si>
  <si>
    <t>Common stock: 1,000,000,000, 500,000,000 and 100,000,000 authorized at March 31, 2018, December 31, 2017 and 2016 respectively; $0.00001 par value; 82,962,338, 82,200,000, and 50,000,000 shares issued and outstanding at March 31, 2018, December 31, 2017 and 2016 respectively</t>
  </si>
  <si>
    <t>Additional paid-in capital</t>
  </si>
  <si>
    <t>Common stock to be issued</t>
  </si>
  <si>
    <t>Accumulated other comprehensive income (loss)</t>
  </si>
  <si>
    <t>Accumulated deficit</t>
  </si>
  <si>
    <t>Total Stockholders' Deficit</t>
  </si>
  <si>
    <t>TOTAL LIABILITIES AND STOCKHOLDERS' DEFICIT</t>
  </si>
  <si>
    <t>Series A Preferred Stock [Member]</t>
  </si>
  <si>
    <t>Series B Preferred Stock [Member]</t>
  </si>
  <si>
    <t>Condensed Consolidated Balance Sheets (Parenthetical)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Preferred stock, shares designated</t>
  </si>
  <si>
    <t>Preferred stock, stated value</t>
  </si>
  <si>
    <t>Condensed Consolidated Statement of Operations and Comprehensive Loss - USD ($)</t>
  </si>
  <si>
    <t>12 Months Ended</t>
  </si>
  <si>
    <t>Mar. 31, 2017</t>
  </si>
  <si>
    <t>Income Statement [Abstract]</t>
  </si>
  <si>
    <t>Revenues</t>
  </si>
  <si>
    <t>Cost of revenue</t>
  </si>
  <si>
    <t>Gross Profit</t>
  </si>
  <si>
    <t>Operating Expenses</t>
  </si>
  <si>
    <t>General and administrative</t>
  </si>
  <si>
    <t>Professional fees</t>
  </si>
  <si>
    <t>Depreciation</t>
  </si>
  <si>
    <t>Total Operating Expenses</t>
  </si>
  <si>
    <t>Loss from operations</t>
  </si>
  <si>
    <t>Other Expense</t>
  </si>
  <si>
    <t>Loss on debt extinguishment</t>
  </si>
  <si>
    <t>Interest expense</t>
  </si>
  <si>
    <t>Net Other Expense</t>
  </si>
  <si>
    <t>Loss Before Provision for Income Taxes</t>
  </si>
  <si>
    <t>Provision for Income Taxes</t>
  </si>
  <si>
    <t>Net Loss</t>
  </si>
  <si>
    <t>Foreign currency translation adjustments</t>
  </si>
  <si>
    <t>Other comprehensive loss</t>
  </si>
  <si>
    <t>Comprehensive Loss</t>
  </si>
  <si>
    <t>Net Loss Per Common Share: Basic and Diluted</t>
  </si>
  <si>
    <t>[1]</t>
  </si>
  <si>
    <t>Weighted Average Number of Common Shares Outstanding: Basic and Diluted</t>
  </si>
  <si>
    <t>Represents an amount that is less than ($0.01)</t>
  </si>
  <si>
    <t>Condensed Consolidated Statements of Changes in Stockholders' Deficit - USD ($)</t>
  </si>
  <si>
    <t>Preferred Stock [Member]</t>
  </si>
  <si>
    <t>Common Stock [Member]</t>
  </si>
  <si>
    <t>Additional Paid-in Capital [Member]</t>
  </si>
  <si>
    <t>Common Stock to be Issued [Member]</t>
  </si>
  <si>
    <t>Accumulated Other Comprehensive Income [Member]</t>
  </si>
  <si>
    <t>Accumulated Deficit [Member]</t>
  </si>
  <si>
    <t>Total</t>
  </si>
  <si>
    <t>Balance at Dec. 31, 2015</t>
  </si>
  <si>
    <t>Balance, shares at Dec. 31, 2015</t>
  </si>
  <si>
    <t>Common stock issued for stockholder debt</t>
  </si>
  <si>
    <t>Common stock issued for stockholder debt, shares</t>
  </si>
  <si>
    <t>Net loss</t>
  </si>
  <si>
    <t>Balance at Dec. 31, 2016</t>
  </si>
  <si>
    <t>Balance, shares at Dec. 31, 2016</t>
  </si>
  <si>
    <t>Capital contribution in subsidiary before acquisition</t>
  </si>
  <si>
    <t>Recapitalization</t>
  </si>
  <si>
    <t>Recapitalization, shares</t>
  </si>
  <si>
    <t>Stock issued for acquisition of 12 Japan</t>
  </si>
  <si>
    <t>Stock issued for acquisition of 12 Japan, shares</t>
  </si>
  <si>
    <t>Common stock issued for acquisition of 12 Europe</t>
  </si>
  <si>
    <t>Common stock issued for acquisition of 12 Europe, shares</t>
  </si>
  <si>
    <t>Common stock issued for services</t>
  </si>
  <si>
    <t>Common stock issued for services, shares</t>
  </si>
  <si>
    <t>Cancellation of common stock and preferred stock</t>
  </si>
  <si>
    <t>Cancellation of common stock and preferred stock, shares</t>
  </si>
  <si>
    <t>Common stock to be issued, shares</t>
  </si>
  <si>
    <t>Balance at Dec. 31, 2017</t>
  </si>
  <si>
    <t>Balance, shares at Dec. 31, 2017</t>
  </si>
  <si>
    <t>Series B Preferred stock issued for cash</t>
  </si>
  <si>
    <t>Series B Preferred stock issued for cash, shares</t>
  </si>
  <si>
    <t>Common stock issued as part of funds raised</t>
  </si>
  <si>
    <t>Common stock issued as part of funds raised, shares</t>
  </si>
  <si>
    <t>Balance at Mar. 31, 2018</t>
  </si>
  <si>
    <t>Balance, shares at Mar. 31, 2018</t>
  </si>
  <si>
    <t>Condensed Consolidated Statements of Cash Flows - USD ($)</t>
  </si>
  <si>
    <t>CASH FLOWS FROM OPERATING ACTIVITIES:</t>
  </si>
  <si>
    <t>Adjustments to reconcile net loss to net cash used in operating activities:</t>
  </si>
  <si>
    <t>Amortization of debt discount</t>
  </si>
  <si>
    <t>Stock based compensation</t>
  </si>
  <si>
    <t>Bad debt</t>
  </si>
  <si>
    <t>Impairment of inventory</t>
  </si>
  <si>
    <t>Loss on sale of vehicle</t>
  </si>
  <si>
    <t>Changes in operating assets and liabilities:</t>
  </si>
  <si>
    <t>Prepaid and other current assets</t>
  </si>
  <si>
    <t>Due to stockholder</t>
  </si>
  <si>
    <t>Net Cash Used in Operating Activities</t>
  </si>
  <si>
    <t>CASH FLOWS FROM INVESTING ACTIVITIES:</t>
  </si>
  <si>
    <t>Purchases of property and equipment</t>
  </si>
  <si>
    <t>Sales of property and equipment</t>
  </si>
  <si>
    <t>Net Cash Used in Investing Activities</t>
  </si>
  <si>
    <t>CASH FLOWS FROM FINANCING ACTIVITIES:</t>
  </si>
  <si>
    <t>Proceeds from due to stockholders</t>
  </si>
  <si>
    <t>Repayment of due to stockholders</t>
  </si>
  <si>
    <t>Proceeds from convertible notes payable</t>
  </si>
  <si>
    <t>Issuance of Series B Preferred stock</t>
  </si>
  <si>
    <t>Cash paid for capital raise</t>
  </si>
  <si>
    <t>Capital contributions in subsidiary before acquisition</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Common stock issued recognized as debt discount</t>
  </si>
  <si>
    <t>Common stock issued in conjunction with convertible notes</t>
  </si>
  <si>
    <t>Nature of Business</t>
  </si>
  <si>
    <t>Organization, Consolidation and Presentation of Financial Statements [Abstract]</t>
  </si>
  <si>
    <t>NOTE 1 – NATURE OF BUSINESS 12 Retech Corporation (“we”,
“us”, “our”, “12 ReTech”, “RETC”, or the “Company”) was incorporated
under the laws of the State of Nevada, U.S. as DEVAGO INC. on September 8, 2014. On June 8, 2017, the Company amended our Articles
of Incorporation to change the name to 12 Retech Corporation. At our core, we are a software company whose technology allows retailers
to combat the dual threats of Walmart and Amazon — both online and in physical stores. Our microbrand rollup acquisition
strategy allows us to demonstrate the effectiveness of our software, devise and test new products, while providing shareholder
value through immediate revenue and earnings growth. The Company operates through our subsidiaries on three continents, Asia, North
America and Europe. Principal subsidiaries 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As a holding Company to execute the Company’s microbrand roll up acquisition strategy as well as to penetrate the North American market with our technology to select retailers.
12 Hong Kong Limited (“12HK”) Hong Kong, China Feb. 2, 2014 June 27 2017 100% Development of our technology and sales of our technology applications.
12 Japan Limited (“12JP”) Japan Feb. 12, 2015 July 31, 2017 100% Consultation and sales of technology applications.
12 Europe AG (“12EU”) Switzerland Aug. 22, 2013 Oct. 26,2017 100% Consultation and sales of technology applications.
E-motion Apparel, Inc. California, USA Sept. 9, 2010 May 1, 2018 100% A subsidiary of 12 Retail and is the first microbrand acquired under the microbrand acquisition roll up strategy. Operates its own production facilities that can be utilized by all of the Company’s future microbrands.</t>
  </si>
  <si>
    <t>NOTE 1 – NATURE OF BUSINESS 12 ReTech Corporation (“we”,
“us”, “our”, “12 ReTech”, “RETC”, or the “Company”) was incorporated
under the laws of the State of Nevada, U.S. as DEVAGO INC. on September 8, 2014. On June 8, 2017, the Company amended our Articles
of Incorporation to change the name to 12 ReTech Corporation. At our core, we are a software company whose technology allows retailers
to combat the dual threats of Walmart and Amazon — both online and in physical stores. Our microbrand rollup acquisition
strategy allows us to demonstrate the effectiveness of our software, devise and test new products, while providing shareholder
value through immediate revenue and earnings growth. The Company operates through our subsidiaries on three continents, Asia, North
America and Europe. Principal subsidiaries 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As a holding Company to execute the Company’s microbrand roll up acquisition strategy as well as to penetrate the North American market with our technology to select retailers.
12 Hong Kong Limited (“12HK”) Hong Kong, China Feb. 2, 2014 June 27 2017 100% Development of our technology and sales of our technology applications.
12 Japan Limited (“12JP”) Japan Feb. 12, 2015 July 31, 2017 100% Consultation and sales of technology applications.
12 Europe AG (“12EU”) Switzerland Aug. 22, 2013 Oct. 26,2017 100% Consultation and sales of technology applications.
E-motion Apparel, Inc. California, USA Sept. 9, 2010 March 12, 2018 100% A subsidiary of 12 Retail and is the first microbrand acquired under the microbrand acquisition roll up strategy. Operates its own production facilities that can be utilized by all of the Company’s future microbrands. Change in Fiscal Year On September 13, 2017,
our Board of Directors approved a change in our Fiscal Year End from November 30 to December 31. The Company now operates on a
fiscal year ending on December 31. Stock Split Effective June 21, 2017,
we effected a 6 for 1 forward stock split of our issued and outstanding common stock (the “Forward Stock Split”). All
references to shares of our common stock in this report on Form 10-K refers to the number of shares of common stock after giving
effect to the Forward Stock Split (unless otherwise indicated). Share Exchange and Reorganization As of June 27, 2017, and
pursuant to a Securities Purchase Agreement, the Company and 12 Hong Kong Limited (“12HK”), have determined that all
conditions necessary to close the Share Exchange Agreement have been satisfied and therefore as of the date hereof, the Share Exchange
Agreement was closed and as such 12HK has become a wholly-owned subsidiary of the Company. As per the Share Exchange Agreement,
the Company acquired Four Million (4,000,000) shares of 12HK, representing 100% of the issued and outstanding equity of 12HK, from
the 12HK shareholders (the “12HK Shares”) and in exchange the Company issued to the 12HK shareholders an aggregate
of Fifty Five Million (55,000,000) shares of stock, consisting of: (i) Fifty Million (50,000,000) shares of post forward split
Company common stock; and, (ii) Five Million (5,000,000) shares of Series A Preferred Stock. Recapitalization For financial accounting
purposes, this transaction was treated as a reverse acquisition by 12HK and resulted in a recapitalization with 12HK being the
accounting acquirer and 12 ReTech as the acquired company. The consummation of this reverse acquisition resulted in a change of
control. Accordingly, the historical financial statements prior to the acquisition are those of the accounting acquirer, 12HK and
have been prepared to give retroactive effect to the reverse acquisition completed on June 27, 2017 and represent the operations
of 12HK. The consolidated financial statements after the acquisition date, June 27, 2017 include the balance sheets of both companies
at historical cost, the historical results of 12HK and the results of the Company from the acquisition date. All share and per
share information in the accompanying consolidated financial statements and footnotes has been retroactively restated to reflect
the recapitalization. Acquisitions 12 Japan Limited On July 31, 2017, the Company
entered into a Share Exchange Agreement with 12 Japan Limited, a corporation duly formed and validly existing under the laws of
Japan (“12JP”), and the Shareholders of 12JP (the “12JP Shareholders”). Pursuant to the Share Exchange
Agreement, the Company acquired 101,000 shares of 12JP, representing 100% of the issued and outstanding equity of 12JP, from the
12JP shareholders and in exchange the Company issued to the 12JP Shareholders: (i) 5,000,000 shares of RETC Common Stock; and,
(ii) 500,000 shares of RETC Series A Preferred Stock. As a result of the Share Exchange Agreement, 12JP became a wholly-owned subsidiary
of the Company. The Share Exchange Agreement contains customary representations and warranties. Additionally, the Share Exchange
Agreement required that concurrently with closing the Company’s management facilitate: (i) the cancellation of 5,000,000
shares of RETC Common Stock currently beneficially owned by the Company’s majority stockholder; and, (ii) the cancellation
of 500,000 of RETC Series A Preferred Stock currently beneficially owned by the Company’s majority stockholder. Collectively,
such shares were cancelled and returned to the Company’s treasury. 12 Europe AG On October 26, 2017, the
Company entered into a Share Exchange Agreement with 12 Europe AG, a corporation duly formed and validly existing under the laws
of Switzerland (“12EU”), and the Shareholders of 12EU (the “12EU Shareholders”). Pursuant to the Share
Exchange Agreement, the Company acquired 1,000 shares of 12EU, representing 100% of the issued and outstanding equity of 12EU,
from the 12EU shareholders and in exchange the Company issued to the 12EU Shareholders, 3,807,976 shares of the Company’s
common stock. As a result of the Share Exchange Agreement, 12EU became a wholly-owned subsidiary of the Company. As a result of those share
exchanges, the above companies became 100% owned subsidiaries of the Company. The above companies were controlled by the same individuals
immediately prior to the above exchanges. As such, these acquisitions were deemed to be transactions between entities under common
control. E-motion Apparel, Inc, In a subsequent event,
on March 12, 2018, the Company completed the acquisition of E-motion Apparel, Inc. (“EAI”) a California corporation,
pursuant to a Share Exchange Agreement whereby the Company exchanged 1 million of its common shares for 100% of the equity of
EAI in a third-party transaction. EAI owns three microbrands which were included in this transaction which target specific niche
markets: Lexi-Luu Dancewear, Punkz Gear, Cleo VII, Skipjack Dive &amp; Dance Wear and Emotion Apparel. See Note 13 for additional
information.</t>
  </si>
  <si>
    <t>Going Concern</t>
  </si>
  <si>
    <t>NOTE 2 – GOING CONCERN The Company accounts for
going concern matters under the guidance of ASU 2014-15, “Presentation of Financial Statements – Going Concern (Subtopic
205-40), Disclosure of Uncertainties about an Entities Ability to Continue as a Going Concern These interim financial
statements have been prepared on a going concern basis which assumes the Company will continue to realize it assets and discharge
its liabilities in the normal course of business. As of March 31, 2018, the Company has incurred losses totaling $3,283,969 since
inception, has not yet generated significant revenue from its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and private placements of common stock. These interim financial statements do not include any
adjustments to the recoverability and classification of recorded asset amounts and classification of liabilities that might be
necessary should the Company be unable to continue as a going concern.</t>
  </si>
  <si>
    <t>NOTE 2 – GOING CONCERN The Company accounts for
going concern matters under the guidance of ASU 2014-15, “Presentation of Financial Statements – Going Concern (Subtopic
205-40), Disclosure of Uncertainties about an Entities Ability to Continue as a Going Concern These financial statements
have been prepared on a going concern basis which assumes the Company will continue to realize it assets and discharge its liabilities
in the normal course of business. As of December 31, 2017, the Company has incurred losses totaling $2,413,739 since inception,
has not yet generated significant revenue from its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3 – SUMMARY OF SIGNIFICANT ACCOUNTING
POLICIES 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April 16, 2018. Principles of Consolidation The consolidated financial
statements include the accounts of the Company and its subsidiaries 12HK, 12JP, and 12EU and 12 Retail. All inter-company accounts
and transactions have been eliminated.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classifications Certain prior period amounts
have been reclassified to conform with the current period presentation. Software Development
Costs At
March 31, 2018 and December 31, 2017, software development costs totaled $53,944 and $0, respectively. Capitalized costs related
to the software under development are treated as an asset until the development is completed and the software is available for
sale. The Company will amortize the software costs on a straight-line basis over the estimated life of the software product’s
expected life cycle, commencing when the software is first available for general release to customers. Concentrations During
the three months ended March 31, 2018, one customer accounted for 100% of revenues. During the three months ended March 31, 2017,
two customers accounted for 99% of revenues. One customer represented 100% of the accounts receivable as of March 31, 2018 and
December 31, 2017. Revenue Recognition Effective January 1, 2018,
the Company adopted ASC 606, “Revenue from Contracts with Customers.” The Company has evaluated the new guidance and
its adoption did not have a significant impact on the Company’s financial statements and a cumulative effect adjustment under
the modified retrospective method of adoption will not be necessary. The will be no change to the Company’s accounting policies. Net Loss Per Share of Common Stock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March 31,
2018 and 2017, potentially dilutive common shares consist of common stock issuable upon the conversion of Series A Preferred Stock
(using the if converted method). All potentially dilutive securities were excluded from the computation of diluted weighted average
number of shares of common stock outstanding as they would have had an anti-dilutive impact. Financial Instruments The Company’s financial
instruments consist primarily of cash and cash equivalents, accounts receivable, prepaid expenses and other current assets, accounts
payable and accrued liabilities and due to stockholders. The carrying amounts of such financial instruments approximate their respective
estimated fair value due to the short-term maturities and approximate market interest rates of these instruments. Convertible notes payable
with characteristics of both liabilities and equity are classified as either debt or equity based on the characteristics of its
monetary value, with convertible notes classified as debt being measured at fair value, in accordance with ASC 480-10, “Accounting
for Certain Financial instruments with Characteristics of both Liabilities and Equity.” Recent Accounting Pronouncements Management has considered
all recent accounting pronouncements issued. The Company’s management believes that these recent pronouncements will not
have a material effect on the Company’s financial statements.</t>
  </si>
  <si>
    <t>NOTE 3 – SUMMARY OF SIGNIFICANT ACCOUNTING
POLICIES 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December
31. Prior year financial information
has been retroactively adjusted for the acquisitions under common control. As the acquisitions of 12JP and 12EU were deemed to
be transactions between entities under common control, the assets and liabilities were transferred at the historical costs, with
prior periods retroactively adjusted to include the historical financial results of the acquired companies for the period they
were under common control, which is all periods presented. Principles of Consolidation The consolidated financial
statements include the accounts of the Company and its subsidiaries 12HK, 12JP, and 12EU and 12 Retail. All inter-company accounts
and transactions have been eliminated.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Transactions The accompanying financial
statements are presented in U.S. dollars (“USD”), the reporting currency. The functional currencies of the Company’s
foreign operations are the Hong Kong Dollar (“HKD”), Japanese Yen (“JPY”), and Swiss Franc (“CHF”).
In accordance with ASC 830, “Foreign Currency Matters”, Concentrations During the year ended December
31, 2017, two customers accounted for 94% of revenues. During the year ended December 31, 2016, three customers accounted for 100%
of revenues. One customer represented 100% of the accounts receivable as of December 31, 2017 and 2016.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00,264 and $54,644 in cash and cash equivalents as at December 31, 2017 and 2016, respectively.
Government deposit insurance on bank balances range from approximately $5,600 to $250,000. As at December 31, 2017, the Company
had approximately $19,000 not covered by government deposit insurance scheme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During the years
ended December 31, 2017 and 2016, the Company recognized bad debt of $25,600 and $0, respectively. Inventory Inventories, consisting
of a computer application, a mirror with a computer screen and touch monitor,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During the years ended December 31, 2017 and 2016, the Company recognized impairment expenses of $49,538 and $12,173, respectively. Financial Instru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 Fixed Assets Fixed assets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Office equipment 3 years
Furniture and equipment 6 years
Computer 4 years
Technical equipment 3.3 years Maintenance and repairs
are charged to operations as incurred. Expenditures that substantially increase the useful lives of the related assets are capitalized.
When properties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7 and 2016, the Company did not impair any long-lived assets.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tock-based compensation
of $474,000 and $0 were incurred for the years ended December 31, 2017 and 2016, respectively, and is included in professional
fees. Revenue Recognition The Company recognizes
revenue from the sale of products and services in accordance with ASC 605, “Revenue Recognition.” Revenue is recognized
only when all of the following criteria are met: persuasive evidence for an agreement exists, delivery has occurred, or services
have been provided, the price or fee is fixed or determinable, and collection is reasonably assured. However, contracts subject
to percentage-of-completion accounting are subject to specific accounting guidance that may require significant estimates. Percentage-of-completion method Certain software development
projects and all long-term construction-type contracts require the use of estimates at completion in the application of the percentage-of-completion
accounting method, whereby the determination of revenues and costs on a contract through its completion can require significant
judgment and estimation. Under this method, and subject to the effects of changes in estimates, we recognize revenue using an estimated
margin at completion as contract milestones or other input or output-based measures are achieved. This can result in costs being
deferred as work in process until contractual billing milestones are achieved. Alternatively, this can result in revenue recognized
in advance of billing milestones if output-based or input-based measures are achieved. The percentage-of-completion
method requires estimates of revenues, costs and profits over the entire term of the contract, including estimates of resources
and costs necessary to complete performance. The cost estimation process is based upon the professional knowledge and experience
of our software and systems engineers, program managers and financial professionals. The Company follows this method because reasonably
dependable estimates of the revenue and costs applicable to various elements of a contract can be made; however, some estimates
are particularly difficult for activities involving state-of-the-art technologies such as system development projects. Key factors
that are considered in estimating the work to be completed and ultimate contract profitability include the availability and productivity
of labor, the nature and complexity of the work to be performed, results of testing procedures, and progress toward completion.
Management regularly reviews project profitability and the underlying estimates. A significant change in an estimate on one or
more contracts could have a material effect on our results of operations. Revisions in profit estimates are reflected in the period
in which the facts that give rise to the revision become evident. We periodically negotiate modifications to the scope, schedule,
and price of contracts accounted for on a percentage-of-completion basis. Accounting for such changes prior to formal contract
modification requires evaluation of the characteristics and circumstances of the effort completed and assessment of probability
of recovery. If recovery is deemed probable, we may, as appropriate, either defer the costs until the parties have agreed on the
contract change or recognize the costs and related revenue as current period contract performance.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t December 31, 2017 and 2016, the Company recognized a full valuation allowance
against the recorded deferred tax assets. Net Loss Per Share of Common Stock The Company follows AS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are computed by dividing net loss by the
weighted average number of shares of common stock outstanding during the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December 31, 2017
and 2016, potentially dilutive common shares consist of common stock issuable upon the conversion of Series A Preferred Stock (using
the if converted method). All potentially dilutive securities were excluded from the computation of diluted weighted average number
of shares of common stock outstanding as they would have had an anti-dilutive impact.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loss contingencies as of December 31, 2017
and 2016. 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January 1, 2018.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will adopt
the new guidance as of January 1, 2018. The Company has evaluated the new guidance and the adoption is not expected to have a significant
impact on the Company’s financial statements and a cumulative effect adjustment under the modified retrospective method of
adoption will not be necessary. There will be no change to the Company’s accounting policies. In February 2016, the FASB
issued ASU 2016-02, “Leases (Topic 842)” (“ASU 2016-02”) which supersedes existing guidance on accounting
for leases in “Leases (Topic 840).”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currently evaluating the effects of adopting
ASU 2016-02 on its consolidated financial statements but the adoption is not expected to have a significant impact on the Company’s
consolidated financial statements as of the date of the filing of this report.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The Company will evaluate the effects of adopting the standard if and when
it is deemed to be applicable. Management has considered
all recent accounting pronouncements issued. The Company’s management believes that these recent pronouncements will not
have a material effect on the Company’s financial statements.</t>
  </si>
  <si>
    <t>Prepaid Expense and Other Current Assets</t>
  </si>
  <si>
    <t>Prepaid Expense And Other Current Assets</t>
  </si>
  <si>
    <t xml:space="preserve">NOTE 4 – PREPAID EXPENSE AND OTHER
CURRENT ASSETS Prepaid expense and other current assets at December 31, 2017 and
2016 consist of the following:
December 31, 2017 December 31, 2016
Prepaid expense $ 1,290 $ 785
Short-term deposit 13,878 -
$ 15,168 $ 785 </t>
  </si>
  <si>
    <t>Other Current Assets</t>
  </si>
  <si>
    <t>Deferred Costs, Capitalized, Prepaid, and Other Assets Disclosure [Abstract]</t>
  </si>
  <si>
    <t xml:space="preserve">NOTE 4 – OTHER CURRENT ASSETS Other current assets at March 31, 2018 and
December 31, 2017 consist of the following:
March 31, 2018 December 31, 2017
Reimbursable advance payments for acquisitions $ 36,364 $ -
Other current assets 15,875 13,878
$ 52,239 $ 13,878 </t>
  </si>
  <si>
    <t>Fixed Assets, Net</t>
  </si>
  <si>
    <t>Property, Plant and Equipment [Abstract]</t>
  </si>
  <si>
    <t>NOTE 5 – FIXED ASSETS, NET Fixed assets, net at March 31, 2018 and December
31, 2017 consist of the following:
March 31, 2018 December 31, 2017
Office equipment $ 9,019 $ 7,371
Furniture and equipment 607 607
Computer 11,937 12,998
Technical equipment 23,435 23,435
44,998 44,411
Less: accumulated depreciation (37,020 ) (35,796 )
Equipment $ 7,978 $ 8,615 Depreciation expense for the three months
ended March 31, 2018 and 2017 amounted to $1,149 and $3,192, respectively.</t>
  </si>
  <si>
    <t>NOTE 5 – FIXED ASSETS, NET Fixed assets, net at December 31, 2017 and
2016 consist of the following
December 31, 2017 December 31, 2016
Office equipment $ 7,371 $ 7,276
Furniture and equipment 607 607
Computer 12,998 6,249
Technical equipment 23,435 23,435
Vehicles - 23,527
44,411 61,094
Less: accumulated depreciation (35,796 ) (34,993 )
Equipment $ 8,615 $ 26,101 Depreciation expense for the year ended December 31, 2017 and 2016
amounted to $16,100 and $20,975, respectively.</t>
  </si>
  <si>
    <t>Accounts Payable and Accrued Liabilities</t>
  </si>
  <si>
    <t>Payables and Accruals [Abstract]</t>
  </si>
  <si>
    <t xml:space="preserve">NOTE 6 – ACCOUNTS PAYABLE AND ACCRUED
LIABILITIES Accounts payable and accrued liabilities at
March 31, 2018 and December 31, 2017 consists of the following:
March 31, 2018 December 31, 2017
Accounts payable $ 155,260 $ 30,625
Accrued expenses 160,469 66,931
Accrued interest 33,179 8,348
$ 348,908 $ 105,904 </t>
  </si>
  <si>
    <t xml:space="preserve">NOTE 6 – ACCOUNTS PAYABLE AND ACCRUED
LIABILITIES Accounts payable and accrued liabilities at
December 31, 2017 and 2016 consists of the following:
December 31, 2017 December 31, 2016
Accounts payable $ 30,625 $ 502
Accrued expenses 66,931 8,996
Accrued interest 8,348 -
$ 105,904 $ 9,498 </t>
  </si>
  <si>
    <t>Stockholder Transactions</t>
  </si>
  <si>
    <t>Related Party Transactions [Abstract]</t>
  </si>
  <si>
    <t>NOTE 7 – STOCKHOLDER TRANSACTIONS Due to stockholders at March 31, 2018 and December
31, 2017 consists of the following:
March 31, 2018 December 31, 2017
Daniel Monteverde 4,324 8,214
Angelo Ponzetta 526,774 500,798
Gianni Ponzetta 163,752 160,114
$ 694,850 $ 669,126 On August 12, 2017, Gianni
Ponzetta loaned CHF 60,000 ($62,946 at March 31, 2018 and $61,584 at December 31, 2017) to the Company, which is included in the
March 31, 2018 and December 31, 2017 totals. The promissory note is unsecured, bears interest at 1% per annum and is due December
31, 2019. The other amounts due to
stockholders are non-interest bearing, unsecured and due on demand. During the three months
ended March 31, 2018 and 2017, total advances and expenses paid directly by stockholders on behalf of the Company were $29,722
and $40,766, respectively, and the Company repaid $16,931 and $0, respectively.</t>
  </si>
  <si>
    <t>NOTE 7 – STOCKHOLDER TRANSACTIONS Due to stockholders at December 31, 2017 and 2016 consists of the
following
December 31, 2017 December 31, 2016
Daniel Monteverde 8,214 5,012
Angelo Ponzetta 500,798 306,105
Gianni Ponzetta 160,114 101,790
$ 669,126 $ 412,907 On August 12, 2017, Gianni
Ponzetta loaned CHF 60,000 ($61,584) to the Company, which is included in the December 31, 2017 total. The promissory note is unsecured
and bears interest at 1% per annum and is due December 31, 2019. The other amounts due to
stockholders are non-interest bearing, unsecured and due on demand. During the year ended
December 31, 2017 and 2016, total advances and expenses paid directly by stockholders on behalf of the Company were $185,060 and
$234,674, respectively, and the Company repaid $8,130 and $40,093, respectively. In addition, in 2016, the Company issued 25,000,000
shares of common stock in exchange for $256,000 of amounts due to stockholders.</t>
  </si>
  <si>
    <t>Convertible Notes Payable</t>
  </si>
  <si>
    <t>Debt Disclosure [Abstract]</t>
  </si>
  <si>
    <t>NOTE 8 – CONVERTIBLE NOTES PAYABLE
Convertible notes payable at March 31, 2018
and December 31, 2017 consists of the following:
March 31, 018 December 31, 2017
Dated September 15, 2017 $ 412,500 $ 387,500
Dated December 8, 2017 185,292 92,646
Dated December 8, 2017 185,292 92,646
Dated March 15, 2018 100,000 -
Total convertible notes payable 883,084 572,792
Less: Unamortized debt discount (106,718 ) (164,545 )
Total convertible notes 776,366 408,247
Less: current portion of convertible notes 776,366 408,247
Long-term convertible notes $ - $ - For the three months ended
March 31, 2018 and 2017, the Company recognized interest expense of $24,831 and $0 and amortization of discount, included in interest
expense, of $123,119 and $0, respectively. September 15, 2017 Note On September 15, 2017,
the Company entered into the promissory note agreement with SBI Investments LLC (“SBI”) for loans up to a maximum of
$1,250,000, together with interest at the rate of 8% per annum. The consideration to the Company for this promissory note is up
to $1,000,000, resulting in a potential original issuance discount (“OID”) of up to $250,000. The maturity date for
each tranche funded shall be six months from the effective date of the respective payment date. The promissory note may be converted
into shares of the Company’s common stock at any time on or after the occurrence of an event of default. The conversion price
shall be the 60% multiplied by the lowest trading price during the 30 trading days period ending, in holder’s sole discretion
on each conversion, on either (i) the last complete trading day prior to the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n initial promissory note
of $200,000 was issued on September 15, 2017 and the Company received cash of $150,000 and recognized OID of $40,000 and financing
cost of $10,000 as debt discount. On November 14, 2017, the
Company issued an additional promissory note of $187,500 and received cash of $150,000 and recognized OID of $37,500 as debt discount. On March 30, 2018, the
Company entered into an amendment of this note as it was originally due March 15, 2018, which indicates that a $200,000 tranche
is now eligible for conversion at a discount to market. The Company agreed to pay $25,000 to SBI for each 30-day extension as consideration.
The extension amount is automatically added to the face value of the note after each 30-day period. SBI has agreed to a minimum
of a 3-month extension under these same terms. The Company determined this amendment was a debt extinguishment and recognized $25,000
as a loss on debt extinguishment. As at March 31, 2018, the
Company has determined that there is no reset for the conversion terms of the note. December 8, 2017 Note On December 8, 2017, the
Company entered into the promissory note agreement with LG Capital Funding, LLC (“LG”)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additional consideration
for the purchase of the notes, the Company issued to LG 121,903 shares of our common stock each on January 13, 2018 and February
1, 2018, for a total of 243,806 shares, with a value equal to $46,323, based on the previous day closing price. The first note of $92,646
was issued on December 8, 2017. The Company received cash of $75,000 and recognized OID of $13,234 and financing cost of $4,412
as debt discount. The one-time interest charge of 9% of the principal amount of the note was due on January 1, 2018. In addition,
the Company recorded $46,323 as debt discount for the issuance of the common shares. On January 10, 2018, LG
funded their “back end note” which is the second half commitment from the agreements. The Company received cash of
$75,000 and recognized OID of $13,234 and financing cost of $4,412 as debt discount. The one-time interest charge of 9% of principal
amount of the note was due on February 1, 2018. As of March 31, 2018, as
a result of reset features the conversion price shall be 60% multiplied by the lowest traded price during the 10 prior trading
day period ending on either (i) the last complete trading day prior to the conversion date or (ii) the conversion date. December 8, 2017 Note On December 8, 2017, the
Company entered into the promissory note agreement with Cerberus Finance Group Ltd. (“Cerberus”)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th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additional consideration for the purchase of the notes, the Company issued to Cerberus 121,903 shares of our common stock each
on January 13, 2018 and February 1, 2018, for a total of 243,806 shares, with a value equal to $46,323, based on the previous day
closing price. The first note of $92,646
was issued on December 8, 2017. The Company received cash of $75,000 and recognized OID of $13,234 and financing cost of $4,412
as debt discount. The one-time interest charge of 9% of the amount of the Note was due on January 1, 2018. In addition, the Company
recorded $46,323 as debt discount for the issuance of the common shares. On January 11, 2018, Cerberus
funded their “back end note” which is the second half commitment from the agreements. The Company received cash of
$75,000 and recognized OID of $13,234 and financing cost of $4,412 as debt discount. The one-time interest charge of 9% of the
principal amount of the note was due on February 1, 2018. As of March 31, 2018, as
a result of reset features the conversion price shall be 60% multiplied by the lowest traded price during the 10 prior trading
day period ending on either (i) the last complete trading day prior to the conversion date or (ii) the conversion date. March 15, 2018 Note On March 14, 2018, the
Company entered into a into the promissory note agreement with Eagle Equities, LLC (“Eagle”) for loans totaling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first note of $50,000
was issued on March 15, 2018. The Company received cash of $47,500 and recognized financing cost of $2,500 as debt discount. The
Company issued to Eagle Equities, LLC 137,363 shares of common stock with a value equal to $12,500. Eagle Equities has LLC has
not yet funded the back end note for the remaining $50,000 at this time. March 15, 2018 Note On March 14, 2018, the
Company entered into a into the promissory note agreement with with Adar Bays Capital, LLC (“Adar Bays Capital”) for
loans totaling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first note of $50,000
was issued on March 15, 2018. The Company received cash of $47,500 and recognized financing cost of $2,500 as debt discount. The
Company issued to Adar Bays Capital 137,363 shares of our common stock with a value equal to $12,500. Adar Bays Capital, LLC has
not yet funded the back end note for the remaining $50,000 at this time</t>
  </si>
  <si>
    <t>NOTE 8 – CONVERTIBLE NOTES PAYABLE Convertible notes payable at December 31, 2017
and 2016 consists of the following:
December 31, 2017 December 31, 2016
Dated September 15, 2017 $ 387,500 $ -
Dated December 8, 2017 92,646 -
Dated December 12, 2017 92,646 -
Total convertible notes payable, gross 572,792 -
Less: Unamortized debt discount (164,545 ) -
Total convertible notes 408,247 -
Less: current portion of convertible notes payable, net 408,247 -
Long-term convertible notes payable $ - $ - For the years ended December
31, 2017 and 2016, the Company recognized interest expense of $8,348 and $0 and amortization of discount, included in interest
expense, of $50,893 and $0, respectively. September 2017 Note On September 15, 2017,
the Company entered into the promissory note agreement with SBI Investments LLC (“SBI”) for loans up to a maximum of
$1,250,000, together with interest at the rate of 8% per annum. The consideration to the Company for this promissory note is up
to $1,000,000, resulting in a potential original issuance discount (“OID”) of up to $250,000. The maturity date for
each tranche funded shall be six months from the effective date of the respective payment date. The promissory note may be converted
into shares of the Company’s common stock at any time on or after the occurrence of an event of default. The conversion price
shall be the 60% multiplied by the lowest trading price during the 30 trading days period ending, in holder’s sole discretion
on each conversion, on either (i) the last complete trading day prior to the conversion date or (ii) the conversion date. An initial promissory note
of $200,000 was issued on September 15, 2017 and the Company received cash of $150,000 and recognized OID of $40,000 and financing
cost of $10,000 as debt discount. On November 14, 2017, the
Company issued an additional promissory note of $187,500 and received cash of $150,000 and recognized OID of $37,500 as debt discount. December 8, 2017 Note On December 8, 2017, the
Company entered into the promissory note agreement with LG Capital Funding, LLC (“LG”)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75% multiplied by the lowest trading price during the 10 prior
trading days period ending. As additional consideration for the purchase of the notes, the Company shall issue to LG shares of
our common stock on January 13, 2018 and February 1, 2018, with a value equal to $23,162, based on the previous day closing price. The first note of $92,646
was issued on December 8, 2017. The Company received cash of $75,000 and recognized OID of $13,234 and financing cost of $4,412
as debt discount. The one-time interest charge of 9% of the principal amount of the note was due on January 1, 2018. In addition,
the Company recorded $46,323 as debt discount and common stock to be issued for the shares of common stock to be issued in 2018.
As of the date of the filing of this report, the shares have not been issued. December 8, 2017 Note On December 8, 2017, the
Company entered into the promissory note agreement with Cerberus Finance Group Ltd. (“Cerberus”)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the 75% multiplied by the lowest trading price
during the 10 prior trading days period ending. As additional consideration for the purchase of the Notes, the Company shall issue
to Cerberus shares of our common stock on January 13, 2018 and February 1, 2018, with a value equal to $23,162, based on the previous
day closing price. The first note of $92,646
was issued on December 8, 2017. The Company received cash of $75,000 and recognized OID of $13,234 and financing cost of $4,412
as debt discount. The one-time interest charge of 9% of the amount of the Note was due on January 1, 2018. In addition, the Company
recorded $46,323 as debt discount and as common stock to be issued for the common stock to be issued in 2018. As of the date of
the filing of this report, the shares have not been issued.</t>
  </si>
  <si>
    <t>Stockholders' Equity</t>
  </si>
  <si>
    <t>Equity [Abstract]</t>
  </si>
  <si>
    <t>NOTE 9 – STOCKHOLDERS EQUITY Amendments to Articles of Incorporation On January 29, 2018, the
Company amended its Articles of Incorporation giving its Board of Directors the power to issue up to 50,000,000 shares of Preferred
Stock, and to fix the rights, preferences and privileges of each class of preferred stock so created. No shareholder approval is
required in connection with the creation of classes of preferred stock under this authority and the setting of the rights, preferences
and privileges of such shares. The Board of Directors acted to create new series of preferred stock, entitled Series B Preferred
Stock, Series C Preferred Stock, and Series D Preferred Stock. Effective March 14, 2018,
the Company filed a Certificate of Amendment to its Articles of Incorporation with the state of Nevada to increase the number of
authorized shares of capital stock to 1,050,000,000 shares. The Company increased the number of authorized shares of common stock
to 1,000,000,000. There was no change to the number of shares of authorized preferred stock. PREFERRED STOCK The Preferred Stock may
be divided into such number of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within the limits and restrictions stated in any resolution or resolutions of the Board of Directors originally
fixing the number of shares constituting any series, may increase or decrease (but not below the number of shares such series then
outstanding) the number of shares of any series subsequent to the issue of shares of that series. Series A Preferred Stock There were no issuances
of the Series A Preferred Stock during the three months ended March 31, 2018 As of March 31, 2018, and
December 31, 2017, 5,000,000 shares of Series A Preferred Stock were issued and outstanding. Series B Preferred Stock During the three months ended March 31, 2018,
the Company issued Series B Preferred Stock as follows,
● On January 31, 2018, the Company sold 203,000 shares of Series B Preferred Stock to Geneva Roth Remark Holdings, Inc. (“Geneva”) in exchange for $203,000 before fees.
● On March 20, 2018, Geneva agreed to purchase an additional 63,000 Series B Preferred shares for $63,000 under the same terms as the initial purchase on January 31, 2018. As of March 31, 2018 and
December 31, 2017, 266,000 and 0 shares of Series B Preferred Stock were issued and outstanding, respectively. Series C Preferred Stock There were no issuances
of the Series C Preferred Stock during the three months ended March 31, 2018. No shares of Series C Preferred
Stock were issued and outstanding as of March 31, 2018. Series D Preferred Stock There were no issuances
of the Series D Preferred Stock during the three months ended March 31, 2018. No shares of Series D Preferred
Stock were issued and outstanding as of March 31, 2018. Common Stock The Company is authorized
to issue 1,000,000,000 shares of common stock at a par value of $0.00001. During the three months
ended March 31, 2018, the Company issued 762,338 shares of common stock, with a value of $117,646, as additional consideration
for the issuance of convertible notes (see Note 8). As of March 31, 2018,
and December 31, 2017, 82,962,338 and 82,200,000 shares of common stock were issued and outstanding, respectively.</t>
  </si>
  <si>
    <t>NOTE 9—STOCKHOLDERS’ EQUITY Amendments to Articles of Incorporation The Company was authorized
to issue 100,000,000 shares of common stock at par value of $0.00001 and 100,000,000 shares of preferred stock at par value of
$0.00001. Effective June 7, 2017,
the Company filed a Certificate of Amendment to its Articles of Incorporation with the state of Nevada to increase the number of
authorized shares of capital stock to 550,000,000 shares. The Company increased the number of authorized common shares to 500,000,000
and decreased the number of authorized preferred shares to 50,000,000. On January 29, 2018, the
Company amended its Articles of Incorporation giving its Board of Directors the power to issue up to 50,000,000 shares of Preferred
Stock, and to fix the rights, preferences and privileges of each class of preferred stock so created. No shareholder approval is
required in connection with the creation of classes of preferred stock under this authority and the setting of the rights, preferences
and privileges of such shares. The Board of Directors acted to create new series of preferred stock, entitled Series B Preferred
Stock, Series C Preferred Stock, and Series D Preferred Stock. Effective March 14, 2018,
the Company filed a Certificate of Amendment to its Articles of Incorporation with the state of Nevada to increase the number of
authorized shares of capital stock to 1,050,000,000 shares. The Company increased the number of authorized shares of common stock
to 1,000,000,000. There was no change to the number of shares of authorized preferred stock. PREFERRED STOCK The Preferred Stock may
be divided into such number of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within the limits and restrictions stated in any resolution or resolutions of the Board of Directors originally
fixing the number of shares constituting any series, may increase or decrease (but not below the number of shares such series then
outstanding) the number of shares of any series subsequent to the issue of shares of that series. Series A Preferred Stock The following summary of
the Company’s Series A Preferred Stock is merely a summary, we refer you to our Amended and Restated Articles of Incorporation
and the applicable provisions of the Nevada Revised Statutes for a more complete description of the rights and liabilities of holders
of our securities. Liquidation Rights In the event of any liquidation,
dissolution or winding up of the Company, either voluntary or involuntary, the Holders of the Series A Preferred Stock shall be
entitled to receive, prior and in preference to any Distribution of any of the assets of the Company to the Holders of any Junior
Stock by reason of their ownership of such stock an amount per share for each share of Series A Preferred Stock held by them equal
to the sum of the Liquidation Preference. If upon the liquidation, dissolution or winding up of the Company, the assets of the
Company legally available for distribution to the Holders of the Series A Preferred Stock are insufficient to permit the payment
to such Holders of the full amounts specified in this Section then the entire remaining assets of the Company legally available
for distribution shall be distributed with equal priority and pro rata among the Holders of the Series A Preferred Stock in proportion
to the full amounts they would otherwise be entitled to receive pursuant to this Section. Redemption Rights The Series A Preferred
Stock shall have no redemption rights. Conversion The “Conversion Ratio”
per share of the Series A Preferred Stock in connection with any Conversion shall be at a ratio of 1:20, meaning every (1) one
Preferred A share shall convert into 20 shares of Common Stock of the Company (the “Conversion”). Holders of Class
A Preferred Shares shall have the right, exercisable at any time and from time to time (unless otherwise prohibited by law, rule
or regulation), to convert any or all their shares of the Class A Preferred Shares into Common Stock at the Conversion Ratio. Voting Rights The Holder of each share
of Series A Preferred Stock shall have such number of votes as is determined by multiplying (a) the number of shares of Series
A Preferred Stock held by such holder; and, (b) by 20. With respect to any shareholder vote, such holder shall have full voting
rights and powers equal to the voting rights and powers of the holders of Common Stock, and shall be entitled, notwithstanding
any provision hereof, to notice of any stockholders’ meeting in accordance with the Bylaws of this Corporation, and shall
be entitled to vote, together with holders of Common Stock, with respect to any question upon which holders of Common Stock have
the right to vote. The holders of Series A Preferred Stock shall vote together with all other classes and series of common and
preferred stock of the Company as a single class on all actions to be taken by the Common Stock shareholders of the Company, except
to the extent that voting as a separate class or series is required by law. Fractional votes shall not, however, be permitted and
any fractional voting rights available on an as-converted basis (after aggregating all shares into which shares of Series A Preferred
Stock held by each holder could be converted) shall be rounded to the nearest whole number (with one-half being rounded upward). During the year ended December
31, 2017, under the terms of the agreement of 12JP, 500,000 shares of preferred stock beneficially owned by the Company’s
majority stockholder were cancelled (Note 1). As of December 31, 2017,
5,000,000 shares of Series A Preferred Stock were issued and outstanding. Series B Preferred
Stock The following summary of
the Company’s Series B Preferred Stock is merely a summary, we refer you to our Amended and Restated Articles of Incorporation
and the applicable provisions of the Nevada Revised Statutes for a more complete description of the rights and liabilities of holders
of our securities. Designation and Amount The total number of shares
of Series B Preferred Stock this Corporation is authorized to issue is One Million (1,000,000), with a stated par value of $0.00001
per share. The designations, powers, preferences, rights and restrictions granted or imposed upon the Series B Preferred Stock
and holders thereof are as follows unless otherwise agreed to by agreement between the Company and the purchasers of the Series
B Preferred Stock. Ranking The Series B Preferred
Stock will, with respect to dividend rights and rights upon liquidation, winding-up or dissolution, rank: (a) senior with respect
to dividends and right of liquidation with the Company’s Common Stock (“Common Stock”), (b) junior with respect
to dividends and right of liquidation with the Company’s Series A Preferred Stock; and (c) junior with respect to dividends
and right of liquidation to all existing and future indebtedness of the Company. Without the prior written consent of Holders holding
a majority of the outstanding shares of Series B Preferred Stock, the Company may not issue any Preferred Stock that is senior
to the Series B Preferred Stock in right of dividends and liquidation. Liquidation Preference Upon any liquidation, dissolution
or winding up of the Company, whether voluntary or involuntary, after payment or provision for payment of debts and other liabilities
of the Company, and after payment or provision for any liquidation preference payable to the holders of any Preferred Stock ranking
senior upon liquidation to the Series B Preferred Stock, but prior to any distribution or payment made to the holders of Common
Stock or the holders of any Preferred Stock ranking junior upon liquidation to the Series B Preferred Stock by reason of their
ownership thereof, the Holders of Series B Preferred Stock will be entitled to be paid out of the assets of the Company available
for distribution to its stockholders an amount with respect to each share of Series B Preferred Stock equal to the then Stated
Value as adjusted pursuant to the terms hereof (including but not limited to the additional of any accrued unpaid dividends and
the Default Adjustment, if applicable). If, upon any liquidation,
dissolution or winding up of the Company, the assets of the Company will be insufficient to make payment in full to all Holders,
then such assets will be distributed among the Holders at the time outstanding, ratably in proportion to the full amounts to which
they would otherwise be respectively entitled. Conversion A. Holders of Series B Preferred Stock shall
have the right, exercisable at any time and from time to time (unless otherwise prohibited by law, rule or regulation, or agreement
between the Corporation and the holders of the Series B Preferred Stock), to convert any or all their shares of the Series B Preferred
Stock into Common Stock. B. Reservation of Stock Issuable Upon Conversion. The Corporation shall at all times reserve and keep
available out of its authorized but unissued shares of Common Stock solely for the purpose of effecting the conversion of the shares
of the Series B Preferred Stock, such number of its shares of Common Stock as shall from time to time be sufficient to effect the
conversion of all then outstanding shares of the Series B Preferred Stock; and if at any time the number of authorized but unissued
shares of Common Stock shall not be sufficient to effect the conversion of all then outstanding shares of the Series B Preferred
Stock, the Corporation will within a reasonable time period make a good faith effort to take such corporate action as may, in the
opinion of its counsel, be necessary to increase its authorized but unissued shares of Common Stock to such number of shares as
shall be sufficient for such purpose. C. Effect of Conversion. On any Conversion Date, all rights of any Holder with respect to
the shares of the Series B Preferred Stock so converted, including the rights, if any, to receive distributions of the Corporation’s
assets (including, but not limited to, the Liquidation Preference) or notices from the Corporation, will terminate, except only
for the rights of any such Holder to receive certificates (if applicable) for the number of shares of Common Stock into which such
shares of the Series B Preferred Stock have been converted. Voting Series B Preferred Stock
shall be non-voting on any matters requiring shareholder vote. Dividends Series B Preferred Stock
will carry an annual cumulative dividend, compounded monthly, payable solely upon redemption, liquidation or conversion as agreed
to by and between the Company and the holder of the Series B Preferred Stock. Redemption The Series B Preferred
Stock shall be redeemable by the Company as set forth in the agreement by and between the Company and the holder of the Series
B Preferred Stock. Protective Provisions So long as any shares of
Series B Preferred Stock are outstanding, the Company will not, without the affirmative approval of the Holders of a majority of
the shares of Series B Preferred Stock then outstanding (voting as a class), (i) alter or change adversely
the powers, preferences or rights given to the Series B Preferred Stock or alter or amend this Certificate of Designations, (ii) authorize or create
any class of stock ranking as to distribution of dividends senior to the Series B Preferred Stock, (iii) amend its articles
of incorporation or other charter documents in breach of any of the provisions hereof, (iv) increase the authorized
number of shares of Series B Preferred Stock, (v) liquidate, dissolve
or wind-up the business and affairs of the Company, or effect any Deemed Liquidation Event (as defined below), or (vi) enter into any agreement
with respect to any of the foregoing.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Company
shall not have the power to effect a Deemed Liquidation Event unless the agreement or plan of merger or consolidation for such
transaction provides that the consideration payable to the stockholders of the Company will be allocated among the holders of capital
stock of the Company in accordance hereof. No shares of Series B Preferred
Stock were issued and outstanding as of December 31, 2017. Series C Preferred
Stock The following summary of
the Company’s Series C Preferred Stock is merely a summary, we refer you to our Amended and Restated Articles of Incorporation
and the applicable provisions of the Nevada Revised Statutes for a more complete description of the rights and liabilities of holders
of our securities. Designation and Amount The total number of shares
of Series C Preferred Stock this Corporation is authorized to issue is two (2) shares, with a stated par value of $0.00001 per
share. The designations, powers, preferences, rights and restrictions granted or imposed upon the Series C Preferred Stock and
holders thereof are as follows unless otherwise agreed to by agreement between the Company and the purchasers of the Series C Preferred
Stock. For clarification, issuances of additional authorized shares of Series C Preferred Stock under the terms herein and as agreed
to by and between the Company and the holder of such Series C Preferred Stock shall not require the authorization or approval of
the existing shareholders of any other class of preferred stock. Ranking The Series C Preferred
Stock will, with respect to dividend rights and rights upon liquidation, winding-up or dissolution, rank: (a) senior with respect
to dividends and right of liquidation with the Company’s Common Stock, (b) junior with respect to dividends and right of
liquidation with the Company’s Series A Preferred Stock and the Company’s Series B Preferred Stock; and (c) junior
with respect to dividends and right of liquidation to all existing and future indebtedness of the Company. Without the prior written
consent of Holders holding a majority of the outstanding shares of Series C Preferred Stock, the Company may not issue any Preferred
Stock that is senior to the Series C Preferred Stock in right of dividends and liquidation. Liquidation Preference The Series C Preferred
Stock shall have no liquidation preference. Conversion The Series C Preferred
Stock shall not be convertible into any other classes of capital stock of the Conpany. Voting Each issued and outstanding
shares of Series C Preferred Stock shall be entitled to One Billion (1,000,000,000) votes at each meeting of shareholders of the
Company with respect to any and all matters presented to the shareholders of the Company for their action or consideration (by
vote or written consent). Holders of shares of Series C Preferred Stock shall vote together with the holders of Common Shares as
a single class. Dividends Series C Preferred Stock
shall not accrue dividends. Redemption The Series C Preferred
Stock shall not be redeemable by the Company. No shares of Series C Preferred
Stock were issued and outstanding as of December 31, 2017. Series D Preferred
Stock The following summary of
the Company’s Series D Preferred Stock is merely a summary, we refer you to our Amended and Restated Articles of Incorporation
and the applicable provisions of the Nevada Revised Statutes for a more complete description of the rights and liabilities of holders
of our securities. Designation and Amount The total number of shares
of Series D Preferred Stock this Corporation is authorized to issue is one million (1,000,000) shares, with a stated par value
of $0.00001 per share with such powers, preferences, rights and restrictions which shall be determined by the Company’s Board
of Directors in its sole discretion, and which designations and issuances shall not require the approval of the shareholders of
the Company. No shares of Series D Preferred
Stock were issued and outstanding as of December 31, 2017. Common Stock The Company is authorized
to issue 1,000,000,000 shares of common stock at a par value of $0.00001. Subsequent to year end, on March 14, 2018 the Company
increased the authorized Common Shares to 1,000,000,000 (see Note 9). On June 27, 2017, pursuant
to the Share Exchange Agreement (See Note 1), the Company issued 50,000,000 shares of common stock to the stockholders of 12HK
in exchange for the 12HK Shares. As a result of the reverse acquisition accounting, these shares issued to the former 12HK stockholders
are treated as being outstanding from the date of issuance of the 12HK Shares. The 50,000,000 shares of
common stock consisted of the following;
● 25,000,000 shares of common stock were outstanding as of December 31, 2015 (12HK)
● During the year ended December 31, 2016, the Company issued another 25,000,000 shares of common stock in settlement of amounts due to stockholders totaling $256,000 (Note 7) (12HK) These 50,000,000 12HK shares
were exchanged for 50,000,000 12 ReTech shares on June 27, 2017, but are accounted for as if issued by the Company due to the reverse
merger accounting rules. Subsequent to June 27,
2017 and during the year ended December 31, 2017, the Company issued common shares as follows;
● 5,000,000 shares of common stock in connection with the acquisition of 12JP (Note 1)
● 3,807,976 shares of common stock with the acquisition of 12EU (Note 1)
● 2,700,000 shares of commons stock to unrelated parties for services valued at $474,000 During the year ended December
31, 2017, under the terms for the acquisition of 12JP, 5,000,000 shares of common stock beneficially owned by the Company’s
majority stockholder were cancelled (Note 1). On July 13, 2017, the Company
reached an agreement with a vendor shareholder to return 3,000,000 shares of its common stock to treasury for cancellation. As of December 31, 2017
and 2016, 82,200,000 and 50,000,000 shares of common stock were issued and outstanding, respectively.</t>
  </si>
  <si>
    <t>Income Taxes</t>
  </si>
  <si>
    <t>Income Tax Disclosure [Abstract]</t>
  </si>
  <si>
    <t>NOTE 10 - INCOME TAXES The Company operates in
the United States and its wholly-owned subsidiaries operate in Japan, Hong Kong and Switzerland and files tax returns in these
jurisdictions. Loss from continuing operations
before income tax expense (benefit) is as follows:
For the Years Ended
December 31,
2017 2016
Tax jurisdiction from:
- US $ (792,206 ) $ -
- Foreign
Hong Kong (HK) (415,435 ) (113,009 )
Japan (JP) (159,443 ) (74,733 )
Switzerland (EU) (51,671 ) 6,702
Loss before income taxes $ (1,418,755 ) $ (181,040 ) There was no provision
for income taxes for the years ended December 31, 2017 and 2016, as the Company has tax losses in all jurisdictions. The expected
approximate income tax rate for 2017 and 2016, for United States is 34%, Hong Kong is 16.5%, Japan is 30%, and Switzerland is 20%,
whereas the actual rate was zero. The total income tax benefit differs from the expected income tax benefit principally due to
the valuation allowance recorded against the deferred tax assets which are principally comprised of net operating losses (“NOLs”). The following table sets
forth the significant components of the aggregate deferred tax assets of the Company as of December 31, 2017 and 2016:
December 31,
2017 2016
Deferred tax assets:
NOL carryforwards
United States – current rate $ 266,934 $ -
United States – effect of change in statutory rate (102,062 ) -
-Foreign 337,278 210,821
Total 502,150 210,821
Less: valuation allowance (502,150 ) (210,821 )
Net deferred tax asset $ - $ - On December 22, 2017, the
United States enacted the Tax Cuts and Jobs Act (the “Act”) resulting in significant modifications to existing law
including lowering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quarter ended December 31, 2017. Given that current deferred
tax assets are offset by a full valuation allowance, these changes will have no impact on the balance sheet. The Company applies the
authoritative accounting guidance under ASC 740 for the recognition, measurement, classification and disclosure of uncertain tax
positions taken or expected to be taken in a tax return. The Company provided a full valuation allowance against its deferred tax
assets as of December 31, 2017 and 2016. This valuation allowance reflects the estimate that it is more likely than not that the
net deferred tax assets may not be realized. The Company has approximately
$2,480,000 of U.S. and foreign carryforwards, the tax effect of which is approximately $502,000. These carryforwards begin to expire
in 2024. The U. S. NOL carryforwards
are subject to certain limitations due to the change in control of the Company pursuant to Internal Revenue Code Section 382. The
Company has not performed a study to determine if the NOL carryforwards are subject to these Section 382 limitations. In addition,
the Company has foreign NOLs. The Company is still evaluating the impact of a change in stock ownership and the potential limitation
of foreign NOLs. A valuation allowance is
recorded on certain deferred tax assets if it has been determined it is more likely than not that all or a portion of these assets
will not be realized. The Company has recorded a full valuation allowance of $502,150 and $210,821 for deferred tax assets existing
as of December 31, 2017 and 2016, respectively. The valuation allowance as of December 31, 2017 and 2016 is attributable to NOL
carryforwards in the United States and foreign jurisdictions. There was an increase in the valuation allowance in the year ended
December 31, 2017 of $291,329. The Company’s tax
returns are subject to examination by tax authorities in the U.S., various state and foreign jurisdictions. The Company is generally
no longer subject to examinations for years prior to 2013.</t>
  </si>
  <si>
    <t>Commitments</t>
  </si>
  <si>
    <t>Commitments and Contingencies Disclosure [Abstract]</t>
  </si>
  <si>
    <t>NOTE 11—COMMITMENTS The Company and its subsidiaries have lease
commitments as follows:
● The Company is committed to a 12-month lease until December 31, 2018 for office space in New York City at the rates of $2,095 per month
● 12JP is committed to a two-year lease that expires May 31, 2018 but will automatically renew for 12 additional months at a monthly lease rate of $715.
● 12HK rents virtual office space on a yearly lease ending October 1, 2018 for an annual cost of $2,310.
● 12 Retail rents office space where it has access to conference rooms on an as needed basis for a fee.
● EAI is committed to a three-year lease which ends on March 31, 2021 but can be extended at a cost of $4,000 per month. This is a triple net lease whereby the tenant pays all repairs, taxes and common area expenses which total about $600 per month. This lease has annual increase clauses of 3% per year. Future minimum annual lease payments as of
December 31, 2017 are $30,488 for 2018.</t>
  </si>
  <si>
    <t>Segments</t>
  </si>
  <si>
    <t>Segment Reporting [Abstract]</t>
  </si>
  <si>
    <t xml:space="preserve">NOTE 10 – SEGMENTS The Company does business
on three continents (Asia, North America and Europe) in four different jurisdictions (Hong Kong-special economic zone of the People’s
Republic of China, Japan, United States of America, and The European common market through Switzerland).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Note 3, Summary of Significant Accounting Policies. The following table shows
operating activities information by geographic segment for the three months ended March 31, 2018 and 2017.
March 31, 2018 North America Asia Europe Total
Revenue $ - $ 8,942 $ - $ 8,942
Cost of revenue $ - $ - $ - $ -
Operating expense excluding depreciation $ 451,563 $ 184,962 $ 68,548 $ 705,073
Depreciation $ - $ 1,022 $ 127 $ 1,149
Operating loss $ (451,563 ) $ (177,042 ) $ (68,675 ) $ (697,280 )
Interest expense $ (147,950 ) $ - $ - $ (147,950 )
Loss on debt extinguishment $ (25,000 ) $ - $ - $ (25,000 )
Net loss $ (623,778 ) $ (177,777 ) $ (68,675 ) $ (870,230 )
March 31, 2017 North America Asia Europe Total
Revenue $ - $ 34,379 $ - $ 34,379
Cost of revenue $ - $ 451 $ - $ 451
Operating expenses excluding depreciation $ - $ 77,961 $ 171 $ 77,862
Depreciation $ - $ 3,192 $ - $ 3,192
Operating loss $ - $ (46,955 ) $ (171 ) $ (47,126 )
Interest expense $ - $ - $ - $ -
Net loss $ - $ (46,955 ) $ (171 ) $ (47,126 ) The following table shows assets information
by geographic segment at March 31, 2018 and December 31, 2017.
March 31, 2018 North America Asia Europe Total
Fixed assets, net $ - $ 6,845 $ 1,133 $ 7,978
Total assets $ 55,308 $ 112,533 $ 1,598 $ 169,439
December 31, 2017 North America Asia Europe Total
Fixed assets, net $ - $ 7,383 $ 1,232 $ 8,615
Total assets $ 20,394 $ 84,206 $ 27,886 $ 132,486 </t>
  </si>
  <si>
    <t xml:space="preserve">NOTE 12 - SEGMENTS The Company does business
on three continents (Asia, North America and Europe) in four different jurisdictions (Hong Kong-special economic zone of the People’s
Republic of China, Japan, United States of America, and The European common market through Switzerland).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Note 3, Summary of Significant Accounting Policies.
North America Asia Europe Total
December 31, 2017
Revenue $ - $ 60,787 $ - $ 60,787
Depreciation $ - $ 9,351 $ 6,749 $ 16,100
Operating loss $ (732,965 ) $ (574,878 ) $ (51,671 ) $ (1,359,514 )
Interest expense $ 59,241 $ - $ - $ 59,241
Net loss $ (792,206 ) $ (574,878 ) $ (51,671 ) $ (1,418,755 )
Fixed assets, net $ - $ 7,383 $ 1,232 $ 8,615
Total assets $ 20,394 $ 84,206 $ 27,886 $ 132,486
December 31, 2016
Revenue $ - $ 99,683 $ 20,306 $ 119,989
Depreciation $ - $ 11,228 $ 9,747 $ 20,975
Operating income (loss) $ - $ (187,743 ) $ 6,703 $ (181,040 )
Interest expense $ - $ - $ - $ -
Net loss $ - $ (187,743 ) $ 6,703 $ (181,040 )
Fixed assets, net $ - $ 11,985 $ 14,116 $ 26,101
Total assets $ - $ 127,730 $ 14,650 $ 142,380 </t>
  </si>
  <si>
    <t>Subsequent Events</t>
  </si>
  <si>
    <t>Subsequent Events [Abstract]</t>
  </si>
  <si>
    <t>NOTE 11 – SUBSEQUENT EVENTS On April 12, 2018, the
Company entered into an engagement agreement with Tellson Securities, Inc. F/K/A 41 North Securities (“Tellson”) whereby
Tellson was hired to raise $5 million in preferred equity for the Company to make acquisitions and expand operations and at the
appropriate time to assist the Company for up-listings to a recognized exchange like the NASDAQ Market. On April 27, 2018 the Company
entered into a Securities Purchase Agreement with Auctus Fund, LLC (“Auctus”) whereby the Company issued to a 9% Convertible
Note (“Note”) to Auctus n the principal amount of $100,000 and a maturity date of April 25, 2019. The conversion price
of the Note is $.05 per share, provided, however, that on or after the earlier of an event of default or 181 days after issuance
date, the conversion price shall equal the lesser of (i) $0.05 per share, (ii) the lowest trading price during the previous twenty
days ending on the last trading day prior to the date of the note, and (iii) 60% of the lowest trading price of the Common stock
for the twenty prior trading days prior to the conversion date. The holder can convert the Note, at any time, after issuance until
the maturity date or the date payment of the default amount. The Company was to issue 700,000 of its common shares as a commitment/collateral
fee. As of the date of the filing this report, the shares have not been issued. On May 1, 2018, the Company
completed the acquisition of E-motion Apparel, Inc. (“EAI”) a California corporation, pursuant to a Share Exchange
Agreement whereby the Company exchanged 1 million of its common shares for 100% of the equity of EAI in a third-party transaction.
EAI owns five microbrands which were included in this transaction which target specific niche markets: Lexi-Luu Dancewear, Punkz
Gear, Cleo VII, Skipjack Dive &amp; Dance Wear and Emotion Apparel.</t>
  </si>
  <si>
    <t>NOTE 13—SUBSEQUENT EVENTS The Company evaluated all
events and transactions that occurred after December 31, 2017 and through the date of this filing in accordance with FASB ASC 855,
“Subsequent Events”. The Company determined that it does have a material subsequent events to disclose as follows; Subsequent Events: On January 10, 2018, LG
funded their “back end note” which is the second half commitment from the agreements that the Company executed with
LG on December 8, 2017. Therefore, the Company received net funds of $75,000. On January 11, 2018, Cerberus
funded their “back end note” which is the second half commitment from the agreements that the Company executed with
Cerberus on December 8, 2017. Therefore, the Company received net funds of $ 75,000. On January 31, 2018, the
Company sold 203,000 shares of Series B Preferred Stock to Geneva Roth Remark Holdings, Inc. (“Geneva”) in exchange
for $203,000 before fees. On March 16, 2018, the
Company entered into a $50,000 Funding Agreement with Eagle Equities, LLC. This is the first portion of the agreement, which provides
for a ‘back end note” of equal amount. On March 19, 2018, the
Company entered into a $50,000 Funding Agreement with Adar Bays Capital, LLC. This is the first portion of the agreement, which
provides for a “back end note” of equal amount. On March 20, 2018, Geneva
agreed to purchase an additional 63,000 Series B Preferred shares for $63,000 under the same terms as the initial purchase on January
31, 2018. 12 ReTech Corporation Debt Schedule as of
March 31, 2018
Lender or Lessor Date of Issuance Initial Principal Amount Funds Advanced (Received by Company) Expenses Associated with Debt (excludes OID) Balance Amount 20180331 Interest Rate Conversion Date (if applicable) Maturity Date Monthly Payment, if applicable Secured? If so, describe security interests (for leases list leased item) Convertible? If so, describe the structure Contingencies? If so, describe the terms Partially or Fully Guaranteed by Another Entity? If so, specify Other Relevant Information
LG Capital 20180108 $ 92,646.00 $ 75,000.00 $ 4,411.75 $ 100,984.14
9% / 24% default On Default 20180708 None Required No On Default/ 25% No Convertible Upon Default
Cerberus 20180108 $ 92,646.00 $ 75,000.00 $ 4,411.75 $ 100,984.14
9% / 24% default
On Default 20180708 None Required No On Default / 25% No Convertible Upon Default
Geneva Roth Remark Holdings 20180129
N/A $ 200,000.00 $ 3,000.00
N/A
12% / 22% default 20180728
None None Required No Lesser of 35% or $0.20 No Preferred Equity - Series B Preferred - 203,000
Eagle Equities 20180315 $ 50,000.00 $ 47,500.00 $ 2,500.00 $ 52,776.16 12 % 20180911
None None Required No 40% discount No Convertible Promissory Note
Adar Bay 20180315 $ 50,000.00 $ 47,500.00 $ 2,500.00 $ 52,776.16 12 % 20180911
None None Required No 40% discount No Convertible Promissory Note
Geneva Roth Remark Holdings 20180315
N/A $ 60,000.00 $ 3,000.00
N/A
12% / 22% default 20180911
None None Required No Lesser of 35% or $0.20 No Preferred Equity - Series B Preferred - 63,000 On March 14, 2018 the company
entered into a Securities Purchase Agreement with EMA Financial whereby the Company issued to a 9% Convertible Note (“Note”)
to EMA Financial, LLC (“EMA”) in the principal amount of $100,000. The Company shall net $89,000. The conversion price
of the Note is $0.05 provided however, if certain conditions are triggered the conversion price shall equal the lower of: (i) the
closing sale price of the Common Stock on the Principal Market on the Trading Day immediately preceding the Closing Date, and (ii)
60% of either the lowest sale price for the Common Stock on the Principal Market during the twenty (20) consecutive Trading Days
including and immediately preceding the Conversion Date, or the closing bid price, whichever is lower. The Note shall be redeemed
at 150% of outstanding principal and interest. On March 30, 2018, the
Company entered into an amendment to the note with SBI Investments affecting the September 15, 2017 $200,000 tranche that was now
eligible for conversion at a discount to market. The Company agreed to pay $25,000 to SBI for each 30-day extension. The extension
amount is automatically added to the face value of the note after each 30-day period. Management determined that this extension
was in the best interest of shareholders allowing the Company to defer cash payment until more substantial funds were available
and/or to delay conversion. SBI has agreed to a minimum of a 3-month extension under these same terms and has indicated a willingness
to extend even beyond that due date. On April 12, 2018 and
subsequent to the year ended December 31, 2017, the Company entered into an engagement agreement with Tellson Securities, Inc.
F/K/A 41 North Securities (“Tellson”) whereby Tellson was hired to raise $5 million in preferred equity for the Company
to make acquisitions and expand operations and at the appropriate time to assist the Company for up-listings to a recognized exchange
like the NASDAQ Market.</t>
  </si>
  <si>
    <t>Summary of Significant Accounting Policies (Policies)</t>
  </si>
  <si>
    <t>Basis of Presentation</t>
  </si>
  <si>
    <t>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April 16, 2018.</t>
  </si>
  <si>
    <t>Basis of Present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fiscal year end is December
31. Prior year financial information
has been retroactively adjusted for the acquisitions under common control. As the acquisitions of 12JP and 12EU were deemed to
be transactions between entities under common control, the assets and liabilities were transferred at the historical costs, with
prior periods retroactively adjusted to include the historical financial results of the acquired companies for the period they
were under common control, which is all periods presented.</t>
  </si>
  <si>
    <t>Principles of Consolidation</t>
  </si>
  <si>
    <t>Principles of Consolidation The consolidated financial
statements include the accounts of the Company and its subsidiaries 12HK, 12JP, and 12EU and 12 Retail. All inter-company accounts
and transactions have been eliminated. We currently have no investments accounted for using the equity or cost methods of account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Transactions</t>
  </si>
  <si>
    <t>Foreign Currency Translation and Transactions The accompanying financial
statements are presented in U.S. dollars (“USD”), the reporting currency. The functional currencies of the Company’s
foreign operations are the Hong Kong Dollar (“HKD”), Japanese Yen (“JPY”), and Swiss Franc (“CHF”).
In accordance with ASC 830, “Foreign Currency Matters”,</t>
  </si>
  <si>
    <t>Reclassifications</t>
  </si>
  <si>
    <t>Reclassifications Certain prior period amounts
have been reclassified to conform with the current period presentation.</t>
  </si>
  <si>
    <t>Software Development Costs</t>
  </si>
  <si>
    <t>Software Development
Costs At
March 31, 2018 and December 31, 2017, software development costs totaled $53,944 and $0, respectively. Capitalized costs related
to the software under development are treated as an asset until the development is completed and the software is available for
sale. The Company will amortize the software costs on a straight-line basis over the estimated life of the software product’s
expected life cycle, commencing when the software is first available for general release to customers.</t>
  </si>
  <si>
    <t>Concentrations</t>
  </si>
  <si>
    <t>Concentrations During
the three months ended March 31, 2018, one customer accounted for 100% of revenues. During the three months ended March 31, 2017,
two customers accounted for 99% of revenues. One customer represented 100% of the accounts receivable as of March 31, 2018 and
December 31, 2017.</t>
  </si>
  <si>
    <t>Concentrations During the year ended
December 31, 2017, two customers accounted for 94% of revenues. During the year ended December 31, 2016, three customers accounted
for 100% of revenues. One customer represented 100% of the accounts receivable as of December 31, 2017 and 2016.</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00,264 and $54,644 in cash and cash equivalents as at December 31, 2017 and 2016, respectively.
Government deposit insurance on bank balances range from approximately $5,600 to $250,000. As at December 31, 2017, the Company
had approximately $19,000 not covered by government deposit insurance schemes.</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During
the years ended December 31, 2017 and 2016, the Company recognized bad debt of $25,600 and $0, respectively.</t>
  </si>
  <si>
    <t>Inventory Inventories, consisting
of a computer application, a mirror with a computer screen and touch monitor,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During the years ended December 31, 2017 and 2016, the Company recognized impairment expenses of $49,538 and $12,173, respectively.</t>
  </si>
  <si>
    <t>Revenue Recognition</t>
  </si>
  <si>
    <t>Revenue Recognition Effective January 1, 2018,
the Company adopted ASC 606, “Revenue from Contracts with Customers.” The Company has evaluated the new guidance and
its adoption did not have a significant impact on the Company’s financial statements and a cumulative effect adjustment
under the modified retrospective method of adoption will not be necessary. The will be no change to the Company’s accounting
policies.</t>
  </si>
  <si>
    <t>Revenue Recognition The Company recognizes
revenue from the sale of products and services in accordance with ASC 605, “Revenue Recognition.” Revenue is recognized
only when all of the following criteria are met: persuasive evidence for an agreement exists, delivery has occurred, or services
have been provided, the price or fee is fixed or determinable, and collection is reasonably assured. However, contracts subject
to percentage-of-completion accounting are subject to specific accounting guidance that may require significant estimates. Percentage-of-completion method Certain software development
projects and all long-term construction-type contracts require the use of estimates at completion in the application of the percentage-of-completion
accounting method, whereby the determination of revenues and costs on a contract through its completion can require significant
judgment and estimation. Under this method, and subject to the effects of changes in estimates, we recognize revenue using an estimated
margin at completion as contract milestones or other input or output-based measures are achieved. This can result in costs being
deferred as work in process until contractual billing milestones are achieved. Alternatively, this can result in revenue recognized
in advance of billing milestones if output-based or input-based measures are achieved. The percentage-of-completion
method requires estimates of revenues, costs and profits over the entire term of the contract, including estimates of resources
and costs necessary to complete performance. The cost estimation process is based upon the professional knowledge and experience
of our software and systems engineers, program managers and financial professionals. The Company follows this method because reasonably
dependable estimates of the revenue and costs applicable to various elements of a contract can be made; however, some estimates
are particularly difficult for activities involving state-of-the-art technologies such as system development projects. Key factors
that are considered in estimating the work to be completed and ultimate contract profitability include the availability and productivity
of labor, the nature and complexity of the work to be performed, results of testing procedures, and progress toward completion.
Management regularly reviews project profitability and the underlying estimates. A significant change in an estimate on one or
more contracts could have a material effect on our results of operations. Revisions in profit estimates are reflected in the period
in which the facts that give rise to the revision become evident. We periodically negotiate modifications to the scope, schedule,
and price of contracts accounted for on a percentage-of-completion basis. Accounting for such changes prior to formal contract
modification requires evaluation of the characteristics and circumstances of the effort completed and assessment of probability
of recovery. If recovery is deemed probable, we may, as appropriate, either defer the costs until the parties have agreed on the
contract change or recognize the costs and related revenue as current period contract performance.</t>
  </si>
  <si>
    <t>Net Loss Per Share of Common Stock</t>
  </si>
  <si>
    <t>Net Loss Per Share of Common Stock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March
31, 2018 and 2017, potentially dilutive common shares consist of common stock issuable upon the conversion of Series A Preferred
Stock (using the if converted method). All potentially dilutive securities were excluded from the computation of diluted weighted
average number of shares of common stock outstanding as they would have had an anti-dilutive impact.</t>
  </si>
  <si>
    <t>Net Loss Per Share of Common Stock The Company follows AS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are computed by dividing net loss by the
weighted average number of shares of common stock outstanding during the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years ended December 31,
2017 and 2016, potentially dilutive common shares consist of common stock issuable upon the conversion of Series A Preferred Stock
(using the if converted method). All potentially dilutive securities were excluded from the computation of diluted weighted average
number of shares of common stock outstanding as they would have had an anti-dilutive impact.</t>
  </si>
  <si>
    <t>Financial Instruments</t>
  </si>
  <si>
    <t>Financial Instruments The Company’s financial
instruments consist primarily of cash and cash equivalents, accounts receivable, prepaid expenses and other current assets, accounts
payable and accrued liabilities and due to stockholders. The carrying amounts of such financial instruments approximate their respective
estimated fair value due to the short-term maturities and approximate market interest rates of these instruments. Convertible notes payable
with characteristics of both liabilities and equity are classified as either debt or equity based on the characteristics of its
monetary value, with convertible notes classified as debt being measured at fair value, in accordance with ASC 480-10, “Accounting
for Certain Financial instruments with Characteristics of both Liabilities and Equity.”</t>
  </si>
  <si>
    <t>Financial Instru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t>
  </si>
  <si>
    <t>Fixed Assets</t>
  </si>
  <si>
    <t>Fixed Assets Fixed assets are recorded
at cost. Depreciation is calculated using the straight-line method over the estimated useful lives of the assets. Leasehold improvements
are amortized over the shorter of the term of the related lease or the estimated useful life of the asset. The useful lives are
as follows:
Office equipment 3 years
Furniture and equipment 6 years
Computer 4 years
Technical equipment 3.3 years Maintenance and repairs
are charged to operations as incurred. Expenditures that substantially increase the useful lives of the related assets are capitalized.
When properties are disposed of, the related costs and accumulated depreciation are removed from the accounts and any gain or
loss is reported in the period the transaction takes place.</t>
  </si>
  <si>
    <t>Accounting for the Impairment of Long-lived Assets</t>
  </si>
  <si>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7 and 2016, the Company did not impair any long-lived assets.</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tock-based compensation
of $474,000 and $0 were incurred for the years ended December 31, 2017 and 2016, respectively, and is included in professional
fees.</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t December 31, 2017 and 2016, the Company recognized a full valuation
allowance against the recorded deferred tax assets.</t>
  </si>
  <si>
    <t>Contingencies</t>
  </si>
  <si>
    <t>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loss contingencies as of December 31, 2017
and 2016.</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Recent Accounting Pronouncements In May 2014, the FASB issued
ASU 2014-09, “Revenue from Contracts with Customers (Topic 606)”, which supersedes nearly all existing revenue recognition
guidance under accounting principles generally accepted in the United States of America.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ASU 2014-09 was scheduled to be effective for annual reporting periods beginning after December 15, 2016, including
interim periods within that reporting period. In August 2015, the FASB issued ASU 2015-14, “Revenue from Contracts with Customers
(Topic 606): Deferral of Effective Date,” which deferred the effective date of ASU 2014-09 by one year and allowed entities
to early adopt, but no earlier than the original effective date. ASU 2014-09 is now effective for public business entities for
the annual reporting period beginning January 1, 2018. This update allows for either full retrospective or modified retrospective
adoption. In April 2016, the FASB issued ASU 2016-10, “Revenue from Contracts with Customers (Topic 606): Identifying Performance
Obligations and Licensing,” which amends guidance previously issued on these matters in ASU 2014-09. The effective date and
transition requirements of ASU 2016-10 are the same as those for ASU 2014-09. In May 2016, the FASB issued ASU 2016-12, “Revenue
from Contracts with Customers (Topic 606): Narrow Scope Improvements and Practical Expedients,” which clarifies certain aspects
of the guidance, including assessment of collectability, treatment of sales taxes and contract modifications, and providing certain
technical corrections. The effective date and transition requirements of ASU 2016-12 are the same as those for ASU 2014-09. The Company will adopt
the new guidance as of January 1, 2018. The Company has evaluated the new guidance and the adoption is not expected to have a significant
impact on the Company’s financial statements and a cumulative effect adjustment under the modified retrospective method of
adoption will not be necessary. There will be no change to the Company’s accounting policies. In February 2016, the FASB
issued ASU 2016-02, “Leases (Topic 842)” (“ASU 2016-02”) which supersedes existing guidance on accounting
for leases in “Leases (Topic 840).”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currently evaluating the effects of adopting
ASU 2016-02 on its consolidated financial statements but the adoption is not expected to have a significant impact on the Company’s
consolidated financial statements as of the date of the filing of this report.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The Company will evaluate the effects of adopting the standard if and when
it is deemed to be applicable. Management has considered
all recent accounting pronouncements issued. The Company’s management believes that these recent pronouncements will not
have a material effect on the Company’s financial statements.</t>
  </si>
  <si>
    <t>Nature of Business (Tables)</t>
  </si>
  <si>
    <t>Schedule of Principal Subsidiaries</t>
  </si>
  <si>
    <t>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As a holding Company to execute the Company’s microbrand roll up acquisition strategy as well as to penetrate the North American market with our technology to select retailers.
12 Hong Kong Limited (“12HK”) Hong Kong, China Feb. 2, 2014 June 27 2017 100% Development of our technology and sales of our technology applications.
12 Japan Limited (“12JP”) Japan Feb. 12, 2015 July 31, 2017 100% Consultation and sales of technology applications.
12 Europe AG (“12EU”) Switzerland Aug. 22, 2013 Oct. 26,2017 100% Consultation and sales of technology applications.
E-motion Apparel, Inc. California, USA Sept. 9, 2010 May 1, 2018 100% A subsidiary of 12 Retail and is the first microbrand acquired under the microbrand acquisition roll up strategy. Operates its own production facilities that can be utilized by all of the Company’s future microbrands.</t>
  </si>
  <si>
    <t>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As a holding Company to execute the Company’s microbrand roll up acquisition strategy as well as to penetrate the North American market with our technology to select retailers.
12 Hong Kong Limited (“12HK”) Hong Kong, China Feb. 2, 2014 June 27 2017 100% Development of our technology and sales of our technology applications.
12 Japan Limited (“12JP”) Japan Feb. 12, 2015 July 31, 2017 100% Consultation and sales of technology applications.
12 Europe AG (“12EU”) Switzerland Aug. 22, 2013 Oct. 26,2017 100% Consultation and sales of technology applications.
E-motion Apparel, Inc. California, USA Sept. 9, 2010 March 12, 2018 100% A subsidiary of 12 Retail and is the first microbrand acquired under the microbrand acquisition roll up strategy. Operates its own production facilities that can be utilized by all of the Company’s future microbrands.</t>
  </si>
  <si>
    <t>Summary of Significant Accounting Policies (Tables)</t>
  </si>
  <si>
    <t>Schedule of Estimated Useful Life of the Asset</t>
  </si>
  <si>
    <t xml:space="preserve">The useful lives are as
follows:
Office equipment 3 years
Furniture and equipment 6 years
Computer 4 years
Technical equipment 3.3 years </t>
  </si>
  <si>
    <t>Prepaid Expense and Other Current Assets (Tables)</t>
  </si>
  <si>
    <t>Schedule of Prepaid Expense and Other Current Assets</t>
  </si>
  <si>
    <t xml:space="preserve">Other current assets at March 31, 2018 and
December 31, 2017 consist of the following:
March 31, 2018 December 31, 2017
Reimbursable advance payments for acquisitions $ 36,364 $ -
Other current assets 15,875 13,878
$ 52,239 $ 13,878 </t>
  </si>
  <si>
    <t xml:space="preserve">Prepaid expense and other current assets at December 31, 2017 and
2016 consist of the following:
December 31, 2017 December 31, 2016
Prepaid expense $ 1,290 $ 785
Short-term deposit 13,878 -
$ 15,168 $ 785 </t>
  </si>
  <si>
    <t>Other Current Assets (Tables)</t>
  </si>
  <si>
    <t>Schedule of Other Current Assets</t>
  </si>
  <si>
    <t>Fixed Assets, Net (Tables)</t>
  </si>
  <si>
    <t>Schedule of Fixed Assets, Net</t>
  </si>
  <si>
    <t xml:space="preserve">Fixed assets, net at March 31, 2018 and December
31, 2017 consist of the following:
March 31, 2018 December 31, 2017
Office equipment $ 9,019 $ 7,371
Furniture and equipment 607 607
Computer 11,937 12,998
Technical equipment 23,435 23,435
44,998 44,411
Less: accumulated depreciation (37,020 ) (35,796 )
Equipment $ 7,978 $ 8,615 </t>
  </si>
  <si>
    <t xml:space="preserve">Fixed assets, net at December 31, 2017 and
2016 consist of the following
December 31, 2017 December 31, 2016
Office equipment $ 7,371 $ 7,276
Furniture and equipment 607 607
Computer 12,998 6,249
Technical equipment 23,435 23,435
Vehicles - 23,527
44,411 61,094
Less: accumulated depreciation (35,796 ) (34,993 )
Equipment $ 8,615 $ 26,101 </t>
  </si>
  <si>
    <t>Accounts Payable and Accrued Liabilities (Tables)</t>
  </si>
  <si>
    <t>Schedule of Accounts Payable and Accrued Liabilities</t>
  </si>
  <si>
    <t xml:space="preserve">Accounts payable and accrued liabilities at
March 31, 2018 and December 31, 2017 consists of the following:
March 31, 2018 December 31, 2017
Accounts payable $ 155,260 $ 30,625
Accrued expenses 160,469 66,931
Accrued interest 33,179 8,348
$ 348,908 $ 105,904 </t>
  </si>
  <si>
    <t xml:space="preserve">Accounts payable and accrued liabilities at
December 31, 2017 and 2016 consists of the following:
December 31, 2017 December 31, 2016
Accounts payable $ 30,625 $ 502
Accrued expenses 66,931 8,996
Accrued interest 8,348 -
$ 105,904 $ 9,498 </t>
  </si>
  <si>
    <t>Stockholder Transactions (Tables)</t>
  </si>
  <si>
    <t>Schedule of Due to Related Parties</t>
  </si>
  <si>
    <t xml:space="preserve">Due to stockholders at March 31, 2018 and December
31, 2017 consists of the following:
March 31, 2018 December 31, 2017
Daniel Monteverde 4,324 8,214
Angelo Ponzetta 526,774 500,798
Gianni Ponzetta 163,752 160,114
$ 694,850 $ 669,126 </t>
  </si>
  <si>
    <t xml:space="preserve">Due to stockholders at December 31, 2017 and 2016 consists of the
following
December 31, 2017 December 31, 2016
Daniel Monteverde 8,214 5,012
Angelo Ponzetta 500,798 306,105
Gianni Ponzetta 160,114 101,790
$ 669,126 $ 412,907 </t>
  </si>
  <si>
    <t>Convertible Notes Payable (Tables)</t>
  </si>
  <si>
    <t>Schedule of Convertible Notes Payable</t>
  </si>
  <si>
    <t xml:space="preserve">Convertible notes payable at March 31, 2018
and December 31, 2017 consists of the following:
March 31, 018 December 31, 2017
Dated September 15, 2017 $ 412,500 $ 387,500
Dated December 8, 2017 185,292 92,646
Dated December 8, 2017 185,292 92,646
Dated March 15, 2018 100,000 -
Total convertible notes payable 883,084 572,792
Less: Unamortized debt discount (106,718 ) (164,545 )
Total convertible notes 776,366 408,247
Less: current portion of convertible notes 776,366 408,247
Long-term convertible notes $ - $ - </t>
  </si>
  <si>
    <t xml:space="preserve">Convertible notes payable at December 31, 2017
and 2016 consists of the following:
December 31, 2017 December 31, 2016
Dated September 15, 2017 $ 387,500 $ -
Dated December 8, 2017 92,646 -
Dated December 12, 2017 92,646 -
Total convertible notes payable, gross 572,792 -
Less: Unamortized debt discount (164,545 ) -
Total convertible notes 408,247 -
Less: current portion of convertible notes payable, net 408,247 -
Long-term convertible notes payable $ - $ - </t>
  </si>
  <si>
    <t>Income Taxes (Tables)</t>
  </si>
  <si>
    <t>Schedule of Loss from Continuing Operations Before Income Tax Expense (benefit)</t>
  </si>
  <si>
    <t>Loss from continuing operations
before income tax expense (benefit) is as follows:
For the Years Ended
December 31,
2017 2016
Tax jurisdiction from:
- US $ (792,206 ) $ -
- Foreign
Hong Kong (HK) (415,435 ) (113,009 )
Japan (JP) (159,443 ) (74,733 )
Switzerland (EU) (51,671 ) 6,702
Loss before income taxes $ (1,418,755 ) $ (181,040 )</t>
  </si>
  <si>
    <t>Schedule of Deferred Tax Assets</t>
  </si>
  <si>
    <t xml:space="preserve">The following table sets
forth the significant components of the aggregate deferred tax assets of the Company as of December 31, 2017 and 2016:
December 31,
2017 2016
Deferred tax assets:
NOL carryforwards
United States – current rate $ 266,934 $ -
United States – effect of change in statutory rate (102,062 ) -
-Foreign 337,278 210,821
Total 502,150 210,821
Less: valuation allowance (502,150 ) (210,821 )
Net deferred tax asset $ - $ - </t>
  </si>
  <si>
    <t>Segments (Tables)</t>
  </si>
  <si>
    <t>Schedule of Segment Reporting Information</t>
  </si>
  <si>
    <t xml:space="preserve">The following table shows
operating activities information by geographic segment for the three months ended March 31, 2018 and 2017.
March 31, 2018 North America Asia Europe Total
Revenue $ - $ 8,942 $ - $ 8,942
Cost of revenue $ - $ - $ - $ -
Operating expense excluding depreciation $ 451,563 $ 184,962 $ 68,548 $ 705,073
Depreciation $ - $ 1,022 $ 127 $ 1,149
Operating loss $ (451,563 ) $ (177,042 ) $ (68,675 ) $ (697,280 )
Interest expense $ (147,950 ) $ - $ - $ (147,950 )
Loss on debt extinguishment $ (25,000 ) $ - $ - $ (25,000 )
Net loss $ (623,778 ) $ (177,777 ) $ (68,675 ) $ (870,230 )
March 31, 2017 North America Asia Europe Total
Revenue $ - $ 34,379 $ - $ 34,379
Cost of revenue $ - $ 451 $ - $ 451
Operating expenses excluding depreciation $ - $ 77,961 $ 171 $ 77,862
Depreciation $ - $ 3,192 $ - $ 3,192
Operating loss $ - $ (46,955 ) $ (171 ) $ (47,126 )
Interest expense $ - $ - $ - $ -
Net loss $ - $ (46,955 ) $ (171 ) $ (47,126 ) The following table shows assets information
by geographic segment at March 31, 2018 and December 31, 2017.
March 31, 2018 North America Asia Europe Total
Fixed assets, net $ - $ 6,845 $ 1,133 $ 7,978
Total assets $ 55,308 $ 112,533 $ 1,598 $ 169,439
December 31, 2017 North America Asia Europe Total
Fixed assets, net $ - $ 7,383 $ 1,232 $ 8,615
Total assets $ 20,394 $ 84,206 $ 27,886 $ 132,486 </t>
  </si>
  <si>
    <t xml:space="preserve">North America Asia Europe Total
December 31, 2017
Revenue $ - $ 60,787 $ - $ 60,787
Depreciation $ - $ 9,351 $ 6,749 $ 16,100
Operating loss $ (732,965 ) $ (574,878 ) $ (51,671 ) $ (1,359,514 )
Interest expense $ 59,241 $ - $ - $ 59,241
Net loss $ (792,206 ) $ (574,878 ) $ (51,671 ) $ (1,418,755 )
Fixed assets, net $ - $ 7,383 $ 1,232 $ 8,615
Total assets $ 20,394 $ 84,206 $ 27,886 $ 132,486
December 31, 2016
Revenue $ - $ 99,683 $ 20,306 $ 119,989
Depreciation $ - $ 11,228 $ 9,747 $ 20,975
Operating income (loss) $ - $ (187,743 ) $ 6,703 $ (181,040 )
Interest expense $ - $ - $ - $ -
Net loss $ - $ (187,743 ) $ 6,703 $ (181,040 )
Fixed assets, net $ - $ 11,985 $ 14,116 $ 26,101
Total assets $ - $ 127,730 $ 14,650 $ 142,380 </t>
  </si>
  <si>
    <t>Subsequent Events (Tables)</t>
  </si>
  <si>
    <t>Schedule of Funding Agreement</t>
  </si>
  <si>
    <t>Lender or Lessor Date of Issuance Initial Principal Amount Funds Advanced (Received by Company) Expenses Associated with Debt (excludes OID) Balance Amount 20180331 Interest Rate Conversion Date (if applicable) Maturity Date Monthly Payment, if applicable Secured? If so, describe security interests (for leases list leased item) Convertible? If so, describe the structure Contingencies? If so, describe the terms Partially or Fully Guaranteed by Another Entity? If so, specify Other Relevant Information
LG Capital 20180108 $ 92,646.00 $ 75,000.00 $ 4,411.75 $ 100,984.14
9% / 24% default On Default 20180708 None Required No On Default/ 25% No Convertible Upon Default
Cerberus 20180108 $ 92,646.00 $ 75,000.00 $ 4,411.75 $ 100,984.14
9% / 24% default
On Default 20180708 None Required No On Default / 25% No Convertible Upon Default
Geneva Roth Remark Holdings 20180129
N/A $ 200,000.00 $ 3,000.00
N/A
12% / 22% default 20180728
None None Required No Lesser of 35% or $0.20 No Preferred Equity - Series B Preferred - 203,000
Eagle Equities 20180315 $ 50,000.00 $ 47,500.00 $ 2,500.00 $ 52,776.16 12 % 20180911
None None Required No 40% discount No Convertible Promissory Note
Adar Bay 20180315 $ 50,000.00 $ 47,500.00 $ 2,500.00 $ 52,776.16 12 % 20180911
None None Required No 40% discount No Convertible Promissory Note
Geneva Roth Remark Holdings 20180315
N/A $ 60,000.00 $ 3,000.00
N/A
12% / 22% default 20180911
None None Required No Lesser of 35% or $0.20 No Preferred Equity - Series B Preferred - 63,000</t>
  </si>
  <si>
    <t>Nature of Business (Details Narrative) (10-K) - shares</t>
  </si>
  <si>
    <t>Oct. 26, 2017</t>
  </si>
  <si>
    <t>Jul. 31, 2017</t>
  </si>
  <si>
    <t>Jun. 27, 2017</t>
  </si>
  <si>
    <t>Jun. 21, 2017</t>
  </si>
  <si>
    <t>Stock split</t>
  </si>
  <si>
    <t xml:space="preserve">6 for 1 forward stock split </t>
  </si>
  <si>
    <t>Exchange shares of stock issued</t>
  </si>
  <si>
    <t>12 Hong Kong Limited [Member]</t>
  </si>
  <si>
    <t>12 Hong Kong Limited [Member] | Series A Preferred Stock [Member]</t>
  </si>
  <si>
    <t>Stock issued for acquisition, shares</t>
  </si>
  <si>
    <t>12 Japan Limited [Member]</t>
  </si>
  <si>
    <t>Number of cancellation shares</t>
  </si>
  <si>
    <t>12 Japan Limited [Member] | Series A Preferred Stock [Member]</t>
  </si>
  <si>
    <t>12 Europe AG [Member]</t>
  </si>
  <si>
    <t>Securities Purchase Agreement [Member] | Series A Preferred Stock [Member]</t>
  </si>
  <si>
    <t>Securities Purchase Agreement [Member] | Post Forward Split [Member]</t>
  </si>
  <si>
    <t>Securities Purchase Agreement [Member] | 12HK Shareholders [Member]</t>
  </si>
  <si>
    <t>Securities Purchase Agreement [Member] | 12 Hong Kong Limited [Member]</t>
  </si>
  <si>
    <t>Equity issued and outstanding percentage</t>
  </si>
  <si>
    <t>100.00%</t>
  </si>
  <si>
    <t>Share Exchange Agreement [Member] | Series A Preferred Stock [Member]</t>
  </si>
  <si>
    <t>Share Exchange Agreement [Member] | Common Stock [Member]</t>
  </si>
  <si>
    <t>Share Exchange Agreement [Member] | 12 EU Shareholders [Member]</t>
  </si>
  <si>
    <t>Share Exchange Agreement [Member] | 12 Japan Limited [Member]</t>
  </si>
  <si>
    <t>Share Exchange Agreement [Member] | 12 Europe AG [Member]</t>
  </si>
  <si>
    <t>Share Exchange Agreement [Member] | E-motion Apparel, Inc [Member] | March 12, 2018 [Member]</t>
  </si>
  <si>
    <t>Nature of Business - Schedule of Principal Subsidiaries (Details)</t>
  </si>
  <si>
    <t>12 Retail Corporation [Member]</t>
  </si>
  <si>
    <t>Name of Company</t>
  </si>
  <si>
    <t>12 Retail Corporation</t>
  </si>
  <si>
    <t>Place of Incorporation</t>
  </si>
  <si>
    <t>Arizona, USA</t>
  </si>
  <si>
    <t>Date of Incorporation</t>
  </si>
  <si>
    <t>Sep. 18,
		2017</t>
  </si>
  <si>
    <t>Acquisition Date</t>
  </si>
  <si>
    <t>Formed by 12 Retail Corporation</t>
  </si>
  <si>
    <t>Attributable Equity Interest %</t>
  </si>
  <si>
    <t>Business</t>
  </si>
  <si>
    <t>As a holding Company to execute the Company's microbrand roll up acquisition strategy as well as to penetrate the North American market with our technology to select retailers.</t>
  </si>
  <si>
    <t>12 Hong Kong</t>
  </si>
  <si>
    <t>Hong Kong, China</t>
  </si>
  <si>
    <t>Feb. 2,
		2014</t>
  </si>
  <si>
    <t>Jun. 27,
		2017</t>
  </si>
  <si>
    <t>Development of our technology and sales of our technology applications.</t>
  </si>
  <si>
    <t>12 Japan Limited</t>
  </si>
  <si>
    <t>Japan</t>
  </si>
  <si>
    <t>Feb. 12,
		2015</t>
  </si>
  <si>
    <t>Jul. 31,
		2017</t>
  </si>
  <si>
    <t>Consultation and sales of technology applications.</t>
  </si>
  <si>
    <t>12 Europe AG</t>
  </si>
  <si>
    <t>Switzerland</t>
  </si>
  <si>
    <t>Aug. 22,
		2013</t>
  </si>
  <si>
    <t>Oct. 26,
		2017</t>
  </si>
  <si>
    <t>E-motion Apparel, Inc [Member]</t>
  </si>
  <si>
    <t>E-Motion Apparel, Inc</t>
  </si>
  <si>
    <t>California, USA</t>
  </si>
  <si>
    <t>Sep. 9,
		2010</t>
  </si>
  <si>
    <t>May 1,
		2018</t>
  </si>
  <si>
    <t>Mar. 12,
		2018</t>
  </si>
  <si>
    <t>A subsidiary of 12 Retail and is the first microbrand acquired under the microbrand acquisition roll up strategy. Operates its own production facilities that can be utilized by all of the Companys future microbrands.</t>
  </si>
  <si>
    <t>Going Concern (Details Narrative) - USD ($)</t>
  </si>
  <si>
    <t>40 Months Ended</t>
  </si>
  <si>
    <t>43 Months Ended</t>
  </si>
  <si>
    <t>Going Concern (Details Narrative) (10-K) - USD ($)</t>
  </si>
  <si>
    <t>Summary of Significant Accounting Policies (Details Narrative) - USD ($)</t>
  </si>
  <si>
    <t>One Customer [Member] | Sales Revenue, Net [Member]</t>
  </si>
  <si>
    <t>Concentration risk percentage</t>
  </si>
  <si>
    <t>One Customer [Member] | Accounts Receivable [Member]</t>
  </si>
  <si>
    <t>Two Customers [Member] | Sales Revenue, Net [Member]</t>
  </si>
  <si>
    <t>99.00%</t>
  </si>
  <si>
    <t>Summary of Significant Accounting Policies (Details Narrative) (10-K) - USD ($)</t>
  </si>
  <si>
    <t>Dec. 31, 2015</t>
  </si>
  <si>
    <t>Uncovered deposit insurance amount</t>
  </si>
  <si>
    <t>Impairment of long lived assets</t>
  </si>
  <si>
    <t>Stock-based compensation</t>
  </si>
  <si>
    <t>Minimum [Member]</t>
  </si>
  <si>
    <t>Cash insured amount</t>
  </si>
  <si>
    <t>Maximum [Member]</t>
  </si>
  <si>
    <t>Two Customer [Member] | Sales Revenue, Net [Member]</t>
  </si>
  <si>
    <t>94.00%</t>
  </si>
  <si>
    <t>Three Customer [Member] | Sales Revenue, Net [Member]</t>
  </si>
  <si>
    <t>Summary of Significant Accounting Policies - Schedule of Estimated Useful Life of the Asset (Details) (10-K)</t>
  </si>
  <si>
    <t>Office Equipment [Member]</t>
  </si>
  <si>
    <t>Fixed assets estimated useful life</t>
  </si>
  <si>
    <t>3 years</t>
  </si>
  <si>
    <t>Furniture and Equipment [Member]</t>
  </si>
  <si>
    <t>6 years</t>
  </si>
  <si>
    <t>Computer [Member]</t>
  </si>
  <si>
    <t>4 years</t>
  </si>
  <si>
    <t>Technical Equipment [Member]</t>
  </si>
  <si>
    <t>3 years 3 months 19 days</t>
  </si>
  <si>
    <t>Prepaid Expense and Other Current Assets - Schedule of Prepaid Expense and Other Current Assets (Details) (10-K) - USD ($)</t>
  </si>
  <si>
    <t>Prepaid expense</t>
  </si>
  <si>
    <t>Short-term deposit</t>
  </si>
  <si>
    <t>Other Current Assets - Schedule of Other Current Assets (Details) - USD ($)</t>
  </si>
  <si>
    <t>Reimbursable Advance Payments for Acquisitions [Member]</t>
  </si>
  <si>
    <t>Other Current Assets [Member]</t>
  </si>
  <si>
    <t>Fixed Assets, Net (Details Narrative) - USD ($)</t>
  </si>
  <si>
    <t>Depreciation expense</t>
  </si>
  <si>
    <t>Fixed Assets, Net (Details Narrative) (10-K) - USD ($)</t>
  </si>
  <si>
    <t>Fixed Assets, Net - Schedule of Fixed Assets, Net (Details) - USD ($)</t>
  </si>
  <si>
    <t>Fixed assets gross</t>
  </si>
  <si>
    <t>Less: accumulated depreciation</t>
  </si>
  <si>
    <t>Vehicles [Member]</t>
  </si>
  <si>
    <t>Accounts Payable and Accrued Liabilities - Schedule of Accounts Payable and Accrued Liabilities (Details) - USD ($)</t>
  </si>
  <si>
    <t>Accounts payable</t>
  </si>
  <si>
    <t>Accrued expenses</t>
  </si>
  <si>
    <t>Accrued interest</t>
  </si>
  <si>
    <t>Stockholder Transactions (Details Narrative) - USD ($)</t>
  </si>
  <si>
    <t>Aug. 12, 2017</t>
  </si>
  <si>
    <t>Due to related parties</t>
  </si>
  <si>
    <t>Gianni Ponzetta [Member]</t>
  </si>
  <si>
    <t>Debt bearing interest rate</t>
  </si>
  <si>
    <t>1.00%</t>
  </si>
  <si>
    <t>Note payable due date</t>
  </si>
  <si>
    <t>Dec. 31,
		2019</t>
  </si>
  <si>
    <t>Gianni Ponzetta [Member] | CHF [Member]</t>
  </si>
  <si>
    <t>Stockholder Transactions (Details Narrative) (10-K) - USD ($)</t>
  </si>
  <si>
    <t>Number of common stock in exchange amounts due to stockholders, shares</t>
  </si>
  <si>
    <t>Number of common stock in exchange amounts due to stockholders</t>
  </si>
  <si>
    <t>Stockholder Transactions - Schedule of Due to Related Parties (Details) - USD ($)</t>
  </si>
  <si>
    <t>Daniel Monteverde [Member]</t>
  </si>
  <si>
    <t>Angelo Ponzetta [Member]</t>
  </si>
  <si>
    <t>Convertible Notes Payable (Details Narrative)</t>
  </si>
  <si>
    <t>Mar. 30, 2018USD ($)</t>
  </si>
  <si>
    <t>Mar. 15, 2018USD ($)shares</t>
  </si>
  <si>
    <t>Mar. 14, 2018USD ($)dshares</t>
  </si>
  <si>
    <t>Feb. 01, 2018USD ($)shares</t>
  </si>
  <si>
    <t>Jan. 13, 2018USD ($)shares</t>
  </si>
  <si>
    <t>Dec. 08, 2017USD ($)dshares</t>
  </si>
  <si>
    <t>Nov. 14, 2017USD ($)</t>
  </si>
  <si>
    <t>Sep. 15, 2017USD ($)d</t>
  </si>
  <si>
    <t>Mar. 31, 2018USD ($)d</t>
  </si>
  <si>
    <t>Mar. 31, 2017USD ($)</t>
  </si>
  <si>
    <t>Dec. 31, 2017USD ($)</t>
  </si>
  <si>
    <t>Dec. 31, 2016USD ($)</t>
  </si>
  <si>
    <t>Mar. 10, 2018USD ($)</t>
  </si>
  <si>
    <t>Amortization of discount</t>
  </si>
  <si>
    <t>Original issuance discount</t>
  </si>
  <si>
    <t>Initial promissory note</t>
  </si>
  <si>
    <t>Cash proceeds from issuance of notes</t>
  </si>
  <si>
    <t>Discount of debt financing cost</t>
  </si>
  <si>
    <t>Number of common stock issued during period, amount</t>
  </si>
  <si>
    <t>SBI Investments LLC [Member]</t>
  </si>
  <si>
    <t>Debt principal amount</t>
  </si>
  <si>
    <t>Payments for note</t>
  </si>
  <si>
    <t>Eagle Equities, LLC [Member] | First Note [Member]</t>
  </si>
  <si>
    <t>Debt conversion percentage</t>
  </si>
  <si>
    <t>60.00%</t>
  </si>
  <si>
    <t>Debt conversion trading days | d</t>
  </si>
  <si>
    <t>Debt discount</t>
  </si>
  <si>
    <t>Adar Bays Capital, LLC [Member] | First Note [Member]</t>
  </si>
  <si>
    <t>September 2017 Note [Member]</t>
  </si>
  <si>
    <t>Debt interest rate</t>
  </si>
  <si>
    <t>8.00%</t>
  </si>
  <si>
    <t>Maximum consideration from convertible note issuance</t>
  </si>
  <si>
    <t>December 8, 2017 Note [Member]</t>
  </si>
  <si>
    <t>75.00%</t>
  </si>
  <si>
    <t>One time interest charge percentage</t>
  </si>
  <si>
    <t>9.00%</t>
  </si>
  <si>
    <t>Number of shares issued for notes for consideration | shares</t>
  </si>
  <si>
    <t>December 8, 2017 Note [Member] | LG Capital Funding, LLC [Member]</t>
  </si>
  <si>
    <t>Original issue of discount percentage</t>
  </si>
  <si>
    <t>15.00%</t>
  </si>
  <si>
    <t>Number of shares issued for notes for consideration, value</t>
  </si>
  <si>
    <t>December 8, 2017 Note [Member] | Cerberus Finance Group Ltd [Member]</t>
  </si>
  <si>
    <t>First Note [Member]</t>
  </si>
  <si>
    <t>Debt due date</t>
  </si>
  <si>
    <t>Jan. 1,
		2018</t>
  </si>
  <si>
    <t>First Note [Member] | Cerberus Finance Group Ltd [Member]</t>
  </si>
  <si>
    <t>Feb. 1,
		2018</t>
  </si>
  <si>
    <t>May 14, 2018 Note [Member] | Eagle Equities, LLC [Member]</t>
  </si>
  <si>
    <t>12.00%</t>
  </si>
  <si>
    <t>5.00%</t>
  </si>
  <si>
    <t>Percentage of note equal to shares value</t>
  </si>
  <si>
    <t>25.00%</t>
  </si>
  <si>
    <t>Proceeds from note issuance</t>
  </si>
  <si>
    <t>May 14, 2018 Note [Member] | Eagle Equities, LLC [Member] | Minimum [Member]</t>
  </si>
  <si>
    <t>Debt redemption percentage</t>
  </si>
  <si>
    <t>105.00%</t>
  </si>
  <si>
    <t>May 14, 2018 Note [Member] | Eagle Equities, LLC [Member] | Maximum [Member]</t>
  </si>
  <si>
    <t>130.00%</t>
  </si>
  <si>
    <t>May 15, 2018 Note [Member] | Adar Bays Capital, LLC [Member]</t>
  </si>
  <si>
    <t>May 15, 2018 Note [Member] | Adar Bays Capital, LLC [Member] | Minimum [Member]</t>
  </si>
  <si>
    <t>May 15, 2018 Note [Member] | Adar Bays Capital, LLC [Member] | Maximum [Member]</t>
  </si>
  <si>
    <t>Convertible Notes Payable (Details Narrative) (10-K)</t>
  </si>
  <si>
    <t>Dec. 12, 2017USD ($)</t>
  </si>
  <si>
    <t>Dec. 08, 2017USD ($)d</t>
  </si>
  <si>
    <t>December 8, 2017 Note [Member] | January 13, 2018 and February 1, 2018 [Member]</t>
  </si>
  <si>
    <t>December 8, 2017 Note [Member] | Cerberus Capital [Member]</t>
  </si>
  <si>
    <t>December 8, 2017 Note [Member] | Cerberus Capital [Member] | January 13, 2018 and February 1, 2018 [Member]</t>
  </si>
  <si>
    <t>First Note [Member] | Cerberus Capital [Member]</t>
  </si>
  <si>
    <t>Convertible Notes Payable - Schedule of Convertible Notes Payable (Details) - USD ($)</t>
  </si>
  <si>
    <t>Nov. 14, 2017</t>
  </si>
  <si>
    <t>Sep. 15, 2017</t>
  </si>
  <si>
    <t>Total convertible notes payable, gross</t>
  </si>
  <si>
    <t>Less: Unamortized debt discount</t>
  </si>
  <si>
    <t>Total convertible notes</t>
  </si>
  <si>
    <t>Less: current portion of convertible notes payable, net</t>
  </si>
  <si>
    <t>Long-term convertible notes payable</t>
  </si>
  <si>
    <t>September 15, 2017 [Member]</t>
  </si>
  <si>
    <t>December 8, 2017 [Member]</t>
  </si>
  <si>
    <t>March 15, 2018 [Member]</t>
  </si>
  <si>
    <t>December 12, 2017 [Member]</t>
  </si>
  <si>
    <t>Stockholders' Equity (Details Narrative) - USD ($)</t>
  </si>
  <si>
    <t>Mar. 30, 2018</t>
  </si>
  <si>
    <t>Jan. 31, 2018</t>
  </si>
  <si>
    <t>Jan. 29, 2018</t>
  </si>
  <si>
    <t>Mar. 14, 2018</t>
  </si>
  <si>
    <t>Jul. 07, 2017</t>
  </si>
  <si>
    <t>Capital stock authorized</t>
  </si>
  <si>
    <t>Number of shares issued, value</t>
  </si>
  <si>
    <t>Common stock par value</t>
  </si>
  <si>
    <t>Number of shares issued for conversion of notes</t>
  </si>
  <si>
    <t>Number of shares issued for conversion of notes, value</t>
  </si>
  <si>
    <t>Series C Preferred Stock [Member]</t>
  </si>
  <si>
    <t>Series D Preferred Stock [Member]</t>
  </si>
  <si>
    <t>Geneva Roth Remark Holdings, Inc. [Member] | Series B Preferred Stock [Member]</t>
  </si>
  <si>
    <t>Number of common stock issued during period</t>
  </si>
  <si>
    <t>Number of preferred stock shares issued for exchange for fees</t>
  </si>
  <si>
    <t>Number of preferred stock shares issued for exchange for fees, value</t>
  </si>
  <si>
    <t>Board of Directors [Member]</t>
  </si>
  <si>
    <t>Stockholders' Equity (Details Narrative) (10-K) - USD ($)</t>
  </si>
  <si>
    <t>Jul. 13, 2017</t>
  </si>
  <si>
    <t>Preferred stock par value</t>
  </si>
  <si>
    <t>Conversion of shares description</t>
  </si>
  <si>
    <t>The Conversion Ratio per share of the Series A Preferred Stock in connection with any Conversion shall be at a ratio of 1:20, meaning every (1) one Preferred A share shall convert into 20 shares of Common Stock of the Company (the Conversion).</t>
  </si>
  <si>
    <t>Preferred stock voting rights</t>
  </si>
  <si>
    <t xml:space="preserve">Each issued and outstanding shares of Series C Preferred Stock shall be entitled to One Billion (1,000,000,000) votes at each meeting of shareholders of the Company </t>
  </si>
  <si>
    <t>Vendor Shareholder [Member]</t>
  </si>
  <si>
    <t>Return shares of common stock to treasury for cancellation</t>
  </si>
  <si>
    <t>Share Exchange Agreement [Member] | 12HK Shareholders [Member]</t>
  </si>
  <si>
    <t>Series A Preferred Stock [Member] | Share Exchange Agreement [Member]</t>
  </si>
  <si>
    <t>Number of cancelled shares</t>
  </si>
  <si>
    <t>Number of common stock in settlement of stockholders, shares</t>
  </si>
  <si>
    <t>Number of common stock in settlement of stockholders</t>
  </si>
  <si>
    <t>Acquisition percentage</t>
  </si>
  <si>
    <t>12 Japan Limited [Member] | Share Exchange Agreement [Member]</t>
  </si>
  <si>
    <t>12 Europe AG [Member] | Share Exchange Agreement [Member]</t>
  </si>
  <si>
    <t>March 14, 2018 [Member]</t>
  </si>
  <si>
    <t>Board of Directors [Member] | January 29, 2018 [Member]</t>
  </si>
  <si>
    <t>Unrelated Parties [Member]</t>
  </si>
  <si>
    <t>Income Taxes (Details Narrative) (10-K) - USD ($)</t>
  </si>
  <si>
    <t>Dec. 22, 2017</t>
  </si>
  <si>
    <t>Provision for income taxes</t>
  </si>
  <si>
    <t>Income tax rate</t>
  </si>
  <si>
    <t>0.00%</t>
  </si>
  <si>
    <t>Corporate tax rate</t>
  </si>
  <si>
    <t>21.00%</t>
  </si>
  <si>
    <t>Income tax reconciliation description</t>
  </si>
  <si>
    <t>The United States enacted the Tax Cuts and Jobs Act (the Act) resulting in significant modifications to existing law including lowering the corporate tax rate from 34% to 21%.</t>
  </si>
  <si>
    <t>Valuation allowance of deferred tax assets</t>
  </si>
  <si>
    <t>Increase in the valuation allowance</t>
  </si>
  <si>
    <t>United States [Member]</t>
  </si>
  <si>
    <t>34.00%</t>
  </si>
  <si>
    <t>Hong Kong [Member]</t>
  </si>
  <si>
    <t>16.50%</t>
  </si>
  <si>
    <t>Japan [Member]</t>
  </si>
  <si>
    <t>30.00%</t>
  </si>
  <si>
    <t>Switzerland [Member]</t>
  </si>
  <si>
    <t>20.00%</t>
  </si>
  <si>
    <t>U.S [Member]</t>
  </si>
  <si>
    <t>Net operating loss carry-forwards</t>
  </si>
  <si>
    <t>Carryforwards expire</t>
  </si>
  <si>
    <t>Dec. 31,
		2024</t>
  </si>
  <si>
    <t>Foreign [Member]</t>
  </si>
  <si>
    <t>Income Taxes - Schedule of Loss from Continuing Operations Before Income Tax Expense (benefit) (Details) (10-K) - USD ($)</t>
  </si>
  <si>
    <t>Loss before income taxes</t>
  </si>
  <si>
    <t>Income Taxes - Schedule of Deferred Tax Assets (Details) (10-K) - USD ($)</t>
  </si>
  <si>
    <t>NOL carryforwards United States - current rate</t>
  </si>
  <si>
    <t>NOL carryforwards United States - effect of change in statutory rate</t>
  </si>
  <si>
    <t>NOL carryforwards - Foreign</t>
  </si>
  <si>
    <t>Less: valuation allowance</t>
  </si>
  <si>
    <t>Net deferred tax asset</t>
  </si>
  <si>
    <t>Commitments (Details Narrative) (10-K)</t>
  </si>
  <si>
    <t>Lease term</t>
  </si>
  <si>
    <t>12 months</t>
  </si>
  <si>
    <t>Lease expiration date</t>
  </si>
  <si>
    <t>Dec. 31,
		2018</t>
  </si>
  <si>
    <t>Monthly lease rate</t>
  </si>
  <si>
    <t>Tenant pays all repairs, taxes and common area expenses</t>
  </si>
  <si>
    <t>Lease annual increase clauses percentage</t>
  </si>
  <si>
    <t>3.00%</t>
  </si>
  <si>
    <t>2018 [Member]</t>
  </si>
  <si>
    <t>Future minimum annual lease payments</t>
  </si>
  <si>
    <t>2 years</t>
  </si>
  <si>
    <t>May 31,
		2018</t>
  </si>
  <si>
    <t>Oct. 1,
		2018</t>
  </si>
  <si>
    <t>Mar. 31,
		2021</t>
  </si>
  <si>
    <t>Segments - Schedule of Segment Reporting Information (Details) - USD ($)</t>
  </si>
  <si>
    <t>Revenue</t>
  </si>
  <si>
    <t>Cost of revenues</t>
  </si>
  <si>
    <t>Operating expense excluding depreciation</t>
  </si>
  <si>
    <t>Operating loss</t>
  </si>
  <si>
    <t>Total assets</t>
  </si>
  <si>
    <t>North America [Member]</t>
  </si>
  <si>
    <t>Asia [Member]</t>
  </si>
  <si>
    <t>Europe [Member]</t>
  </si>
  <si>
    <t>Subsequent Events (Details Narrative) - Subsequent Event [Member] - USD ($)</t>
  </si>
  <si>
    <t>May 01, 2018</t>
  </si>
  <si>
    <t>Apr. 27, 2018</t>
  </si>
  <si>
    <t>Apr. 12, 2018</t>
  </si>
  <si>
    <t>Agreement with Tellson Securities, Inc [Member]</t>
  </si>
  <si>
    <t>Value of preferred equity during period</t>
  </si>
  <si>
    <t>Auctus Fund, LLC [Member] | Securities Purchase Agreement [Member]</t>
  </si>
  <si>
    <t>Debt face amount</t>
  </si>
  <si>
    <t>Apr. 25,
		2019</t>
  </si>
  <si>
    <t>Conversion strike price per share</t>
  </si>
  <si>
    <t>$ .05</t>
  </si>
  <si>
    <t>Number of common shares issued for commitment/collateral fee</t>
  </si>
  <si>
    <t>Number of common shares exchanges for acquisition</t>
  </si>
  <si>
    <t>Ownership percentage</t>
  </si>
  <si>
    <t>Subsequent Events (Details Narrative) (10-K)</t>
  </si>
  <si>
    <t>Apr. 12, 2018USD ($)</t>
  </si>
  <si>
    <t>Mar. 20, 2018USD ($)shares</t>
  </si>
  <si>
    <t>Mar. 19, 2018USD ($)</t>
  </si>
  <si>
    <t>Mar. 16, 2018USD ($)</t>
  </si>
  <si>
    <t>Mar. 14, 2018USD ($)d$ / shares</t>
  </si>
  <si>
    <t>Jan. 31, 2018USD ($)shares</t>
  </si>
  <si>
    <t>Jan. 11, 2018USD ($)</t>
  </si>
  <si>
    <t>Jan. 10, 2018USD ($)</t>
  </si>
  <si>
    <t>Mar. 31, 2018USD ($)</t>
  </si>
  <si>
    <t>Payment to related party</t>
  </si>
  <si>
    <t>Subsequent Event [Member] | SBI Investments [Member]</t>
  </si>
  <si>
    <t>Subsequent Event [Member] | SBI Investments [Member] | Tranche [Member]</t>
  </si>
  <si>
    <t>Equity investment securities</t>
  </si>
  <si>
    <t>Subsequent Event [Member] | LG Capital [Member]</t>
  </si>
  <si>
    <t>Net funds receivable</t>
  </si>
  <si>
    <t>Subsequent Event [Member] | Cerberus Capital [Member]</t>
  </si>
  <si>
    <t>Subsequent Event [Member] | Geneva Roth Remark Holdings, Inc. [Member]</t>
  </si>
  <si>
    <t>Subsequent Event [Member] | Geneva Roth Remark Holdings, Inc. [Member] | Series B Preferred Stock [Member]</t>
  </si>
  <si>
    <t>Number of shares sold | shares</t>
  </si>
  <si>
    <t>Number of shares converted amount</t>
  </si>
  <si>
    <t>Number of common stock shares issued | shares</t>
  </si>
  <si>
    <t>Subsequent Event [Member] | Eagle Equities, LLC [Member]</t>
  </si>
  <si>
    <t>Subsequent Event [Member] | Eagle Equities, LLC [Member] | Funding Agreement [Member]</t>
  </si>
  <si>
    <t>Subsequent Event [Member] | Adar Bays Capital, LLC [Member] | Funding Agreement [Member]</t>
  </si>
  <si>
    <t>Subsequent Event [Member] | EMA Financial, LLC [Member] | Securities Purchase Agreement [Member]</t>
  </si>
  <si>
    <t>Convertible debt net</t>
  </si>
  <si>
    <t>conversion strike price per share | $ / shares</t>
  </si>
  <si>
    <t>Debt Redemption percentage</t>
  </si>
  <si>
    <t>150.00%</t>
  </si>
  <si>
    <t>Subsequent Event [Member] | 41 North Securities [Member]</t>
  </si>
  <si>
    <t>Increase in preferred equity acquisitions</t>
  </si>
  <si>
    <t>Subsequent Events - Schedule of Funding Agreement (Details) - USD ($)</t>
  </si>
  <si>
    <t>Funds Advanced (Received by Company)</t>
  </si>
  <si>
    <t>Expenses Associated with Debt (excludes OID)</t>
  </si>
  <si>
    <t>Date of Issuance</t>
  </si>
  <si>
    <t>Jan. 8,
		2018</t>
  </si>
  <si>
    <t>Initial Principal Amount</t>
  </si>
  <si>
    <t>Balance Amount @ 2018-03-31</t>
  </si>
  <si>
    <t>Interest Rate</t>
  </si>
  <si>
    <t>Default interest rate</t>
  </si>
  <si>
    <t>24.00%</t>
  </si>
  <si>
    <t>Conversion Date (if applicable)</t>
  </si>
  <si>
    <t>On Default</t>
  </si>
  <si>
    <t>Maturity Date</t>
  </si>
  <si>
    <t>Jul. 8,
		2018</t>
  </si>
  <si>
    <t>Monthly Payment, if applicable</t>
  </si>
  <si>
    <t>None Required</t>
  </si>
  <si>
    <t>Secured' If so, describe security interests (for leases list leased item)</t>
  </si>
  <si>
    <t>No</t>
  </si>
  <si>
    <t>Convertible? If so, describe the structure</t>
  </si>
  <si>
    <t>On Default/ 25%</t>
  </si>
  <si>
    <t>Contingencies? If so, describe the terms</t>
  </si>
  <si>
    <t>Partially or Fully Guaranteed by Another Entity? If so, specify</t>
  </si>
  <si>
    <t>Other Relevant Information</t>
  </si>
  <si>
    <t>Convertible Upon Default</t>
  </si>
  <si>
    <t>Jan. 29,
		2018</t>
  </si>
  <si>
    <t>22.00%</t>
  </si>
  <si>
    <t>Jul. 28,
		2018</t>
  </si>
  <si>
    <t>Lesser of 35% or $0.20</t>
  </si>
  <si>
    <t>Preferred Equity - Series B Preferred - 203,000</t>
  </si>
  <si>
    <t>Mar. 15,
		2018</t>
  </si>
  <si>
    <t>Sep. 11,
		2018</t>
  </si>
  <si>
    <t>40% discount</t>
  </si>
  <si>
    <t>Convertible Promissory Note</t>
  </si>
  <si>
    <t>Subsequent Event [Member] | Adar Bay Capital, LLC [Member]</t>
  </si>
  <si>
    <t>Preferred Equity - Series B Preferred - 63,0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2761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65</v>
      </c>
    </row>
    <row r="2" spans="1:2">
      <c r="B2" s="2" t="s">
        <v>20</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7</v>
      </c>
      <c r="B1" s="2" t="s">
        <v>1</v>
      </c>
      <c r="C1" s="2" t="s">
        <v>65</v>
      </c>
    </row>
    <row r="2" spans="1:3">
      <c r="B2" s="2" t="s">
        <v>2</v>
      </c>
      <c r="C2" s="2" t="s">
        <v>20</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1</v>
      </c>
      <c r="B1" s="2" t="s">
        <v>1</v>
      </c>
      <c r="C1" s="2" t="s">
        <v>65</v>
      </c>
    </row>
    <row r="2" spans="1:3">
      <c r="B2" s="2" t="s">
        <v>2</v>
      </c>
      <c r="C2" s="2" t="s">
        <v>20</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5</v>
      </c>
      <c r="B1" s="2" t="s">
        <v>1</v>
      </c>
      <c r="C1" s="2" t="s">
        <v>65</v>
      </c>
    </row>
    <row r="2" spans="1:3">
      <c r="B2" s="2" t="s">
        <v>2</v>
      </c>
      <c r="C2" s="2" t="s">
        <v>20</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9</v>
      </c>
      <c r="B1" s="2" t="s">
        <v>1</v>
      </c>
      <c r="C1" s="2" t="s">
        <v>65</v>
      </c>
    </row>
    <row r="2" spans="1:3">
      <c r="B2" s="2" t="s">
        <v>2</v>
      </c>
      <c r="C2" s="2" t="s">
        <v>20</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93</v>
      </c>
      <c r="B1" s="2" t="s">
        <v>1</v>
      </c>
      <c r="C1" s="2" t="s">
        <v>65</v>
      </c>
    </row>
    <row r="2" spans="1:3">
      <c r="B2" s="2" t="s">
        <v>2</v>
      </c>
      <c r="C2" s="2" t="s">
        <v>20</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65</v>
      </c>
    </row>
    <row r="2" spans="1:2">
      <c r="B2" s="2" t="s">
        <v>20</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65</v>
      </c>
    </row>
    <row r="2" spans="1:2">
      <c r="B2" s="2" t="s">
        <v>20</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3</v>
      </c>
      <c r="B1" s="2" t="s">
        <v>1</v>
      </c>
      <c r="C1" s="2" t="s">
        <v>65</v>
      </c>
    </row>
    <row r="2" spans="1:3">
      <c r="B2" s="2" t="s">
        <v>2</v>
      </c>
      <c r="C2" s="2" t="s">
        <v>20</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7" t="n">
        <v>47085</v>
      </c>
      <c r="C3" s="7" t="n">
        <v>100264</v>
      </c>
      <c r="D3" s="7" t="n">
        <v>54644</v>
      </c>
    </row>
    <row r="4" spans="1:4">
      <c r="A4" s="4" t="s">
        <v>24</v>
      </c>
      <c r="B4" s="5" t="n">
        <v>3046</v>
      </c>
      <c r="C4" s="5" t="n">
        <v>2884</v>
      </c>
      <c r="D4" s="5" t="n">
        <v>12074</v>
      </c>
    </row>
    <row r="5" spans="1:4">
      <c r="A5" s="4" t="s">
        <v>25</v>
      </c>
      <c r="B5" s="5" t="n">
        <v>1177</v>
      </c>
      <c r="C5" s="5" t="n">
        <v>1290</v>
      </c>
      <c r="D5" s="5" t="n">
        <v>785</v>
      </c>
    </row>
    <row r="6" spans="1:4">
      <c r="A6" s="4" t="s">
        <v>26</v>
      </c>
      <c r="B6" s="5" t="n">
        <v>52239</v>
      </c>
      <c r="C6" s="5" t="n">
        <v>13878</v>
      </c>
    </row>
    <row r="7" spans="1:4">
      <c r="A7" s="4" t="s">
        <v>27</v>
      </c>
      <c r="D7" s="5" t="n">
        <v>46444</v>
      </c>
    </row>
    <row r="8" spans="1:4">
      <c r="A8" s="4" t="s">
        <v>28</v>
      </c>
      <c r="C8" s="5" t="n">
        <v>15168</v>
      </c>
      <c r="D8" s="5" t="n">
        <v>785</v>
      </c>
    </row>
    <row r="9" spans="1:4">
      <c r="A9" s="4" t="s">
        <v>29</v>
      </c>
      <c r="B9" s="5" t="n">
        <v>103547</v>
      </c>
      <c r="C9" s="5" t="n">
        <v>118316</v>
      </c>
      <c r="D9" s="5" t="n">
        <v>113947</v>
      </c>
    </row>
    <row r="10" spans="1:4">
      <c r="A10" s="4" t="s">
        <v>30</v>
      </c>
      <c r="B10" s="5" t="n">
        <v>7978</v>
      </c>
      <c r="C10" s="5" t="n">
        <v>8615</v>
      </c>
      <c r="D10" s="5" t="n">
        <v>26101</v>
      </c>
    </row>
    <row r="11" spans="1:4">
      <c r="A11" s="4" t="s">
        <v>31</v>
      </c>
      <c r="B11" s="5" t="n">
        <v>53944</v>
      </c>
      <c r="C11" s="4" t="s">
        <v>32</v>
      </c>
    </row>
    <row r="12" spans="1:4">
      <c r="A12" s="4" t="s">
        <v>33</v>
      </c>
      <c r="B12" s="5" t="n">
        <v>3970</v>
      </c>
      <c r="C12" s="5" t="n">
        <v>5555</v>
      </c>
      <c r="D12" s="5" t="n">
        <v>2332</v>
      </c>
    </row>
    <row r="13" spans="1:4">
      <c r="A13" s="4" t="s">
        <v>34</v>
      </c>
      <c r="B13" s="5" t="n">
        <v>169439</v>
      </c>
      <c r="C13" s="5" t="n">
        <v>132486</v>
      </c>
      <c r="D13" s="5" t="n">
        <v>142380</v>
      </c>
    </row>
    <row r="14" spans="1:4">
      <c r="A14" s="3" t="s">
        <v>35</v>
      </c>
    </row>
    <row r="15" spans="1:4">
      <c r="A15" s="4" t="s">
        <v>36</v>
      </c>
      <c r="B15" s="5" t="n">
        <v>348908</v>
      </c>
      <c r="C15" s="5" t="n">
        <v>105904</v>
      </c>
      <c r="D15" s="5" t="n">
        <v>9498</v>
      </c>
    </row>
    <row r="16" spans="1:4">
      <c r="A16" s="4" t="s">
        <v>37</v>
      </c>
      <c r="B16" s="5" t="n">
        <v>694850</v>
      </c>
      <c r="C16" s="5" t="n">
        <v>669126</v>
      </c>
      <c r="D16" s="5" t="n">
        <v>412907</v>
      </c>
    </row>
    <row r="17" spans="1:4">
      <c r="A17" s="4" t="s">
        <v>38</v>
      </c>
      <c r="B17" s="5" t="n">
        <v>776366</v>
      </c>
      <c r="C17" s="5" t="n">
        <v>408247</v>
      </c>
      <c r="D17" s="4" t="s">
        <v>32</v>
      </c>
    </row>
    <row r="18" spans="1:4">
      <c r="A18" s="4" t="s">
        <v>39</v>
      </c>
      <c r="B18" s="5" t="n">
        <v>1820124</v>
      </c>
      <c r="C18" s="5" t="n">
        <v>1183277</v>
      </c>
      <c r="D18" s="5" t="n">
        <v>422405</v>
      </c>
    </row>
    <row r="19" spans="1:4">
      <c r="A19" s="4" t="s">
        <v>40</v>
      </c>
      <c r="B19" s="5" t="n">
        <v>1820124</v>
      </c>
      <c r="C19" s="5" t="n">
        <v>1183277</v>
      </c>
      <c r="D19" s="5" t="n">
        <v>422405</v>
      </c>
    </row>
    <row r="20" spans="1:4">
      <c r="A20" s="4" t="s">
        <v>41</v>
      </c>
      <c r="B20" s="4" t="s">
        <v>32</v>
      </c>
      <c r="C20" s="4" t="s">
        <v>32</v>
      </c>
      <c r="D20" s="4" t="s">
        <v>32</v>
      </c>
    </row>
    <row r="21" spans="1:4">
      <c r="A21" s="3" t="s">
        <v>42</v>
      </c>
    </row>
    <row r="22" spans="1:4">
      <c r="A22" s="4" t="s">
        <v>43</v>
      </c>
      <c r="B22" s="4" t="s">
        <v>32</v>
      </c>
      <c r="C22" s="5" t="n">
        <v>50</v>
      </c>
      <c r="D22" s="4" t="s">
        <v>32</v>
      </c>
    </row>
    <row r="23" spans="1:4">
      <c r="A23" s="4" t="s">
        <v>44</v>
      </c>
      <c r="B23" s="5" t="n">
        <v>830</v>
      </c>
      <c r="C23" s="5" t="n">
        <v>822</v>
      </c>
      <c r="D23" s="5" t="n">
        <v>500</v>
      </c>
    </row>
    <row r="24" spans="1:4">
      <c r="A24" s="4" t="s">
        <v>45</v>
      </c>
      <c r="B24" s="5" t="n">
        <v>1645551</v>
      </c>
      <c r="C24" s="5" t="n">
        <v>1267916</v>
      </c>
      <c r="D24" s="5" t="n">
        <v>694340</v>
      </c>
    </row>
    <row r="25" spans="1:4">
      <c r="A25" s="4" t="s">
        <v>46</v>
      </c>
      <c r="B25" s="4" t="s">
        <v>32</v>
      </c>
      <c r="C25" s="5" t="n">
        <v>92646</v>
      </c>
      <c r="D25" s="4" t="s">
        <v>32</v>
      </c>
    </row>
    <row r="26" spans="1:4">
      <c r="A26" s="4" t="s">
        <v>47</v>
      </c>
      <c r="B26" s="5" t="n">
        <v>-13150</v>
      </c>
      <c r="C26" s="5" t="n">
        <v>1514</v>
      </c>
      <c r="D26" s="5" t="n">
        <v>20119</v>
      </c>
    </row>
    <row r="27" spans="1:4">
      <c r="A27" s="4" t="s">
        <v>48</v>
      </c>
      <c r="B27" s="5" t="n">
        <v>-3283969</v>
      </c>
      <c r="C27" s="5" t="n">
        <v>-2413739</v>
      </c>
      <c r="D27" s="5" t="n">
        <v>-994984</v>
      </c>
    </row>
    <row r="28" spans="1:4">
      <c r="A28" s="4" t="s">
        <v>49</v>
      </c>
      <c r="B28" s="5" t="n">
        <v>-1650685</v>
      </c>
      <c r="C28" s="5" t="n">
        <v>-1050791</v>
      </c>
      <c r="D28" s="5" t="n">
        <v>-280025</v>
      </c>
    </row>
    <row r="29" spans="1:4">
      <c r="A29" s="4" t="s">
        <v>50</v>
      </c>
      <c r="B29" s="5" t="n">
        <v>169439</v>
      </c>
      <c r="C29" s="5" t="n">
        <v>132486</v>
      </c>
      <c r="D29" s="5" t="n">
        <v>142380</v>
      </c>
    </row>
    <row r="30" spans="1:4">
      <c r="A30" s="4" t="s">
        <v>51</v>
      </c>
    </row>
    <row r="31" spans="1:4">
      <c r="A31" s="3" t="s">
        <v>42</v>
      </c>
    </row>
    <row r="32" spans="1:4">
      <c r="A32" s="4" t="s">
        <v>43</v>
      </c>
      <c r="B32" s="5" t="n">
        <v>50</v>
      </c>
      <c r="C32" s="5" t="n">
        <v>50</v>
      </c>
    </row>
    <row r="33" spans="1:4">
      <c r="A33" s="4" t="s">
        <v>52</v>
      </c>
    </row>
    <row r="34" spans="1:4">
      <c r="A34" s="3" t="s">
        <v>42</v>
      </c>
    </row>
    <row r="35" spans="1:4">
      <c r="A35" s="4" t="s">
        <v>43</v>
      </c>
      <c r="B35" s="5" t="n">
        <v>3</v>
      </c>
      <c r="C35" s="4" t="s">
        <v>32</v>
      </c>
    </row>
    <row r="36" spans="1:4">
      <c r="A36" s="4" t="s">
        <v>49</v>
      </c>
      <c r="B36" s="7" t="n">
        <v>3</v>
      </c>
      <c r="C36" s="4" t="s">
        <v>32</v>
      </c>
      <c r="D36"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7</v>
      </c>
      <c r="B1" s="2" t="s">
        <v>1</v>
      </c>
      <c r="C1" s="2" t="s">
        <v>65</v>
      </c>
    </row>
    <row r="2" spans="1:3">
      <c r="B2" s="2" t="s">
        <v>2</v>
      </c>
      <c r="C2" s="2" t="s">
        <v>20</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1</v>
      </c>
      <c r="B1" s="2" t="s">
        <v>1</v>
      </c>
      <c r="C1" s="2" t="s">
        <v>65</v>
      </c>
    </row>
    <row r="2" spans="1:3">
      <c r="B2" s="2" t="s">
        <v>2</v>
      </c>
      <c r="C2" s="2" t="s">
        <v>20</v>
      </c>
    </row>
    <row r="3" spans="1:3">
      <c r="A3" s="3" t="s">
        <v>168</v>
      </c>
    </row>
    <row r="4" spans="1:3">
      <c r="A4" s="4" t="s">
        <v>212</v>
      </c>
      <c r="B4" s="4" t="s">
        <v>213</v>
      </c>
      <c r="C4" s="4" t="s">
        <v>214</v>
      </c>
    </row>
    <row r="5" spans="1:3">
      <c r="A5" s="4" t="s">
        <v>215</v>
      </c>
      <c r="B5" s="4" t="s">
        <v>216</v>
      </c>
      <c r="C5" s="4" t="s">
        <v>216</v>
      </c>
    </row>
    <row r="6" spans="1:3">
      <c r="A6" s="4" t="s">
        <v>217</v>
      </c>
      <c r="B6" s="4" t="s">
        <v>218</v>
      </c>
      <c r="C6" s="4" t="s">
        <v>218</v>
      </c>
    </row>
    <row r="7" spans="1:3">
      <c r="A7" s="4" t="s">
        <v>219</v>
      </c>
      <c r="C7" s="4" t="s">
        <v>220</v>
      </c>
    </row>
    <row r="8" spans="1:3">
      <c r="A8" s="4" t="s">
        <v>221</v>
      </c>
      <c r="B8" s="4" t="s">
        <v>222</v>
      </c>
    </row>
    <row r="9" spans="1:3">
      <c r="A9" s="4" t="s">
        <v>223</v>
      </c>
      <c r="B9" s="4" t="s">
        <v>224</v>
      </c>
    </row>
    <row r="10" spans="1:3">
      <c r="A10" s="4" t="s">
        <v>225</v>
      </c>
      <c r="B10" s="4" t="s">
        <v>226</v>
      </c>
      <c r="C10" s="4" t="s">
        <v>227</v>
      </c>
    </row>
    <row r="11" spans="1:3">
      <c r="A11" s="4" t="s">
        <v>228</v>
      </c>
      <c r="C11" s="4" t="s">
        <v>229</v>
      </c>
    </row>
    <row r="12" spans="1:3">
      <c r="A12" s="4" t="s">
        <v>230</v>
      </c>
      <c r="C12" s="4" t="s">
        <v>231</v>
      </c>
    </row>
    <row r="13" spans="1:3">
      <c r="A13" s="4" t="s">
        <v>27</v>
      </c>
      <c r="C13" s="4" t="s">
        <v>232</v>
      </c>
    </row>
    <row r="14" spans="1:3">
      <c r="A14" s="4" t="s">
        <v>233</v>
      </c>
      <c r="B14" s="4" t="s">
        <v>234</v>
      </c>
      <c r="C14" s="4" t="s">
        <v>235</v>
      </c>
    </row>
    <row r="15" spans="1:3">
      <c r="A15" s="4" t="s">
        <v>236</v>
      </c>
      <c r="B15" s="4" t="s">
        <v>237</v>
      </c>
      <c r="C15" s="4" t="s">
        <v>238</v>
      </c>
    </row>
    <row r="16" spans="1:3">
      <c r="A16" s="4" t="s">
        <v>239</v>
      </c>
      <c r="B16" s="4" t="s">
        <v>240</v>
      </c>
      <c r="C16" s="4" t="s">
        <v>241</v>
      </c>
    </row>
    <row r="17" spans="1:3">
      <c r="A17" s="4" t="s">
        <v>242</v>
      </c>
      <c r="C17" s="4" t="s">
        <v>243</v>
      </c>
    </row>
    <row r="18" spans="1:3">
      <c r="A18" s="4" t="s">
        <v>244</v>
      </c>
      <c r="C18" s="4" t="s">
        <v>245</v>
      </c>
    </row>
    <row r="19" spans="1:3">
      <c r="A19" s="4" t="s">
        <v>246</v>
      </c>
      <c r="C19" s="4" t="s">
        <v>247</v>
      </c>
    </row>
    <row r="20" spans="1:3">
      <c r="A20" s="4" t="s">
        <v>248</v>
      </c>
      <c r="C20" s="4" t="s">
        <v>249</v>
      </c>
    </row>
    <row r="21" spans="1:3">
      <c r="A21" s="4" t="s">
        <v>250</v>
      </c>
      <c r="C21" s="4" t="s">
        <v>251</v>
      </c>
    </row>
    <row r="22" spans="1:3">
      <c r="A22" s="4" t="s">
        <v>252</v>
      </c>
      <c r="B22" s="4" t="s">
        <v>253</v>
      </c>
      <c r="C22"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5</v>
      </c>
      <c r="B1" s="2" t="s">
        <v>1</v>
      </c>
      <c r="C1" s="2" t="s">
        <v>65</v>
      </c>
    </row>
    <row r="2" spans="1:3">
      <c r="B2" s="2" t="s">
        <v>2</v>
      </c>
      <c r="C2" s="2" t="s">
        <v>20</v>
      </c>
    </row>
    <row r="3" spans="1:3">
      <c r="A3" s="3" t="s">
        <v>161</v>
      </c>
    </row>
    <row r="4" spans="1:3">
      <c r="A4" s="4" t="s">
        <v>256</v>
      </c>
      <c r="B4" s="4" t="s">
        <v>257</v>
      </c>
      <c r="C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65</v>
      </c>
    </row>
    <row r="2" spans="1:2">
      <c r="B2" s="2" t="s">
        <v>20</v>
      </c>
    </row>
    <row r="3" spans="1:2">
      <c r="A3" s="3" t="s">
        <v>168</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2</v>
      </c>
      <c r="B1" s="2" t="s">
        <v>1</v>
      </c>
      <c r="C1" s="2" t="s">
        <v>65</v>
      </c>
    </row>
    <row r="2" spans="1:3">
      <c r="B2" s="2" t="s">
        <v>2</v>
      </c>
      <c r="C2" s="2" t="s">
        <v>20</v>
      </c>
    </row>
    <row r="3" spans="1:3">
      <c r="A3" s="3" t="s">
        <v>172</v>
      </c>
    </row>
    <row r="4" spans="1:3">
      <c r="A4" s="4" t="s">
        <v>263</v>
      </c>
      <c r="B4" s="4" t="s">
        <v>264</v>
      </c>
      <c r="C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66</v>
      </c>
      <c r="B1" s="2" t="s">
        <v>1</v>
      </c>
      <c r="C1" s="2" t="s">
        <v>65</v>
      </c>
    </row>
    <row r="2" spans="1:3">
      <c r="B2" s="2" t="s">
        <v>2</v>
      </c>
      <c r="C2" s="2" t="s">
        <v>20</v>
      </c>
    </row>
    <row r="3" spans="1:3">
      <c r="A3" s="3" t="s">
        <v>175</v>
      </c>
    </row>
    <row r="4" spans="1:3">
      <c r="A4" s="4" t="s">
        <v>267</v>
      </c>
      <c r="B4" s="4" t="s">
        <v>264</v>
      </c>
      <c r="C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8</v>
      </c>
      <c r="B1" s="2" t="s">
        <v>1</v>
      </c>
      <c r="C1" s="2" t="s">
        <v>65</v>
      </c>
    </row>
    <row r="2" spans="1:3">
      <c r="B2" s="2" t="s">
        <v>2</v>
      </c>
      <c r="C2" s="2" t="s">
        <v>20</v>
      </c>
    </row>
    <row r="3" spans="1:3">
      <c r="A3" s="3" t="s">
        <v>178</v>
      </c>
    </row>
    <row r="4" spans="1:3">
      <c r="A4" s="4" t="s">
        <v>269</v>
      </c>
      <c r="B4" s="4" t="s">
        <v>270</v>
      </c>
      <c r="C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72</v>
      </c>
      <c r="B1" s="2" t="s">
        <v>1</v>
      </c>
      <c r="C1" s="2" t="s">
        <v>65</v>
      </c>
    </row>
    <row r="2" spans="1:3">
      <c r="B2" s="2" t="s">
        <v>2</v>
      </c>
      <c r="C2" s="2" t="s">
        <v>20</v>
      </c>
    </row>
    <row r="3" spans="1:3">
      <c r="A3" s="3" t="s">
        <v>182</v>
      </c>
    </row>
    <row r="4" spans="1:3">
      <c r="A4" s="4" t="s">
        <v>273</v>
      </c>
      <c r="B4" s="4" t="s">
        <v>274</v>
      </c>
      <c r="C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6</v>
      </c>
      <c r="B1" s="2" t="s">
        <v>1</v>
      </c>
      <c r="C1" s="2" t="s">
        <v>65</v>
      </c>
    </row>
    <row r="2" spans="1:3">
      <c r="B2" s="2" t="s">
        <v>2</v>
      </c>
      <c r="C2" s="2" t="s">
        <v>20</v>
      </c>
    </row>
    <row r="3" spans="1:3">
      <c r="A3" s="3" t="s">
        <v>186</v>
      </c>
    </row>
    <row r="4" spans="1:3">
      <c r="A4" s="4" t="s">
        <v>277</v>
      </c>
      <c r="B4" s="4" t="s">
        <v>278</v>
      </c>
      <c r="C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80</v>
      </c>
      <c r="B1" s="2" t="s">
        <v>1</v>
      </c>
      <c r="C1" s="2" t="s">
        <v>65</v>
      </c>
    </row>
    <row r="2" spans="1:3">
      <c r="B2" s="2" t="s">
        <v>2</v>
      </c>
      <c r="C2" s="2" t="s">
        <v>20</v>
      </c>
    </row>
    <row r="3" spans="1:3">
      <c r="A3" s="3" t="s">
        <v>190</v>
      </c>
    </row>
    <row r="4" spans="1:3">
      <c r="A4" s="4" t="s">
        <v>281</v>
      </c>
      <c r="B4" s="4" t="s">
        <v>282</v>
      </c>
      <c r="C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0</v>
      </c>
    </row>
    <row r="2" spans="1:3">
      <c r="A2" s="4" t="s">
        <v>54</v>
      </c>
      <c r="B2" s="5" t="n">
        <v>50000000</v>
      </c>
      <c r="C2" s="5" t="n">
        <v>50000000</v>
      </c>
    </row>
    <row r="3" spans="1:3">
      <c r="A3" s="4" t="s">
        <v>55</v>
      </c>
      <c r="B3" s="8" t="n">
        <v>1e-05</v>
      </c>
      <c r="C3" s="8" t="n">
        <v>1e-05</v>
      </c>
    </row>
    <row r="4" spans="1:3">
      <c r="A4" s="4" t="s">
        <v>56</v>
      </c>
      <c r="B4" s="5" t="n">
        <v>0</v>
      </c>
      <c r="C4" s="5" t="n">
        <v>5000000</v>
      </c>
    </row>
    <row r="5" spans="1:3">
      <c r="A5" s="4" t="s">
        <v>57</v>
      </c>
      <c r="B5" s="5" t="n">
        <v>0</v>
      </c>
      <c r="C5" s="5" t="n">
        <v>5000000</v>
      </c>
    </row>
    <row r="6" spans="1:3">
      <c r="A6" s="4" t="s">
        <v>58</v>
      </c>
      <c r="B6" s="5" t="n">
        <v>1000000000</v>
      </c>
      <c r="C6" s="5" t="n">
        <v>500000000</v>
      </c>
    </row>
    <row r="7" spans="1:3">
      <c r="A7" s="4" t="s">
        <v>59</v>
      </c>
      <c r="B7" s="8" t="n">
        <v>1e-05</v>
      </c>
      <c r="C7" s="8" t="n">
        <v>1e-05</v>
      </c>
    </row>
    <row r="8" spans="1:3">
      <c r="A8" s="4" t="s">
        <v>60</v>
      </c>
      <c r="B8" s="5" t="n">
        <v>82962338</v>
      </c>
      <c r="C8" s="5" t="n">
        <v>82200000</v>
      </c>
    </row>
    <row r="9" spans="1:3">
      <c r="A9" s="4" t="s">
        <v>61</v>
      </c>
      <c r="B9" s="5" t="n">
        <v>82962338</v>
      </c>
      <c r="C9" s="5" t="n">
        <v>82200000</v>
      </c>
    </row>
    <row r="10" spans="1:3">
      <c r="A10" s="4" t="s">
        <v>51</v>
      </c>
    </row>
    <row r="11" spans="1:3">
      <c r="A11" s="4" t="s">
        <v>55</v>
      </c>
      <c r="B11" s="8" t="n">
        <v>1e-05</v>
      </c>
      <c r="C11" s="8" t="n">
        <v>1e-05</v>
      </c>
    </row>
    <row r="12" spans="1:3">
      <c r="A12" s="4" t="s">
        <v>62</v>
      </c>
      <c r="B12" s="5" t="n">
        <v>10000000</v>
      </c>
      <c r="C12" s="5" t="n">
        <v>10000000</v>
      </c>
    </row>
    <row r="13" spans="1:3">
      <c r="A13" s="4" t="s">
        <v>56</v>
      </c>
      <c r="B13" s="5" t="n">
        <v>5000000</v>
      </c>
      <c r="C13" s="5" t="n">
        <v>5000000</v>
      </c>
    </row>
    <row r="14" spans="1:3">
      <c r="A14" s="4" t="s">
        <v>57</v>
      </c>
      <c r="B14" s="5" t="n">
        <v>5000000</v>
      </c>
      <c r="C14" s="5" t="n">
        <v>5000000</v>
      </c>
    </row>
    <row r="15" spans="1:3">
      <c r="A15" s="4" t="s">
        <v>52</v>
      </c>
    </row>
    <row r="16" spans="1:3">
      <c r="A16" s="4" t="s">
        <v>54</v>
      </c>
      <c r="C16" s="5" t="n">
        <v>1000000</v>
      </c>
    </row>
    <row r="17" spans="1:3">
      <c r="A17" s="4" t="s">
        <v>55</v>
      </c>
      <c r="B17" s="8" t="n">
        <v>1e-05</v>
      </c>
      <c r="C17" s="8" t="n">
        <v>1e-05</v>
      </c>
    </row>
    <row r="18" spans="1:3">
      <c r="A18" s="4" t="s">
        <v>62</v>
      </c>
      <c r="B18" s="5" t="n">
        <v>1000000</v>
      </c>
      <c r="C18" s="5" t="n">
        <v>1000000</v>
      </c>
    </row>
    <row r="19" spans="1:3">
      <c r="A19" s="4" t="s">
        <v>63</v>
      </c>
      <c r="B19" s="7" t="n">
        <v>1</v>
      </c>
      <c r="C19" s="7" t="n">
        <v>1</v>
      </c>
    </row>
    <row r="20" spans="1:3">
      <c r="A20" s="4" t="s">
        <v>56</v>
      </c>
      <c r="B20" s="5" t="n">
        <v>266000</v>
      </c>
      <c r="C20" s="5" t="n">
        <v>0</v>
      </c>
    </row>
    <row r="21" spans="1:3">
      <c r="A21" s="4" t="s">
        <v>57</v>
      </c>
      <c r="B21" s="5" t="n">
        <v>26600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65</v>
      </c>
    </row>
    <row r="2" spans="1:2">
      <c r="B2" s="2" t="s">
        <v>20</v>
      </c>
    </row>
    <row r="3" spans="1:2">
      <c r="A3" s="3" t="s">
        <v>19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89</v>
      </c>
      <c r="B1" s="2" t="s">
        <v>1</v>
      </c>
      <c r="C1" s="2" t="s">
        <v>65</v>
      </c>
    </row>
    <row r="2" spans="1:3">
      <c r="B2" s="2" t="s">
        <v>2</v>
      </c>
      <c r="C2" s="2" t="s">
        <v>20</v>
      </c>
    </row>
    <row r="3" spans="1:3">
      <c r="A3" s="3" t="s">
        <v>204</v>
      </c>
    </row>
    <row r="4" spans="1:3">
      <c r="A4" s="4" t="s">
        <v>290</v>
      </c>
      <c r="B4" s="4" t="s">
        <v>291</v>
      </c>
      <c r="C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65</v>
      </c>
    </row>
    <row r="2" spans="1:2">
      <c r="B2" s="2" t="s">
        <v>20</v>
      </c>
    </row>
    <row r="3" spans="1:2">
      <c r="A3" s="3" t="s">
        <v>208</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9"/>
    <col customWidth="1" max="6" min="6" width="14"/>
  </cols>
  <sheetData>
    <row r="1" spans="1:6">
      <c r="A1" s="1" t="s">
        <v>296</v>
      </c>
      <c r="B1" s="2" t="s">
        <v>297</v>
      </c>
      <c r="C1" s="2" t="s">
        <v>298</v>
      </c>
      <c r="D1" s="2" t="s">
        <v>299</v>
      </c>
      <c r="E1" s="2" t="s">
        <v>300</v>
      </c>
      <c r="F1" s="2" t="s">
        <v>20</v>
      </c>
    </row>
    <row r="2" spans="1:6">
      <c r="A2" s="4" t="s">
        <v>301</v>
      </c>
      <c r="E2" s="4" t="s">
        <v>302</v>
      </c>
    </row>
    <row r="3" spans="1:6">
      <c r="A3" s="4" t="s">
        <v>303</v>
      </c>
      <c r="D3" s="5" t="n">
        <v>50000000</v>
      </c>
    </row>
    <row r="4" spans="1:6">
      <c r="A4" s="4" t="s">
        <v>304</v>
      </c>
    </row>
    <row r="5" spans="1:6">
      <c r="A5" s="4" t="s">
        <v>303</v>
      </c>
      <c r="D5" s="5" t="n">
        <v>50000000</v>
      </c>
    </row>
    <row r="6" spans="1:6">
      <c r="A6" s="4" t="s">
        <v>305</v>
      </c>
    </row>
    <row r="7" spans="1:6">
      <c r="A7" s="4" t="s">
        <v>306</v>
      </c>
      <c r="F7" s="5" t="n">
        <v>5000000</v>
      </c>
    </row>
    <row r="8" spans="1:6">
      <c r="A8" s="4" t="s">
        <v>307</v>
      </c>
    </row>
    <row r="9" spans="1:6">
      <c r="A9" s="4" t="s">
        <v>306</v>
      </c>
      <c r="F9" s="5" t="n">
        <v>5000000</v>
      </c>
    </row>
    <row r="10" spans="1:6">
      <c r="A10" s="4" t="s">
        <v>308</v>
      </c>
      <c r="F10" s="5" t="n">
        <v>5000000</v>
      </c>
    </row>
    <row r="11" spans="1:6">
      <c r="A11" s="4" t="s">
        <v>309</v>
      </c>
    </row>
    <row r="12" spans="1:6">
      <c r="A12" s="4" t="s">
        <v>306</v>
      </c>
      <c r="F12" s="5" t="n">
        <v>500000</v>
      </c>
    </row>
    <row r="13" spans="1:6">
      <c r="A13" s="4" t="s">
        <v>308</v>
      </c>
      <c r="F13" s="5" t="n">
        <v>500000</v>
      </c>
    </row>
    <row r="14" spans="1:6">
      <c r="A14" s="4" t="s">
        <v>310</v>
      </c>
    </row>
    <row r="15" spans="1:6">
      <c r="A15" s="4" t="s">
        <v>306</v>
      </c>
      <c r="F15" s="5" t="n">
        <v>3807976</v>
      </c>
    </row>
    <row r="16" spans="1:6">
      <c r="A16" s="4" t="s">
        <v>311</v>
      </c>
    </row>
    <row r="17" spans="1:6">
      <c r="A17" s="4" t="s">
        <v>303</v>
      </c>
      <c r="D17" s="5" t="n">
        <v>5000000</v>
      </c>
    </row>
    <row r="18" spans="1:6">
      <c r="A18" s="4" t="s">
        <v>312</v>
      </c>
    </row>
    <row r="19" spans="1:6">
      <c r="A19" s="4" t="s">
        <v>303</v>
      </c>
      <c r="D19" s="5" t="n">
        <v>50000000</v>
      </c>
    </row>
    <row r="20" spans="1:6">
      <c r="A20" s="4" t="s">
        <v>313</v>
      </c>
    </row>
    <row r="21" spans="1:6">
      <c r="A21" s="4" t="s">
        <v>303</v>
      </c>
      <c r="D21" s="5" t="n">
        <v>55000000</v>
      </c>
    </row>
    <row r="22" spans="1:6">
      <c r="A22" s="4" t="s">
        <v>314</v>
      </c>
    </row>
    <row r="23" spans="1:6">
      <c r="A23" s="4" t="s">
        <v>306</v>
      </c>
      <c r="D23" s="5" t="n">
        <v>4000000</v>
      </c>
    </row>
    <row r="24" spans="1:6">
      <c r="A24" s="4" t="s">
        <v>315</v>
      </c>
      <c r="D24" s="4" t="s">
        <v>316</v>
      </c>
    </row>
    <row r="25" spans="1:6">
      <c r="A25" s="4" t="s">
        <v>317</v>
      </c>
    </row>
    <row r="26" spans="1:6">
      <c r="A26" s="4" t="s">
        <v>303</v>
      </c>
      <c r="C26" s="5" t="n">
        <v>500000</v>
      </c>
    </row>
    <row r="27" spans="1:6">
      <c r="A27" s="4" t="s">
        <v>308</v>
      </c>
      <c r="C27" s="5" t="n">
        <v>500000</v>
      </c>
    </row>
    <row r="28" spans="1:6">
      <c r="A28" s="4" t="s">
        <v>318</v>
      </c>
    </row>
    <row r="29" spans="1:6">
      <c r="A29" s="4" t="s">
        <v>303</v>
      </c>
      <c r="C29" s="5" t="n">
        <v>5000000</v>
      </c>
    </row>
    <row r="30" spans="1:6">
      <c r="A30" s="4" t="s">
        <v>308</v>
      </c>
      <c r="C30" s="5" t="n">
        <v>5000000</v>
      </c>
    </row>
    <row r="31" spans="1:6">
      <c r="A31" s="4" t="s">
        <v>319</v>
      </c>
    </row>
    <row r="32" spans="1:6">
      <c r="A32" s="4" t="s">
        <v>303</v>
      </c>
      <c r="B32" s="5" t="n">
        <v>3807976</v>
      </c>
    </row>
    <row r="33" spans="1:6">
      <c r="A33" s="4" t="s">
        <v>320</v>
      </c>
    </row>
    <row r="34" spans="1:6">
      <c r="A34" s="4" t="s">
        <v>306</v>
      </c>
      <c r="C34" s="5" t="n">
        <v>101000</v>
      </c>
    </row>
    <row r="35" spans="1:6">
      <c r="A35" s="4" t="s">
        <v>315</v>
      </c>
      <c r="C35" s="4" t="s">
        <v>316</v>
      </c>
    </row>
    <row r="36" spans="1:6">
      <c r="A36" s="4" t="s">
        <v>321</v>
      </c>
    </row>
    <row r="37" spans="1:6">
      <c r="A37" s="4" t="s">
        <v>306</v>
      </c>
      <c r="B37" s="5" t="n">
        <v>1000</v>
      </c>
    </row>
    <row r="38" spans="1:6">
      <c r="A38" s="4" t="s">
        <v>315</v>
      </c>
      <c r="B38" s="4" t="s">
        <v>316</v>
      </c>
    </row>
    <row r="39" spans="1:6">
      <c r="A39" s="4" t="s">
        <v>322</v>
      </c>
    </row>
    <row r="40" spans="1:6">
      <c r="A40" s="4" t="s">
        <v>315</v>
      </c>
      <c r="F40" s="4" t="s">
        <v>316</v>
      </c>
    </row>
    <row r="41" spans="1:6">
      <c r="A41" s="4" t="s">
        <v>303</v>
      </c>
      <c r="F41" s="5"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323</v>
      </c>
      <c r="B1" s="2" t="s">
        <v>1</v>
      </c>
      <c r="C1" s="2" t="s">
        <v>65</v>
      </c>
    </row>
    <row r="2" spans="1:3">
      <c r="B2" s="2" t="s">
        <v>2</v>
      </c>
      <c r="C2" s="2" t="s">
        <v>20</v>
      </c>
    </row>
    <row r="3" spans="1:3">
      <c r="A3" s="4" t="s">
        <v>324</v>
      </c>
    </row>
    <row r="4" spans="1:3">
      <c r="A4" s="4" t="s">
        <v>325</v>
      </c>
      <c r="B4" s="4" t="s">
        <v>326</v>
      </c>
      <c r="C4" s="4" t="s">
        <v>326</v>
      </c>
    </row>
    <row r="5" spans="1:3">
      <c r="A5" s="4" t="s">
        <v>327</v>
      </c>
      <c r="B5" s="4" t="s">
        <v>328</v>
      </c>
      <c r="C5" s="4" t="s">
        <v>328</v>
      </c>
    </row>
    <row r="6" spans="1:3">
      <c r="A6" s="4" t="s">
        <v>329</v>
      </c>
      <c r="B6" s="4" t="s">
        <v>330</v>
      </c>
      <c r="C6" s="4" t="s">
        <v>330</v>
      </c>
    </row>
    <row r="7" spans="1:3">
      <c r="A7" s="4" t="s">
        <v>331</v>
      </c>
      <c r="B7" s="4" t="s">
        <v>332</v>
      </c>
      <c r="C7" s="4" t="s">
        <v>332</v>
      </c>
    </row>
    <row r="8" spans="1:3">
      <c r="A8" s="4" t="s">
        <v>333</v>
      </c>
      <c r="B8" s="4" t="s">
        <v>316</v>
      </c>
      <c r="C8" s="4" t="s">
        <v>316</v>
      </c>
    </row>
    <row r="9" spans="1:3">
      <c r="A9" s="4" t="s">
        <v>334</v>
      </c>
      <c r="B9" s="4" t="s">
        <v>335</v>
      </c>
      <c r="C9" s="4" t="s">
        <v>335</v>
      </c>
    </row>
    <row r="10" spans="1:3">
      <c r="A10" s="4" t="s">
        <v>304</v>
      </c>
    </row>
    <row r="11" spans="1:3">
      <c r="A11" s="4" t="s">
        <v>325</v>
      </c>
      <c r="B11" s="4" t="s">
        <v>336</v>
      </c>
      <c r="C11" s="4" t="s">
        <v>336</v>
      </c>
    </row>
    <row r="12" spans="1:3">
      <c r="A12" s="4" t="s">
        <v>327</v>
      </c>
      <c r="B12" s="4" t="s">
        <v>337</v>
      </c>
      <c r="C12" s="4" t="s">
        <v>337</v>
      </c>
    </row>
    <row r="13" spans="1:3">
      <c r="A13" s="4" t="s">
        <v>329</v>
      </c>
      <c r="B13" s="4" t="s">
        <v>338</v>
      </c>
      <c r="C13" s="4" t="s">
        <v>338</v>
      </c>
    </row>
    <row r="14" spans="1:3">
      <c r="A14" s="4" t="s">
        <v>331</v>
      </c>
      <c r="B14" s="4" t="s">
        <v>339</v>
      </c>
      <c r="C14" s="4" t="s">
        <v>339</v>
      </c>
    </row>
    <row r="15" spans="1:3">
      <c r="A15" s="4" t="s">
        <v>333</v>
      </c>
      <c r="B15" s="4" t="s">
        <v>316</v>
      </c>
      <c r="C15" s="4" t="s">
        <v>316</v>
      </c>
    </row>
    <row r="16" spans="1:3">
      <c r="A16" s="4" t="s">
        <v>334</v>
      </c>
      <c r="B16" s="4" t="s">
        <v>340</v>
      </c>
      <c r="C16" s="4" t="s">
        <v>340</v>
      </c>
    </row>
    <row r="17" spans="1:3">
      <c r="A17" s="4" t="s">
        <v>307</v>
      </c>
    </row>
    <row r="18" spans="1:3">
      <c r="A18" s="4" t="s">
        <v>325</v>
      </c>
      <c r="B18" s="4" t="s">
        <v>341</v>
      </c>
      <c r="C18" s="4" t="s">
        <v>341</v>
      </c>
    </row>
    <row r="19" spans="1:3">
      <c r="A19" s="4" t="s">
        <v>327</v>
      </c>
      <c r="B19" s="4" t="s">
        <v>342</v>
      </c>
      <c r="C19" s="4" t="s">
        <v>342</v>
      </c>
    </row>
    <row r="20" spans="1:3">
      <c r="A20" s="4" t="s">
        <v>329</v>
      </c>
      <c r="B20" s="4" t="s">
        <v>343</v>
      </c>
      <c r="C20" s="4" t="s">
        <v>343</v>
      </c>
    </row>
    <row r="21" spans="1:3">
      <c r="A21" s="4" t="s">
        <v>331</v>
      </c>
      <c r="B21" s="4" t="s">
        <v>344</v>
      </c>
      <c r="C21" s="4" t="s">
        <v>344</v>
      </c>
    </row>
    <row r="22" spans="1:3">
      <c r="A22" s="4" t="s">
        <v>333</v>
      </c>
      <c r="B22" s="4" t="s">
        <v>316</v>
      </c>
      <c r="C22" s="4" t="s">
        <v>316</v>
      </c>
    </row>
    <row r="23" spans="1:3">
      <c r="A23" s="4" t="s">
        <v>334</v>
      </c>
      <c r="B23" s="4" t="s">
        <v>345</v>
      </c>
      <c r="C23" s="4" t="s">
        <v>345</v>
      </c>
    </row>
    <row r="24" spans="1:3">
      <c r="A24" s="4" t="s">
        <v>310</v>
      </c>
    </row>
    <row r="25" spans="1:3">
      <c r="A25" s="4" t="s">
        <v>325</v>
      </c>
      <c r="B25" s="4" t="s">
        <v>346</v>
      </c>
      <c r="C25" s="4" t="s">
        <v>346</v>
      </c>
    </row>
    <row r="26" spans="1:3">
      <c r="A26" s="4" t="s">
        <v>327</v>
      </c>
      <c r="B26" s="4" t="s">
        <v>347</v>
      </c>
      <c r="C26" s="4" t="s">
        <v>347</v>
      </c>
    </row>
    <row r="27" spans="1:3">
      <c r="A27" s="4" t="s">
        <v>329</v>
      </c>
      <c r="B27" s="4" t="s">
        <v>348</v>
      </c>
      <c r="C27" s="4" t="s">
        <v>348</v>
      </c>
    </row>
    <row r="28" spans="1:3">
      <c r="A28" s="4" t="s">
        <v>331</v>
      </c>
      <c r="B28" s="4" t="s">
        <v>349</v>
      </c>
      <c r="C28" s="4" t="s">
        <v>349</v>
      </c>
    </row>
    <row r="29" spans="1:3">
      <c r="A29" s="4" t="s">
        <v>333</v>
      </c>
      <c r="B29" s="4" t="s">
        <v>316</v>
      </c>
      <c r="C29" s="4" t="s">
        <v>316</v>
      </c>
    </row>
    <row r="30" spans="1:3">
      <c r="A30" s="4" t="s">
        <v>334</v>
      </c>
      <c r="B30" s="4" t="s">
        <v>345</v>
      </c>
      <c r="C30" s="4" t="s">
        <v>345</v>
      </c>
    </row>
    <row r="31" spans="1:3">
      <c r="A31" s="4" t="s">
        <v>350</v>
      </c>
    </row>
    <row r="32" spans="1:3">
      <c r="A32" s="4" t="s">
        <v>325</v>
      </c>
      <c r="B32" s="4" t="s">
        <v>351</v>
      </c>
      <c r="C32" s="4" t="s">
        <v>351</v>
      </c>
    </row>
    <row r="33" spans="1:3">
      <c r="A33" s="4" t="s">
        <v>327</v>
      </c>
      <c r="B33" s="4" t="s">
        <v>352</v>
      </c>
      <c r="C33" s="4" t="s">
        <v>352</v>
      </c>
    </row>
    <row r="34" spans="1:3">
      <c r="A34" s="4" t="s">
        <v>329</v>
      </c>
      <c r="B34" s="4" t="s">
        <v>353</v>
      </c>
      <c r="C34" s="4" t="s">
        <v>353</v>
      </c>
    </row>
    <row r="35" spans="1:3">
      <c r="A35" s="4" t="s">
        <v>331</v>
      </c>
      <c r="B35" s="4" t="s">
        <v>354</v>
      </c>
      <c r="C35" s="4" t="s">
        <v>355</v>
      </c>
    </row>
    <row r="36" spans="1:3">
      <c r="A36" s="4" t="s">
        <v>333</v>
      </c>
      <c r="B36" s="4" t="s">
        <v>316</v>
      </c>
      <c r="C36" s="4" t="s">
        <v>316</v>
      </c>
    </row>
    <row r="37" spans="1:3">
      <c r="A37" s="4" t="s">
        <v>334</v>
      </c>
      <c r="B37" s="4" t="s">
        <v>356</v>
      </c>
      <c r="C37"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6"/>
  </cols>
  <sheetData>
    <row r="1" spans="1:7">
      <c r="A1" s="1" t="s">
        <v>357</v>
      </c>
      <c r="B1" s="2" t="s">
        <v>1</v>
      </c>
      <c r="D1" s="2" t="s">
        <v>65</v>
      </c>
      <c r="F1" s="2" t="s">
        <v>358</v>
      </c>
      <c r="G1" s="2" t="s">
        <v>359</v>
      </c>
    </row>
    <row r="2" spans="1:7">
      <c r="B2" s="2" t="s">
        <v>2</v>
      </c>
      <c r="C2" s="2" t="s">
        <v>66</v>
      </c>
      <c r="D2" s="2" t="s">
        <v>20</v>
      </c>
      <c r="E2" s="2" t="s">
        <v>21</v>
      </c>
      <c r="F2" s="2" t="s">
        <v>20</v>
      </c>
      <c r="G2" s="2" t="s">
        <v>2</v>
      </c>
    </row>
    <row r="3" spans="1:7">
      <c r="A3" s="3" t="s">
        <v>161</v>
      </c>
    </row>
    <row r="4" spans="1:7">
      <c r="A4" s="4" t="s">
        <v>83</v>
      </c>
      <c r="B4" s="7" t="n">
        <v>-870230</v>
      </c>
      <c r="C4" s="7" t="n">
        <v>-47126</v>
      </c>
      <c r="D4" s="7" t="n">
        <v>-1418755</v>
      </c>
      <c r="E4" s="7" t="n">
        <v>-181040</v>
      </c>
      <c r="F4" s="7" t="n">
        <v>2413739</v>
      </c>
      <c r="G4" s="7" t="n">
        <v>32839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6"/>
  </cols>
  <sheetData>
    <row r="1" spans="1:7">
      <c r="A1" s="1" t="s">
        <v>360</v>
      </c>
      <c r="B1" s="2" t="s">
        <v>1</v>
      </c>
      <c r="D1" s="2" t="s">
        <v>65</v>
      </c>
      <c r="F1" s="2" t="s">
        <v>358</v>
      </c>
      <c r="G1" s="2" t="s">
        <v>359</v>
      </c>
    </row>
    <row r="2" spans="1:7">
      <c r="B2" s="2" t="s">
        <v>2</v>
      </c>
      <c r="C2" s="2" t="s">
        <v>66</v>
      </c>
      <c r="D2" s="2" t="s">
        <v>20</v>
      </c>
      <c r="E2" s="2" t="s">
        <v>21</v>
      </c>
      <c r="F2" s="2" t="s">
        <v>20</v>
      </c>
      <c r="G2" s="2" t="s">
        <v>2</v>
      </c>
    </row>
    <row r="3" spans="1:7">
      <c r="A3" s="3" t="s">
        <v>161</v>
      </c>
    </row>
    <row r="4" spans="1:7">
      <c r="A4" s="4" t="s">
        <v>83</v>
      </c>
      <c r="B4" s="7" t="n">
        <v>-870230</v>
      </c>
      <c r="C4" s="7" t="n">
        <v>-47126</v>
      </c>
      <c r="D4" s="7" t="n">
        <v>-1418755</v>
      </c>
      <c r="E4" s="7" t="n">
        <v>-181040</v>
      </c>
      <c r="F4" s="7" t="n">
        <v>2413739</v>
      </c>
      <c r="G4" s="7" t="n">
        <v>32839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361</v>
      </c>
      <c r="B1" s="2" t="s">
        <v>1</v>
      </c>
      <c r="D1" s="2" t="s">
        <v>65</v>
      </c>
    </row>
    <row r="2" spans="1:5">
      <c r="B2" s="2" t="s">
        <v>2</v>
      </c>
      <c r="C2" s="2" t="s">
        <v>66</v>
      </c>
      <c r="D2" s="2" t="s">
        <v>20</v>
      </c>
      <c r="E2" s="2" t="s">
        <v>21</v>
      </c>
    </row>
    <row r="3" spans="1:5">
      <c r="A3" s="4" t="s">
        <v>31</v>
      </c>
      <c r="B3" s="7" t="n">
        <v>53944</v>
      </c>
      <c r="D3" s="7" t="n">
        <v>0</v>
      </c>
    </row>
    <row r="4" spans="1:5">
      <c r="A4" s="4" t="s">
        <v>362</v>
      </c>
    </row>
    <row r="5" spans="1:5">
      <c r="A5" s="4" t="s">
        <v>363</v>
      </c>
      <c r="B5" s="4" t="s">
        <v>316</v>
      </c>
    </row>
    <row r="6" spans="1:5">
      <c r="A6" s="4" t="s">
        <v>364</v>
      </c>
    </row>
    <row r="7" spans="1:5">
      <c r="A7" s="4" t="s">
        <v>363</v>
      </c>
      <c r="B7" s="4" t="s">
        <v>316</v>
      </c>
      <c r="D7" s="4" t="s">
        <v>316</v>
      </c>
      <c r="E7" s="4" t="s">
        <v>316</v>
      </c>
    </row>
    <row r="8" spans="1:5">
      <c r="A8" s="4" t="s">
        <v>365</v>
      </c>
    </row>
    <row r="9" spans="1:5">
      <c r="A9" s="4" t="s">
        <v>363</v>
      </c>
      <c r="C9" s="4" t="s">
        <v>3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67</v>
      </c>
      <c r="B1" s="2" t="s">
        <v>1</v>
      </c>
      <c r="C1" s="2" t="s">
        <v>65</v>
      </c>
    </row>
    <row r="2" spans="1:6">
      <c r="B2" s="2" t="s">
        <v>2</v>
      </c>
      <c r="C2" s="2" t="s">
        <v>20</v>
      </c>
      <c r="D2" s="2" t="s">
        <v>21</v>
      </c>
      <c r="E2" s="2" t="s">
        <v>66</v>
      </c>
      <c r="F2" s="2" t="s">
        <v>368</v>
      </c>
    </row>
    <row r="3" spans="1:6">
      <c r="A3" s="4" t="s">
        <v>23</v>
      </c>
      <c r="B3" s="7" t="n">
        <v>47085</v>
      </c>
      <c r="C3" s="7" t="n">
        <v>100264</v>
      </c>
      <c r="D3" s="7" t="n">
        <v>54644</v>
      </c>
      <c r="E3" s="7" t="n">
        <v>20605</v>
      </c>
      <c r="F3" s="7" t="n">
        <v>83269</v>
      </c>
    </row>
    <row r="4" spans="1:6">
      <c r="A4" s="4" t="s">
        <v>369</v>
      </c>
      <c r="C4" s="5" t="n">
        <v>19000</v>
      </c>
    </row>
    <row r="5" spans="1:6">
      <c r="A5" s="4" t="s">
        <v>131</v>
      </c>
      <c r="C5" s="5" t="n">
        <v>25600</v>
      </c>
      <c r="D5" s="4" t="s">
        <v>32</v>
      </c>
    </row>
    <row r="6" spans="1:6">
      <c r="A6" s="4" t="s">
        <v>132</v>
      </c>
      <c r="C6" s="5" t="n">
        <v>49538</v>
      </c>
      <c r="D6" s="5" t="n">
        <v>12173</v>
      </c>
    </row>
    <row r="7" spans="1:6">
      <c r="A7" s="4" t="s">
        <v>370</v>
      </c>
      <c r="C7" s="4" t="s">
        <v>32</v>
      </c>
      <c r="D7" s="4" t="s">
        <v>32</v>
      </c>
    </row>
    <row r="8" spans="1:6">
      <c r="A8" s="4" t="s">
        <v>371</v>
      </c>
      <c r="C8" s="5" t="n">
        <v>474000</v>
      </c>
      <c r="D8" s="4" t="s">
        <v>32</v>
      </c>
    </row>
    <row r="9" spans="1:6">
      <c r="A9" s="4" t="s">
        <v>372</v>
      </c>
    </row>
    <row r="10" spans="1:6">
      <c r="A10" s="4" t="s">
        <v>373</v>
      </c>
      <c r="C10" s="5" t="n">
        <v>5600</v>
      </c>
    </row>
    <row r="11" spans="1:6">
      <c r="A11" s="4" t="s">
        <v>374</v>
      </c>
    </row>
    <row r="12" spans="1:6">
      <c r="A12" s="4" t="s">
        <v>373</v>
      </c>
      <c r="C12" s="7" t="n">
        <v>250000</v>
      </c>
    </row>
    <row r="13" spans="1:6">
      <c r="A13" s="4" t="s">
        <v>375</v>
      </c>
    </row>
    <row r="14" spans="1:6">
      <c r="A14" s="4" t="s">
        <v>363</v>
      </c>
      <c r="C14" s="4" t="s">
        <v>376</v>
      </c>
    </row>
    <row r="15" spans="1:6">
      <c r="A15" s="4" t="s">
        <v>377</v>
      </c>
    </row>
    <row r="16" spans="1:6">
      <c r="A16" s="4" t="s">
        <v>363</v>
      </c>
      <c r="D16" s="4" t="s">
        <v>316</v>
      </c>
    </row>
    <row r="17" spans="1:6">
      <c r="A17" s="4" t="s">
        <v>362</v>
      </c>
    </row>
    <row r="18" spans="1:6">
      <c r="A18" s="4" t="s">
        <v>363</v>
      </c>
      <c r="B18" s="4" t="s">
        <v>316</v>
      </c>
    </row>
    <row r="19" spans="1:6">
      <c r="A19" s="4" t="s">
        <v>364</v>
      </c>
    </row>
    <row r="20" spans="1:6">
      <c r="A20" s="4" t="s">
        <v>363</v>
      </c>
      <c r="B20" s="4" t="s">
        <v>316</v>
      </c>
      <c r="C20" s="4" t="s">
        <v>316</v>
      </c>
      <c r="D20" s="4" t="s">
        <v>31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78</v>
      </c>
      <c r="B1" s="2" t="s">
        <v>65</v>
      </c>
    </row>
    <row r="2" spans="1:2">
      <c r="B2" s="2" t="s">
        <v>20</v>
      </c>
    </row>
    <row r="3" spans="1:2">
      <c r="A3" s="4" t="s">
        <v>379</v>
      </c>
    </row>
    <row r="4" spans="1:2">
      <c r="A4" s="4" t="s">
        <v>380</v>
      </c>
      <c r="B4" s="4" t="s">
        <v>381</v>
      </c>
    </row>
    <row r="5" spans="1:2">
      <c r="A5" s="4" t="s">
        <v>382</v>
      </c>
    </row>
    <row r="6" spans="1:2">
      <c r="A6" s="4" t="s">
        <v>380</v>
      </c>
      <c r="B6" s="4" t="s">
        <v>383</v>
      </c>
    </row>
    <row r="7" spans="1:2">
      <c r="A7" s="4" t="s">
        <v>384</v>
      </c>
    </row>
    <row r="8" spans="1:2">
      <c r="A8" s="4" t="s">
        <v>380</v>
      </c>
      <c r="B8" s="4" t="s">
        <v>385</v>
      </c>
    </row>
    <row r="9" spans="1:2">
      <c r="A9" s="4" t="s">
        <v>386</v>
      </c>
    </row>
    <row r="10" spans="1:2">
      <c r="A10" s="4" t="s">
        <v>380</v>
      </c>
      <c r="B10"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4"/>
    <col customWidth="1" max="5" min="5" width="16"/>
    <col customWidth="1" max="6" min="6" width="14"/>
    <col customWidth="1" max="7" min="7" width="4"/>
  </cols>
  <sheetData>
    <row r="1" spans="1:7">
      <c r="A1" s="1" t="s">
        <v>64</v>
      </c>
      <c r="B1" s="2" t="s">
        <v>1</v>
      </c>
      <c r="E1" s="2" t="s">
        <v>65</v>
      </c>
    </row>
    <row r="2" spans="1:7">
      <c r="B2" s="2" t="s">
        <v>2</v>
      </c>
      <c r="C2" s="2" t="s">
        <v>66</v>
      </c>
      <c r="E2" s="2" t="s">
        <v>20</v>
      </c>
      <c r="F2" s="2" t="s">
        <v>21</v>
      </c>
    </row>
    <row r="3" spans="1:7">
      <c r="A3" s="3" t="s">
        <v>67</v>
      </c>
    </row>
    <row r="4" spans="1:7">
      <c r="A4" s="4" t="s">
        <v>68</v>
      </c>
      <c r="B4" s="7" t="n">
        <v>8942</v>
      </c>
      <c r="C4" s="7" t="n">
        <v>34379</v>
      </c>
      <c r="E4" s="7" t="n">
        <v>60787</v>
      </c>
      <c r="F4" s="7" t="n">
        <v>119989</v>
      </c>
    </row>
    <row r="5" spans="1:7">
      <c r="A5" s="4" t="s">
        <v>69</v>
      </c>
      <c r="B5" s="4" t="s">
        <v>32</v>
      </c>
      <c r="C5" s="5" t="n">
        <v>451</v>
      </c>
      <c r="E5" s="5" t="n">
        <v>49586</v>
      </c>
      <c r="F5" s="5" t="n">
        <v>13130</v>
      </c>
    </row>
    <row r="6" spans="1:7">
      <c r="A6" s="4" t="s">
        <v>70</v>
      </c>
      <c r="B6" s="5" t="n">
        <v>8942</v>
      </c>
      <c r="C6" s="5" t="n">
        <v>33928</v>
      </c>
      <c r="E6" s="5" t="n">
        <v>11201</v>
      </c>
      <c r="F6" s="5" t="n">
        <v>106859</v>
      </c>
    </row>
    <row r="7" spans="1:7">
      <c r="A7" s="3" t="s">
        <v>71</v>
      </c>
    </row>
    <row r="8" spans="1:7">
      <c r="A8" s="4" t="s">
        <v>72</v>
      </c>
      <c r="B8" s="5" t="n">
        <v>473444</v>
      </c>
      <c r="C8" s="5" t="n">
        <v>72128</v>
      </c>
      <c r="E8" s="5" t="n">
        <v>757688</v>
      </c>
      <c r="F8" s="5" t="n">
        <v>257984</v>
      </c>
    </row>
    <row r="9" spans="1:7">
      <c r="A9" s="4" t="s">
        <v>73</v>
      </c>
      <c r="B9" s="5" t="n">
        <v>231629</v>
      </c>
      <c r="C9" s="5" t="n">
        <v>5734</v>
      </c>
      <c r="E9" s="5" t="n">
        <v>596927</v>
      </c>
      <c r="F9" s="5" t="n">
        <v>8940</v>
      </c>
    </row>
    <row r="10" spans="1:7">
      <c r="A10" s="4" t="s">
        <v>74</v>
      </c>
      <c r="B10" s="5" t="n">
        <v>1149</v>
      </c>
      <c r="C10" s="5" t="n">
        <v>3192</v>
      </c>
      <c r="E10" s="5" t="n">
        <v>16100</v>
      </c>
      <c r="F10" s="5" t="n">
        <v>20975</v>
      </c>
    </row>
    <row r="11" spans="1:7">
      <c r="A11" s="4" t="s">
        <v>75</v>
      </c>
      <c r="B11" s="5" t="n">
        <v>706222</v>
      </c>
      <c r="C11" s="5" t="n">
        <v>81054</v>
      </c>
      <c r="E11" s="5" t="n">
        <v>1370715</v>
      </c>
      <c r="F11" s="5" t="n">
        <v>287899</v>
      </c>
    </row>
    <row r="12" spans="1:7">
      <c r="A12" s="4" t="s">
        <v>76</v>
      </c>
      <c r="B12" s="5" t="n">
        <v>-697280</v>
      </c>
      <c r="C12" s="5" t="n">
        <v>-47126</v>
      </c>
      <c r="E12" s="5" t="n">
        <v>-1359514</v>
      </c>
      <c r="F12" s="5" t="n">
        <v>-181040</v>
      </c>
    </row>
    <row r="13" spans="1:7">
      <c r="A13" s="3" t="s">
        <v>77</v>
      </c>
    </row>
    <row r="14" spans="1:7">
      <c r="A14" s="4" t="s">
        <v>78</v>
      </c>
      <c r="B14" s="5" t="n">
        <v>-25000</v>
      </c>
      <c r="C14" s="4" t="s">
        <v>32</v>
      </c>
    </row>
    <row r="15" spans="1:7">
      <c r="A15" s="4" t="s">
        <v>79</v>
      </c>
      <c r="B15" s="5" t="n">
        <v>-147950</v>
      </c>
      <c r="C15" s="4" t="s">
        <v>32</v>
      </c>
      <c r="E15" s="5" t="n">
        <v>-59241</v>
      </c>
      <c r="F15" s="4" t="s">
        <v>32</v>
      </c>
    </row>
    <row r="16" spans="1:7">
      <c r="A16" s="4" t="s">
        <v>80</v>
      </c>
      <c r="B16" s="5" t="n">
        <v>-172950</v>
      </c>
      <c r="C16" s="4" t="s">
        <v>32</v>
      </c>
      <c r="E16" s="5" t="n">
        <v>-59241</v>
      </c>
      <c r="F16" s="4" t="s">
        <v>32</v>
      </c>
    </row>
    <row r="17" spans="1:7">
      <c r="A17" s="4" t="s">
        <v>81</v>
      </c>
      <c r="B17" s="5" t="n">
        <v>-870230</v>
      </c>
      <c r="C17" s="5" t="n">
        <v>-47126</v>
      </c>
      <c r="E17" s="5" t="n">
        <v>-1418755</v>
      </c>
      <c r="F17" s="5" t="n">
        <v>-181040</v>
      </c>
    </row>
    <row r="18" spans="1:7">
      <c r="A18" s="4" t="s">
        <v>82</v>
      </c>
      <c r="B18" s="4" t="s">
        <v>32</v>
      </c>
      <c r="C18" s="4" t="s">
        <v>32</v>
      </c>
      <c r="E18" s="4" t="s">
        <v>32</v>
      </c>
      <c r="F18" s="4" t="s">
        <v>32</v>
      </c>
    </row>
    <row r="19" spans="1:7">
      <c r="A19" s="4" t="s">
        <v>83</v>
      </c>
      <c r="B19" s="5" t="n">
        <v>-870230</v>
      </c>
      <c r="C19" s="5" t="n">
        <v>-47126</v>
      </c>
      <c r="E19" s="5" t="n">
        <v>-1418755</v>
      </c>
      <c r="F19" s="5" t="n">
        <v>-181040</v>
      </c>
    </row>
    <row r="20" spans="1:7">
      <c r="A20" s="4" t="s">
        <v>84</v>
      </c>
      <c r="E20" s="5" t="n">
        <v>-18605</v>
      </c>
      <c r="F20" s="5" t="n">
        <v>14549</v>
      </c>
    </row>
    <row r="21" spans="1:7">
      <c r="A21" s="4" t="s">
        <v>85</v>
      </c>
      <c r="B21" s="5" t="n">
        <v>-14664</v>
      </c>
      <c r="C21" s="5" t="n">
        <v>-6166</v>
      </c>
    </row>
    <row r="22" spans="1:7">
      <c r="A22" s="4" t="s">
        <v>86</v>
      </c>
      <c r="B22" s="7" t="n">
        <v>-884894</v>
      </c>
      <c r="C22" s="7" t="n">
        <v>-53292</v>
      </c>
      <c r="E22" s="7" t="n">
        <v>-1437360</v>
      </c>
      <c r="F22" s="7" t="n">
        <v>-166491</v>
      </c>
    </row>
    <row r="23" spans="1:7">
      <c r="A23" s="4" t="s">
        <v>87</v>
      </c>
      <c r="B23" s="9" t="n">
        <v>-0.01</v>
      </c>
      <c r="C23" s="7" t="n">
        <v>0</v>
      </c>
      <c r="D23" s="4" t="s">
        <v>88</v>
      </c>
      <c r="E23" s="9" t="n">
        <v>-0.01</v>
      </c>
      <c r="F23" s="7" t="n">
        <v>0</v>
      </c>
      <c r="G23" s="4" t="s">
        <v>88</v>
      </c>
    </row>
    <row r="24" spans="1:7">
      <c r="A24" s="4" t="s">
        <v>89</v>
      </c>
      <c r="B24" s="5" t="n">
        <v>82623020</v>
      </c>
      <c r="C24" s="5" t="n">
        <v>50000000</v>
      </c>
      <c r="E24" s="5" t="n">
        <v>111433488</v>
      </c>
      <c r="F24" s="5" t="n">
        <v>42122500</v>
      </c>
    </row>
    <row r="25" spans="1:7"/>
    <row r="26" spans="1:7">
      <c r="A26" s="4" t="s">
        <v>88</v>
      </c>
      <c r="B26" s="4" t="s">
        <v>90</v>
      </c>
    </row>
  </sheetData>
  <mergeCells count="7">
    <mergeCell ref="A1:A2"/>
    <mergeCell ref="B1:D1"/>
    <mergeCell ref="E1:G1"/>
    <mergeCell ref="C2:D2"/>
    <mergeCell ref="F2:G2"/>
    <mergeCell ref="A25:G25"/>
    <mergeCell ref="B26:G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0</v>
      </c>
      <c r="D1" s="2" t="s">
        <v>21</v>
      </c>
    </row>
    <row r="2" spans="1:4">
      <c r="A2" s="3" t="s">
        <v>172</v>
      </c>
    </row>
    <row r="3" spans="1:4">
      <c r="A3" s="4" t="s">
        <v>389</v>
      </c>
      <c r="B3" s="7" t="n">
        <v>1177</v>
      </c>
      <c r="C3" s="7" t="n">
        <v>1290</v>
      </c>
      <c r="D3" s="7" t="n">
        <v>785</v>
      </c>
    </row>
    <row r="4" spans="1:4">
      <c r="A4" s="4" t="s">
        <v>390</v>
      </c>
      <c r="C4" s="5" t="n">
        <v>13878</v>
      </c>
      <c r="D4" s="4" t="s">
        <v>32</v>
      </c>
    </row>
    <row r="5" spans="1:4">
      <c r="A5" s="4" t="s">
        <v>28</v>
      </c>
      <c r="C5" s="7" t="n">
        <v>15168</v>
      </c>
      <c r="D5" s="7" t="n">
        <v>7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1</v>
      </c>
      <c r="B1" s="2" t="s">
        <v>2</v>
      </c>
      <c r="C1" s="2" t="s">
        <v>20</v>
      </c>
    </row>
    <row r="2" spans="1:3">
      <c r="A2" s="4" t="s">
        <v>26</v>
      </c>
      <c r="B2" s="7" t="n">
        <v>52239</v>
      </c>
      <c r="C2" s="7" t="n">
        <v>13878</v>
      </c>
    </row>
    <row r="3" spans="1:3">
      <c r="A3" s="4" t="s">
        <v>392</v>
      </c>
    </row>
    <row r="4" spans="1:3">
      <c r="A4" s="4" t="s">
        <v>26</v>
      </c>
      <c r="B4" s="5" t="n">
        <v>36364</v>
      </c>
      <c r="C4" s="4" t="s">
        <v>32</v>
      </c>
    </row>
    <row r="5" spans="1:3">
      <c r="A5" s="4" t="s">
        <v>393</v>
      </c>
    </row>
    <row r="6" spans="1:3">
      <c r="A6" s="4" t="s">
        <v>26</v>
      </c>
      <c r="B6" s="7" t="n">
        <v>15875</v>
      </c>
      <c r="C6" s="7" t="n">
        <v>138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394</v>
      </c>
      <c r="B1" s="2" t="s">
        <v>1</v>
      </c>
      <c r="D1" s="2" t="s">
        <v>65</v>
      </c>
    </row>
    <row r="2" spans="1:5">
      <c r="B2" s="2" t="s">
        <v>2</v>
      </c>
      <c r="C2" s="2" t="s">
        <v>66</v>
      </c>
      <c r="D2" s="2" t="s">
        <v>20</v>
      </c>
      <c r="E2" s="2" t="s">
        <v>21</v>
      </c>
    </row>
    <row r="3" spans="1:5">
      <c r="A3" s="3" t="s">
        <v>178</v>
      </c>
    </row>
    <row r="4" spans="1:5">
      <c r="A4" s="4" t="s">
        <v>395</v>
      </c>
      <c r="B4" s="7" t="n">
        <v>1149</v>
      </c>
      <c r="C4" s="7" t="n">
        <v>3192</v>
      </c>
      <c r="D4" s="7" t="n">
        <v>16100</v>
      </c>
      <c r="E4" s="7" t="n">
        <v>209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396</v>
      </c>
      <c r="B1" s="2" t="s">
        <v>1</v>
      </c>
      <c r="D1" s="2" t="s">
        <v>65</v>
      </c>
    </row>
    <row r="2" spans="1:5">
      <c r="B2" s="2" t="s">
        <v>2</v>
      </c>
      <c r="C2" s="2" t="s">
        <v>66</v>
      </c>
      <c r="D2" s="2" t="s">
        <v>20</v>
      </c>
      <c r="E2" s="2" t="s">
        <v>21</v>
      </c>
    </row>
    <row r="3" spans="1:5">
      <c r="A3" s="3" t="s">
        <v>178</v>
      </c>
    </row>
    <row r="4" spans="1:5">
      <c r="A4" s="4" t="s">
        <v>395</v>
      </c>
      <c r="B4" s="7" t="n">
        <v>1149</v>
      </c>
      <c r="C4" s="7" t="n">
        <v>3192</v>
      </c>
      <c r="D4" s="7" t="n">
        <v>16100</v>
      </c>
      <c r="E4" s="7" t="n">
        <v>209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97</v>
      </c>
      <c r="B1" s="2" t="s">
        <v>2</v>
      </c>
      <c r="C1" s="2" t="s">
        <v>20</v>
      </c>
      <c r="D1" s="2" t="s">
        <v>21</v>
      </c>
    </row>
    <row r="2" spans="1:4">
      <c r="A2" s="4" t="s">
        <v>398</v>
      </c>
      <c r="B2" s="7" t="n">
        <v>44998</v>
      </c>
      <c r="C2" s="7" t="n">
        <v>44411</v>
      </c>
      <c r="D2" s="7" t="n">
        <v>61094</v>
      </c>
    </row>
    <row r="3" spans="1:4">
      <c r="A3" s="4" t="s">
        <v>399</v>
      </c>
      <c r="B3" s="5" t="n">
        <v>-37020</v>
      </c>
      <c r="C3" s="5" t="n">
        <v>-35796</v>
      </c>
      <c r="D3" s="5" t="n">
        <v>-34993</v>
      </c>
    </row>
    <row r="4" spans="1:4">
      <c r="A4" s="4" t="s">
        <v>30</v>
      </c>
      <c r="B4" s="5" t="n">
        <v>7978</v>
      </c>
      <c r="C4" s="5" t="n">
        <v>8615</v>
      </c>
      <c r="D4" s="5" t="n">
        <v>26101</v>
      </c>
    </row>
    <row r="5" spans="1:4">
      <c r="A5" s="4" t="s">
        <v>379</v>
      </c>
    </row>
    <row r="6" spans="1:4">
      <c r="A6" s="4" t="s">
        <v>398</v>
      </c>
      <c r="B6" s="5" t="n">
        <v>9019</v>
      </c>
      <c r="C6" s="5" t="n">
        <v>7371</v>
      </c>
      <c r="D6" s="5" t="n">
        <v>7276</v>
      </c>
    </row>
    <row r="7" spans="1:4">
      <c r="A7" s="4" t="s">
        <v>382</v>
      </c>
    </row>
    <row r="8" spans="1:4">
      <c r="A8" s="4" t="s">
        <v>398</v>
      </c>
      <c r="B8" s="5" t="n">
        <v>607</v>
      </c>
      <c r="C8" s="5" t="n">
        <v>607</v>
      </c>
      <c r="D8" s="5" t="n">
        <v>607</v>
      </c>
    </row>
    <row r="9" spans="1:4">
      <c r="A9" s="4" t="s">
        <v>384</v>
      </c>
    </row>
    <row r="10" spans="1:4">
      <c r="A10" s="4" t="s">
        <v>398</v>
      </c>
      <c r="B10" s="5" t="n">
        <v>11937</v>
      </c>
      <c r="C10" s="5" t="n">
        <v>12998</v>
      </c>
      <c r="D10" s="5" t="n">
        <v>6249</v>
      </c>
    </row>
    <row r="11" spans="1:4">
      <c r="A11" s="4" t="s">
        <v>386</v>
      </c>
    </row>
    <row r="12" spans="1:4">
      <c r="A12" s="4" t="s">
        <v>398</v>
      </c>
      <c r="B12" s="7" t="n">
        <v>23435</v>
      </c>
      <c r="C12" s="5" t="n">
        <v>23435</v>
      </c>
      <c r="D12" s="5" t="n">
        <v>23435</v>
      </c>
    </row>
    <row r="13" spans="1:4">
      <c r="A13" s="4" t="s">
        <v>400</v>
      </c>
    </row>
    <row r="14" spans="1:4">
      <c r="A14" s="4" t="s">
        <v>398</v>
      </c>
      <c r="C14" s="4" t="s">
        <v>32</v>
      </c>
      <c r="D14" s="7" t="n">
        <v>23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0</v>
      </c>
      <c r="D1" s="2" t="s">
        <v>21</v>
      </c>
    </row>
    <row r="2" spans="1:4">
      <c r="A2" s="3" t="s">
        <v>182</v>
      </c>
    </row>
    <row r="3" spans="1:4">
      <c r="A3" s="4" t="s">
        <v>402</v>
      </c>
      <c r="B3" s="7" t="n">
        <v>155260</v>
      </c>
      <c r="C3" s="7" t="n">
        <v>30625</v>
      </c>
      <c r="D3" s="7" t="n">
        <v>502</v>
      </c>
    </row>
    <row r="4" spans="1:4">
      <c r="A4" s="4" t="s">
        <v>403</v>
      </c>
      <c r="B4" s="5" t="n">
        <v>160469</v>
      </c>
      <c r="C4" s="5" t="n">
        <v>66931</v>
      </c>
      <c r="D4" s="5" t="n">
        <v>8996</v>
      </c>
    </row>
    <row r="5" spans="1:4">
      <c r="A5" s="4" t="s">
        <v>404</v>
      </c>
      <c r="B5" s="5" t="n">
        <v>33179</v>
      </c>
      <c r="C5" s="5" t="n">
        <v>8348</v>
      </c>
      <c r="D5" s="4" t="s">
        <v>32</v>
      </c>
    </row>
    <row r="6" spans="1:4">
      <c r="A6" s="4" t="s">
        <v>36</v>
      </c>
      <c r="B6" s="7" t="n">
        <v>348908</v>
      </c>
      <c r="C6" s="7" t="n">
        <v>105904</v>
      </c>
      <c r="D6" s="7" t="n">
        <v>94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6"/>
    <col customWidth="1" max="5" min="5" width="14"/>
    <col customWidth="1" max="6" min="6" width="14"/>
  </cols>
  <sheetData>
    <row r="1" spans="1:6">
      <c r="A1" s="1" t="s">
        <v>405</v>
      </c>
      <c r="B1" s="2" t="s">
        <v>1</v>
      </c>
      <c r="D1" s="2" t="s">
        <v>65</v>
      </c>
    </row>
    <row r="2" spans="1:6">
      <c r="B2" s="2" t="s">
        <v>2</v>
      </c>
      <c r="C2" s="2" t="s">
        <v>66</v>
      </c>
      <c r="D2" s="2" t="s">
        <v>20</v>
      </c>
      <c r="E2" s="2" t="s">
        <v>21</v>
      </c>
      <c r="F2" s="2" t="s">
        <v>406</v>
      </c>
    </row>
    <row r="3" spans="1:6">
      <c r="A3" s="4" t="s">
        <v>407</v>
      </c>
      <c r="B3" s="7" t="n">
        <v>29722</v>
      </c>
      <c r="C3" s="7" t="n">
        <v>40766</v>
      </c>
      <c r="D3" s="7" t="n">
        <v>185060</v>
      </c>
      <c r="E3" s="7" t="n">
        <v>234674</v>
      </c>
    </row>
    <row r="4" spans="1:6">
      <c r="A4" s="4" t="s">
        <v>144</v>
      </c>
      <c r="B4" s="5" t="n">
        <v>16931</v>
      </c>
      <c r="C4" s="4" t="s">
        <v>32</v>
      </c>
      <c r="D4" s="5" t="n">
        <v>8130</v>
      </c>
      <c r="E4" s="7" t="n">
        <v>40093</v>
      </c>
    </row>
    <row r="5" spans="1:6">
      <c r="A5" s="4" t="s">
        <v>408</v>
      </c>
    </row>
    <row r="6" spans="1:6">
      <c r="A6" s="4" t="s">
        <v>407</v>
      </c>
      <c r="B6" s="7" t="n">
        <v>62946</v>
      </c>
      <c r="D6" s="7" t="n">
        <v>61584</v>
      </c>
    </row>
    <row r="7" spans="1:6">
      <c r="A7" s="4" t="s">
        <v>409</v>
      </c>
      <c r="D7" s="4" t="s">
        <v>410</v>
      </c>
    </row>
    <row r="8" spans="1:6">
      <c r="A8" s="4" t="s">
        <v>411</v>
      </c>
      <c r="B8" s="4" t="s">
        <v>412</v>
      </c>
      <c r="D8" s="4" t="s">
        <v>412</v>
      </c>
    </row>
    <row r="9" spans="1:6">
      <c r="A9" s="4" t="s">
        <v>413</v>
      </c>
    </row>
    <row r="10" spans="1:6">
      <c r="A10" s="4" t="s">
        <v>407</v>
      </c>
      <c r="D10" s="7" t="n">
        <v>60000</v>
      </c>
      <c r="F10" s="7" t="n">
        <v>6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 customWidth="1" max="5" min="5" width="14"/>
    <col customWidth="1" max="6" min="6" width="14"/>
  </cols>
  <sheetData>
    <row r="1" spans="1:6">
      <c r="A1" s="1" t="s">
        <v>414</v>
      </c>
      <c r="B1" s="2" t="s">
        <v>1</v>
      </c>
      <c r="D1" s="2" t="s">
        <v>65</v>
      </c>
    </row>
    <row r="2" spans="1:6">
      <c r="B2" s="2" t="s">
        <v>2</v>
      </c>
      <c r="C2" s="2" t="s">
        <v>66</v>
      </c>
      <c r="D2" s="2" t="s">
        <v>20</v>
      </c>
      <c r="E2" s="2" t="s">
        <v>21</v>
      </c>
      <c r="F2" s="2" t="s">
        <v>406</v>
      </c>
    </row>
    <row r="3" spans="1:6">
      <c r="A3" s="4" t="s">
        <v>407</v>
      </c>
      <c r="B3" s="7" t="n">
        <v>29722</v>
      </c>
      <c r="C3" s="7" t="n">
        <v>40766</v>
      </c>
      <c r="D3" s="7" t="n">
        <v>185060</v>
      </c>
      <c r="E3" s="7" t="n">
        <v>234674</v>
      </c>
    </row>
    <row r="4" spans="1:6">
      <c r="A4" s="4" t="s">
        <v>144</v>
      </c>
      <c r="B4" s="5" t="n">
        <v>16931</v>
      </c>
      <c r="C4" s="4" t="s">
        <v>32</v>
      </c>
      <c r="D4" s="5" t="n">
        <v>8130</v>
      </c>
      <c r="E4" s="7" t="n">
        <v>40093</v>
      </c>
    </row>
    <row r="5" spans="1:6">
      <c r="A5" s="4" t="s">
        <v>415</v>
      </c>
      <c r="E5" s="5" t="n">
        <v>25000000</v>
      </c>
    </row>
    <row r="6" spans="1:6">
      <c r="A6" s="4" t="s">
        <v>416</v>
      </c>
      <c r="D6" s="4" t="s">
        <v>32</v>
      </c>
      <c r="E6" s="7" t="n">
        <v>256000</v>
      </c>
    </row>
    <row r="7" spans="1:6">
      <c r="A7" s="4" t="s">
        <v>408</v>
      </c>
    </row>
    <row r="8" spans="1:6">
      <c r="A8" s="4" t="s">
        <v>407</v>
      </c>
      <c r="B8" s="7" t="n">
        <v>62946</v>
      </c>
      <c r="D8" s="7" t="n">
        <v>61584</v>
      </c>
    </row>
    <row r="9" spans="1:6">
      <c r="A9" s="4" t="s">
        <v>409</v>
      </c>
      <c r="D9" s="4" t="s">
        <v>410</v>
      </c>
    </row>
    <row r="10" spans="1:6">
      <c r="A10" s="4" t="s">
        <v>411</v>
      </c>
      <c r="B10" s="4" t="s">
        <v>412</v>
      </c>
      <c r="D10" s="4" t="s">
        <v>412</v>
      </c>
    </row>
    <row r="11" spans="1:6">
      <c r="A11" s="4" t="s">
        <v>413</v>
      </c>
    </row>
    <row r="12" spans="1:6">
      <c r="A12" s="4" t="s">
        <v>407</v>
      </c>
      <c r="D12" s="7" t="n">
        <v>60000</v>
      </c>
      <c r="F12" s="7" t="n">
        <v>6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20</v>
      </c>
      <c r="D1" s="2" t="s">
        <v>21</v>
      </c>
    </row>
    <row r="2" spans="1:4">
      <c r="A2" s="4" t="s">
        <v>407</v>
      </c>
      <c r="B2" s="7" t="n">
        <v>694850</v>
      </c>
      <c r="C2" s="7" t="n">
        <v>669126</v>
      </c>
      <c r="D2" s="7" t="n">
        <v>412907</v>
      </c>
    </row>
    <row r="3" spans="1:4">
      <c r="A3" s="4" t="s">
        <v>418</v>
      </c>
    </row>
    <row r="4" spans="1:4">
      <c r="A4" s="4" t="s">
        <v>407</v>
      </c>
      <c r="B4" s="5" t="n">
        <v>4324</v>
      </c>
      <c r="C4" s="5" t="n">
        <v>8214</v>
      </c>
      <c r="D4" s="5" t="n">
        <v>5012</v>
      </c>
    </row>
    <row r="5" spans="1:4">
      <c r="A5" s="4" t="s">
        <v>419</v>
      </c>
    </row>
    <row r="6" spans="1:4">
      <c r="A6" s="4" t="s">
        <v>407</v>
      </c>
      <c r="B6" s="5" t="n">
        <v>526774</v>
      </c>
      <c r="C6" s="5" t="n">
        <v>500798</v>
      </c>
      <c r="D6" s="5" t="n">
        <v>306105</v>
      </c>
    </row>
    <row r="7" spans="1:4">
      <c r="A7" s="4" t="s">
        <v>408</v>
      </c>
    </row>
    <row r="8" spans="1:4">
      <c r="A8" s="4" t="s">
        <v>407</v>
      </c>
      <c r="B8" s="7" t="n">
        <v>163752</v>
      </c>
      <c r="C8" s="7" t="n">
        <v>160114</v>
      </c>
      <c r="D8" s="7" t="n">
        <v>1017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8"/>
    <col customWidth="1" max="5" min="5" width="27"/>
    <col customWidth="1" max="6" min="6" width="27"/>
    <col customWidth="1" max="7" min="7" width="28"/>
    <col customWidth="1" max="8" min="8" width="21"/>
    <col customWidth="1" max="9" min="9" width="22"/>
    <col customWidth="1" max="10" min="10" width="22"/>
    <col customWidth="1" max="11" min="11" width="21"/>
    <col customWidth="1" max="12" min="12" width="21"/>
    <col customWidth="1" max="13" min="13" width="21"/>
    <col customWidth="1" max="14" min="14" width="21"/>
  </cols>
  <sheetData>
    <row r="1" spans="1:14">
      <c r="A1" s="1" t="s">
        <v>420</v>
      </c>
      <c r="B1" s="2" t="s">
        <v>421</v>
      </c>
      <c r="C1" s="2" t="s">
        <v>422</v>
      </c>
      <c r="D1" s="2" t="s">
        <v>423</v>
      </c>
      <c r="E1" s="2" t="s">
        <v>424</v>
      </c>
      <c r="F1" s="2" t="s">
        <v>425</v>
      </c>
      <c r="G1" s="2" t="s">
        <v>426</v>
      </c>
      <c r="H1" s="2" t="s">
        <v>427</v>
      </c>
      <c r="I1" s="2" t="s">
        <v>428</v>
      </c>
      <c r="J1" s="2" t="s">
        <v>429</v>
      </c>
      <c r="K1" s="2" t="s">
        <v>430</v>
      </c>
      <c r="L1" s="2" t="s">
        <v>431</v>
      </c>
      <c r="M1" s="2" t="s">
        <v>432</v>
      </c>
      <c r="N1" s="2" t="s">
        <v>433</v>
      </c>
    </row>
    <row r="2" spans="1:14">
      <c r="A2" s="4" t="s">
        <v>79</v>
      </c>
      <c r="J2" s="7" t="n">
        <v>24831</v>
      </c>
      <c r="K2" s="7" t="n">
        <v>0</v>
      </c>
      <c r="L2" s="7" t="n">
        <v>8348</v>
      </c>
      <c r="M2" s="7" t="n">
        <v>0</v>
      </c>
    </row>
    <row r="3" spans="1:14">
      <c r="A3" s="4" t="s">
        <v>434</v>
      </c>
      <c r="J3" s="5" t="n">
        <v>123119</v>
      </c>
      <c r="K3" s="4" t="s">
        <v>32</v>
      </c>
      <c r="L3" s="5" t="n">
        <v>50893</v>
      </c>
      <c r="M3" s="4" t="s">
        <v>32</v>
      </c>
    </row>
    <row r="4" spans="1:14">
      <c r="A4" s="4" t="s">
        <v>435</v>
      </c>
      <c r="H4" s="7" t="n">
        <v>37500</v>
      </c>
      <c r="I4" s="7" t="n">
        <v>40000</v>
      </c>
      <c r="J4" s="5" t="n">
        <v>106718</v>
      </c>
      <c r="L4" s="5" t="n">
        <v>164545</v>
      </c>
      <c r="M4" s="4" t="s">
        <v>32</v>
      </c>
    </row>
    <row r="5" spans="1:14">
      <c r="A5" s="4" t="s">
        <v>436</v>
      </c>
      <c r="H5" s="5" t="n">
        <v>187500</v>
      </c>
      <c r="I5" s="5" t="n">
        <v>200000</v>
      </c>
      <c r="J5" s="5" t="n">
        <v>776366</v>
      </c>
      <c r="L5" s="5" t="n">
        <v>408247</v>
      </c>
      <c r="M5" s="4" t="s">
        <v>32</v>
      </c>
    </row>
    <row r="6" spans="1:14">
      <c r="A6" s="4" t="s">
        <v>437</v>
      </c>
      <c r="H6" s="7" t="n">
        <v>150000</v>
      </c>
      <c r="I6" s="5" t="n">
        <v>150000</v>
      </c>
    </row>
    <row r="7" spans="1:14">
      <c r="A7" s="4" t="s">
        <v>438</v>
      </c>
      <c r="I7" s="5" t="n">
        <v>10000</v>
      </c>
    </row>
    <row r="8" spans="1:14">
      <c r="A8" s="4" t="s">
        <v>78</v>
      </c>
      <c r="J8" s="5" t="n">
        <v>-25000</v>
      </c>
      <c r="K8" s="4" t="s">
        <v>32</v>
      </c>
    </row>
    <row r="9" spans="1:14">
      <c r="A9" s="4" t="s">
        <v>439</v>
      </c>
      <c r="L9" s="7" t="n">
        <v>92646</v>
      </c>
    </row>
    <row r="10" spans="1:14">
      <c r="A10" s="4" t="s">
        <v>440</v>
      </c>
    </row>
    <row r="11" spans="1:14">
      <c r="A11" s="4" t="s">
        <v>441</v>
      </c>
      <c r="N11" s="7" t="n">
        <v>200000</v>
      </c>
    </row>
    <row r="12" spans="1:14">
      <c r="A12" s="4" t="s">
        <v>442</v>
      </c>
      <c r="B12" s="7" t="n">
        <v>25000</v>
      </c>
    </row>
    <row r="13" spans="1:14">
      <c r="A13" s="4" t="s">
        <v>78</v>
      </c>
      <c r="B13" s="7" t="n">
        <v>25000</v>
      </c>
    </row>
    <row r="14" spans="1:14">
      <c r="A14" s="4" t="s">
        <v>443</v>
      </c>
    </row>
    <row r="15" spans="1:14">
      <c r="A15" s="4" t="s">
        <v>434</v>
      </c>
      <c r="J15" s="7" t="n">
        <v>50000</v>
      </c>
    </row>
    <row r="16" spans="1:14">
      <c r="A16" s="4" t="s">
        <v>441</v>
      </c>
      <c r="C16" s="7" t="n">
        <v>50000</v>
      </c>
    </row>
    <row r="17" spans="1:14">
      <c r="A17" s="4" t="s">
        <v>444</v>
      </c>
      <c r="J17" s="4" t="s">
        <v>445</v>
      </c>
    </row>
    <row r="18" spans="1:14">
      <c r="A18" s="4" t="s">
        <v>446</v>
      </c>
      <c r="J18" s="5" t="n">
        <v>30</v>
      </c>
    </row>
    <row r="19" spans="1:14">
      <c r="A19" s="4" t="s">
        <v>447</v>
      </c>
      <c r="C19" s="5" t="n">
        <v>2500</v>
      </c>
    </row>
    <row r="20" spans="1:14">
      <c r="A20" s="4" t="s">
        <v>448</v>
      </c>
    </row>
    <row r="21" spans="1:14">
      <c r="A21" s="4" t="s">
        <v>441</v>
      </c>
      <c r="C21" s="5" t="n">
        <v>50000</v>
      </c>
    </row>
    <row r="22" spans="1:14">
      <c r="A22" s="4" t="s">
        <v>447</v>
      </c>
      <c r="C22" s="5" t="n">
        <v>2500</v>
      </c>
    </row>
    <row r="23" spans="1:14">
      <c r="A23" s="4" t="s">
        <v>449</v>
      </c>
    </row>
    <row r="24" spans="1:14">
      <c r="A24" s="4" t="s">
        <v>441</v>
      </c>
      <c r="I24" s="7" t="n">
        <v>1250000</v>
      </c>
    </row>
    <row r="25" spans="1:14">
      <c r="A25" s="4" t="s">
        <v>450</v>
      </c>
      <c r="I25" s="4" t="s">
        <v>451</v>
      </c>
    </row>
    <row r="26" spans="1:14">
      <c r="A26" s="4" t="s">
        <v>452</v>
      </c>
      <c r="I26" s="7" t="n">
        <v>1000000</v>
      </c>
    </row>
    <row r="27" spans="1:14">
      <c r="A27" s="4" t="s">
        <v>435</v>
      </c>
      <c r="I27" s="7" t="n">
        <v>250000</v>
      </c>
    </row>
    <row r="28" spans="1:14">
      <c r="A28" s="4" t="s">
        <v>444</v>
      </c>
      <c r="I28" s="4" t="s">
        <v>445</v>
      </c>
    </row>
    <row r="29" spans="1:14">
      <c r="A29" s="4" t="s">
        <v>446</v>
      </c>
      <c r="I29" s="5" t="n">
        <v>30</v>
      </c>
    </row>
    <row r="30" spans="1:14">
      <c r="A30" s="4" t="s">
        <v>453</v>
      </c>
    </row>
    <row r="31" spans="1:14">
      <c r="A31" s="4" t="s">
        <v>444</v>
      </c>
      <c r="G31" s="4" t="s">
        <v>454</v>
      </c>
    </row>
    <row r="32" spans="1:14">
      <c r="A32" s="4" t="s">
        <v>446</v>
      </c>
      <c r="G32" s="5" t="n">
        <v>10</v>
      </c>
    </row>
    <row r="33" spans="1:14">
      <c r="A33" s="4" t="s">
        <v>455</v>
      </c>
      <c r="G33" s="4" t="s">
        <v>456</v>
      </c>
    </row>
    <row r="34" spans="1:14">
      <c r="A34" s="4" t="s">
        <v>457</v>
      </c>
      <c r="G34" s="5" t="n">
        <v>243806</v>
      </c>
    </row>
    <row r="35" spans="1:14">
      <c r="A35" s="4" t="s">
        <v>458</v>
      </c>
    </row>
    <row r="36" spans="1:14">
      <c r="A36" s="4" t="s">
        <v>441</v>
      </c>
      <c r="G36" s="7" t="n">
        <v>185292</v>
      </c>
    </row>
    <row r="37" spans="1:14">
      <c r="A37" s="4" t="s">
        <v>452</v>
      </c>
      <c r="G37" s="7" t="n">
        <v>158824</v>
      </c>
    </row>
    <row r="38" spans="1:14">
      <c r="A38" s="4" t="s">
        <v>459</v>
      </c>
      <c r="G38" s="4" t="s">
        <v>460</v>
      </c>
    </row>
    <row r="39" spans="1:14">
      <c r="A39" s="4" t="s">
        <v>457</v>
      </c>
      <c r="E39" s="5" t="n">
        <v>121903</v>
      </c>
      <c r="F39" s="5" t="n">
        <v>121903</v>
      </c>
    </row>
    <row r="40" spans="1:14">
      <c r="A40" s="4" t="s">
        <v>461</v>
      </c>
      <c r="E40" s="7" t="n">
        <v>46323</v>
      </c>
      <c r="F40" s="7" t="n">
        <v>46323</v>
      </c>
    </row>
    <row r="41" spans="1:14">
      <c r="A41" s="4" t="s">
        <v>462</v>
      </c>
    </row>
    <row r="42" spans="1:14">
      <c r="A42" s="4" t="s">
        <v>441</v>
      </c>
      <c r="G42" s="7" t="n">
        <v>185292</v>
      </c>
    </row>
    <row r="43" spans="1:14">
      <c r="A43" s="4" t="s">
        <v>452</v>
      </c>
      <c r="G43" s="7" t="n">
        <v>158824</v>
      </c>
    </row>
    <row r="44" spans="1:14">
      <c r="A44" s="4" t="s">
        <v>444</v>
      </c>
      <c r="G44" s="4" t="s">
        <v>454</v>
      </c>
    </row>
    <row r="45" spans="1:14">
      <c r="A45" s="4" t="s">
        <v>446</v>
      </c>
      <c r="G45" s="5" t="n">
        <v>10</v>
      </c>
    </row>
    <row r="46" spans="1:14">
      <c r="A46" s="4" t="s">
        <v>459</v>
      </c>
      <c r="G46" s="4" t="s">
        <v>460</v>
      </c>
    </row>
    <row r="47" spans="1:14">
      <c r="A47" s="4" t="s">
        <v>455</v>
      </c>
      <c r="G47" s="4" t="s">
        <v>456</v>
      </c>
    </row>
    <row r="48" spans="1:14">
      <c r="A48" s="4" t="s">
        <v>457</v>
      </c>
      <c r="E48" s="5" t="n">
        <v>121903</v>
      </c>
      <c r="F48" s="5" t="n">
        <v>121903</v>
      </c>
      <c r="G48" s="5" t="n">
        <v>243806</v>
      </c>
    </row>
    <row r="49" spans="1:14">
      <c r="A49" s="4" t="s">
        <v>461</v>
      </c>
      <c r="E49" s="7" t="n">
        <v>46323</v>
      </c>
      <c r="F49" s="7" t="n">
        <v>46323</v>
      </c>
    </row>
    <row r="50" spans="1:14">
      <c r="A50" s="4" t="s">
        <v>463</v>
      </c>
    </row>
    <row r="51" spans="1:14">
      <c r="A51" s="4" t="s">
        <v>435</v>
      </c>
      <c r="G51" s="7" t="n">
        <v>13234</v>
      </c>
    </row>
    <row r="52" spans="1:14">
      <c r="A52" s="4" t="s">
        <v>444</v>
      </c>
      <c r="J52" s="4" t="s">
        <v>445</v>
      </c>
    </row>
    <row r="53" spans="1:14">
      <c r="A53" s="4" t="s">
        <v>446</v>
      </c>
      <c r="J53" s="5" t="n">
        <v>10</v>
      </c>
    </row>
    <row r="54" spans="1:14">
      <c r="A54" s="4" t="s">
        <v>436</v>
      </c>
      <c r="G54" s="5" t="n">
        <v>92646</v>
      </c>
    </row>
    <row r="55" spans="1:14">
      <c r="A55" s="4" t="s">
        <v>437</v>
      </c>
      <c r="G55" s="5" t="n">
        <v>75000</v>
      </c>
    </row>
    <row r="56" spans="1:14">
      <c r="A56" s="4" t="s">
        <v>438</v>
      </c>
      <c r="G56" s="7" t="n">
        <v>4412</v>
      </c>
    </row>
    <row r="57" spans="1:14">
      <c r="A57" s="4" t="s">
        <v>455</v>
      </c>
      <c r="G57" s="4" t="s">
        <v>456</v>
      </c>
    </row>
    <row r="58" spans="1:14">
      <c r="A58" s="4" t="s">
        <v>464</v>
      </c>
      <c r="G58" s="4" t="s">
        <v>465</v>
      </c>
    </row>
    <row r="59" spans="1:14">
      <c r="A59" s="4" t="s">
        <v>447</v>
      </c>
      <c r="G59" s="7" t="n">
        <v>46323</v>
      </c>
    </row>
    <row r="60" spans="1:14">
      <c r="A60" s="4" t="s">
        <v>466</v>
      </c>
    </row>
    <row r="61" spans="1:14">
      <c r="A61" s="4" t="s">
        <v>435</v>
      </c>
      <c r="G61" s="5" t="n">
        <v>13234</v>
      </c>
    </row>
    <row r="62" spans="1:14">
      <c r="A62" s="4" t="s">
        <v>444</v>
      </c>
      <c r="J62" s="4" t="s">
        <v>445</v>
      </c>
    </row>
    <row r="63" spans="1:14">
      <c r="A63" s="4" t="s">
        <v>446</v>
      </c>
      <c r="J63" s="5" t="n">
        <v>30</v>
      </c>
    </row>
    <row r="64" spans="1:14">
      <c r="A64" s="4" t="s">
        <v>436</v>
      </c>
      <c r="G64" s="5" t="n">
        <v>92646</v>
      </c>
    </row>
    <row r="65" spans="1:14">
      <c r="A65" s="4" t="s">
        <v>437</v>
      </c>
      <c r="G65" s="5" t="n">
        <v>75000</v>
      </c>
    </row>
    <row r="66" spans="1:14">
      <c r="A66" s="4" t="s">
        <v>438</v>
      </c>
      <c r="G66" s="7" t="n">
        <v>4412</v>
      </c>
    </row>
    <row r="67" spans="1:14">
      <c r="A67" s="4" t="s">
        <v>455</v>
      </c>
      <c r="G67" s="4" t="s">
        <v>456</v>
      </c>
    </row>
    <row r="68" spans="1:14">
      <c r="A68" s="4" t="s">
        <v>464</v>
      </c>
      <c r="G68" s="4" t="s">
        <v>467</v>
      </c>
    </row>
    <row r="69" spans="1:14">
      <c r="A69" s="4" t="s">
        <v>447</v>
      </c>
      <c r="G69" s="7" t="n">
        <v>46323</v>
      </c>
    </row>
    <row r="70" spans="1:14">
      <c r="A70" s="4" t="s">
        <v>468</v>
      </c>
    </row>
    <row r="71" spans="1:14">
      <c r="A71" s="4" t="s">
        <v>441</v>
      </c>
      <c r="D71" s="7" t="n">
        <v>100000</v>
      </c>
    </row>
    <row r="72" spans="1:14">
      <c r="A72" s="4" t="s">
        <v>450</v>
      </c>
      <c r="D72" s="4" t="s">
        <v>469</v>
      </c>
    </row>
    <row r="73" spans="1:14">
      <c r="A73" s="4" t="s">
        <v>452</v>
      </c>
      <c r="D73" s="7" t="n">
        <v>95000</v>
      </c>
    </row>
    <row r="74" spans="1:14">
      <c r="A74" s="4" t="s">
        <v>444</v>
      </c>
      <c r="D74" s="4" t="s">
        <v>445</v>
      </c>
    </row>
    <row r="75" spans="1:14">
      <c r="A75" s="4" t="s">
        <v>446</v>
      </c>
      <c r="D75" s="5" t="n">
        <v>30</v>
      </c>
    </row>
    <row r="76" spans="1:14">
      <c r="A76" s="4" t="s">
        <v>455</v>
      </c>
      <c r="D76" s="4" t="s">
        <v>470</v>
      </c>
    </row>
    <row r="77" spans="1:14">
      <c r="A77" s="4" t="s">
        <v>447</v>
      </c>
      <c r="D77" s="7" t="n">
        <v>2500</v>
      </c>
    </row>
    <row r="78" spans="1:14">
      <c r="A78" s="4" t="s">
        <v>457</v>
      </c>
      <c r="D78" s="5" t="n">
        <v>137363</v>
      </c>
    </row>
    <row r="79" spans="1:14">
      <c r="A79" s="4" t="s">
        <v>471</v>
      </c>
      <c r="D79" s="4" t="s">
        <v>472</v>
      </c>
    </row>
    <row r="80" spans="1:14">
      <c r="A80" s="4" t="s">
        <v>473</v>
      </c>
      <c r="D80" s="7" t="n">
        <v>47500</v>
      </c>
    </row>
    <row r="81" spans="1:14">
      <c r="A81" s="4" t="s">
        <v>474</v>
      </c>
    </row>
    <row r="82" spans="1:14">
      <c r="A82" s="4" t="s">
        <v>475</v>
      </c>
      <c r="D82" s="4" t="s">
        <v>476</v>
      </c>
    </row>
    <row r="83" spans="1:14">
      <c r="A83" s="4" t="s">
        <v>477</v>
      </c>
    </row>
    <row r="84" spans="1:14">
      <c r="A84" s="4" t="s">
        <v>475</v>
      </c>
      <c r="D84" s="4" t="s">
        <v>478</v>
      </c>
    </row>
    <row r="85" spans="1:14">
      <c r="A85" s="4" t="s">
        <v>479</v>
      </c>
    </row>
    <row r="86" spans="1:14">
      <c r="A86" s="4" t="s">
        <v>434</v>
      </c>
      <c r="C86" s="7" t="n">
        <v>50000</v>
      </c>
    </row>
    <row r="87" spans="1:14">
      <c r="A87" s="4" t="s">
        <v>441</v>
      </c>
      <c r="D87" s="7" t="n">
        <v>100000</v>
      </c>
    </row>
    <row r="88" spans="1:14">
      <c r="A88" s="4" t="s">
        <v>450</v>
      </c>
      <c r="D88" s="4" t="s">
        <v>469</v>
      </c>
    </row>
    <row r="89" spans="1:14">
      <c r="A89" s="4" t="s">
        <v>452</v>
      </c>
      <c r="D89" s="7" t="n">
        <v>95000</v>
      </c>
    </row>
    <row r="90" spans="1:14">
      <c r="A90" s="4" t="s">
        <v>444</v>
      </c>
      <c r="C90" s="4" t="s">
        <v>445</v>
      </c>
    </row>
    <row r="91" spans="1:14">
      <c r="A91" s="4" t="s">
        <v>459</v>
      </c>
      <c r="D91" s="4" t="s">
        <v>470</v>
      </c>
    </row>
    <row r="92" spans="1:14">
      <c r="A92" s="4" t="s">
        <v>457</v>
      </c>
      <c r="C92" s="5" t="n">
        <v>137363</v>
      </c>
    </row>
    <row r="93" spans="1:14">
      <c r="A93" s="4" t="s">
        <v>461</v>
      </c>
      <c r="C93" s="7" t="n">
        <v>12500</v>
      </c>
    </row>
    <row r="94" spans="1:14">
      <c r="A94" s="4" t="s">
        <v>471</v>
      </c>
      <c r="D94" s="4" t="s">
        <v>472</v>
      </c>
    </row>
    <row r="95" spans="1:14">
      <c r="A95" s="4" t="s">
        <v>473</v>
      </c>
      <c r="C95" s="7" t="n">
        <v>47500</v>
      </c>
    </row>
    <row r="96" spans="1:14">
      <c r="A96" s="4" t="s">
        <v>480</v>
      </c>
    </row>
    <row r="97" spans="1:14">
      <c r="A97" s="4" t="s">
        <v>475</v>
      </c>
      <c r="D97" s="4" t="s">
        <v>476</v>
      </c>
    </row>
    <row r="98" spans="1:14">
      <c r="A98" s="4" t="s">
        <v>481</v>
      </c>
    </row>
    <row r="99" spans="1:14">
      <c r="A99" s="4" t="s">
        <v>475</v>
      </c>
      <c r="D99" s="4" t="s">
        <v>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5"/>
    <col customWidth="1" max="6" min="6" width="48"/>
    <col customWidth="1" max="7" min="7" width="29"/>
    <col customWidth="1" max="8" min="8" width="34"/>
    <col customWidth="1" max="9" min="9" width="12"/>
  </cols>
  <sheetData>
    <row r="1" spans="1:9">
      <c r="A1" s="1" t="s">
        <v>91</v>
      </c>
      <c r="B1" s="2" t="s">
        <v>92</v>
      </c>
      <c r="C1" s="2" t="s">
        <v>93</v>
      </c>
      <c r="D1" s="2" t="s">
        <v>94</v>
      </c>
      <c r="E1" s="2" t="s">
        <v>95</v>
      </c>
      <c r="F1" s="2" t="s">
        <v>96</v>
      </c>
      <c r="G1" s="2" t="s">
        <v>97</v>
      </c>
      <c r="H1" s="2" t="s">
        <v>52</v>
      </c>
      <c r="I1" s="2" t="s">
        <v>98</v>
      </c>
    </row>
    <row r="2" spans="1:9">
      <c r="A2" s="4" t="s">
        <v>99</v>
      </c>
      <c r="B2" s="4" t="s">
        <v>32</v>
      </c>
      <c r="C2" s="7" t="n">
        <v>250</v>
      </c>
      <c r="D2" s="7" t="n">
        <v>438590</v>
      </c>
      <c r="E2" s="4" t="s">
        <v>32</v>
      </c>
      <c r="F2" s="7" t="n">
        <v>5570</v>
      </c>
      <c r="G2" s="7" t="n">
        <v>-813944</v>
      </c>
      <c r="I2" s="7" t="n">
        <v>-369534</v>
      </c>
    </row>
    <row r="3" spans="1:9">
      <c r="A3" s="4" t="s">
        <v>100</v>
      </c>
      <c r="B3" s="4" t="s">
        <v>32</v>
      </c>
      <c r="C3" s="5" t="n">
        <v>25000000</v>
      </c>
    </row>
    <row r="4" spans="1:9">
      <c r="A4" s="4" t="s">
        <v>101</v>
      </c>
      <c r="B4" s="4" t="s">
        <v>32</v>
      </c>
      <c r="C4" s="7" t="n">
        <v>250</v>
      </c>
      <c r="D4" s="5" t="n">
        <v>255750</v>
      </c>
      <c r="E4" s="4" t="s">
        <v>32</v>
      </c>
      <c r="F4" s="4" t="s">
        <v>32</v>
      </c>
      <c r="G4" s="4" t="s">
        <v>32</v>
      </c>
      <c r="I4" s="7" t="n">
        <v>256000</v>
      </c>
    </row>
    <row r="5" spans="1:9">
      <c r="A5" s="4" t="s">
        <v>102</v>
      </c>
      <c r="B5" s="4" t="s">
        <v>32</v>
      </c>
      <c r="C5" s="5" t="n">
        <v>25000000</v>
      </c>
      <c r="I5" s="5" t="n">
        <v>25000000</v>
      </c>
    </row>
    <row r="6" spans="1:9">
      <c r="A6" s="4" t="s">
        <v>84</v>
      </c>
      <c r="B6" s="4" t="s">
        <v>32</v>
      </c>
      <c r="C6" s="4" t="s">
        <v>32</v>
      </c>
      <c r="D6" s="4" t="s">
        <v>32</v>
      </c>
      <c r="E6" s="4" t="s">
        <v>32</v>
      </c>
      <c r="F6" s="5" t="n">
        <v>14549</v>
      </c>
      <c r="G6" s="4" t="s">
        <v>32</v>
      </c>
      <c r="I6" s="7" t="n">
        <v>14549</v>
      </c>
    </row>
    <row r="7" spans="1:9">
      <c r="A7" s="4" t="s">
        <v>103</v>
      </c>
      <c r="B7" s="4" t="s">
        <v>32</v>
      </c>
      <c r="C7" s="4" t="s">
        <v>32</v>
      </c>
      <c r="D7" s="4" t="s">
        <v>32</v>
      </c>
      <c r="E7" s="4" t="s">
        <v>32</v>
      </c>
      <c r="F7" s="4" t="s">
        <v>32</v>
      </c>
      <c r="G7" s="5" t="n">
        <v>-181040</v>
      </c>
      <c r="I7" s="5" t="n">
        <v>-181040</v>
      </c>
    </row>
    <row r="8" spans="1:9">
      <c r="A8" s="4" t="s">
        <v>104</v>
      </c>
      <c r="B8" s="4" t="s">
        <v>32</v>
      </c>
      <c r="C8" s="7" t="n">
        <v>500</v>
      </c>
      <c r="D8" s="5" t="n">
        <v>694340</v>
      </c>
      <c r="E8" s="4" t="s">
        <v>32</v>
      </c>
      <c r="F8" s="5" t="n">
        <v>20119</v>
      </c>
      <c r="G8" s="5" t="n">
        <v>-994984</v>
      </c>
      <c r="H8" s="4" t="s">
        <v>32</v>
      </c>
      <c r="I8" s="5" t="n">
        <v>-280025</v>
      </c>
    </row>
    <row r="9" spans="1:9">
      <c r="A9" s="4" t="s">
        <v>105</v>
      </c>
      <c r="B9" s="4" t="s">
        <v>32</v>
      </c>
      <c r="C9" s="5" t="n">
        <v>50000000</v>
      </c>
      <c r="H9" s="4" t="s">
        <v>32</v>
      </c>
    </row>
    <row r="10" spans="1:9">
      <c r="A10" s="4" t="s">
        <v>101</v>
      </c>
      <c r="I10" s="4" t="s">
        <v>32</v>
      </c>
    </row>
    <row r="11" spans="1:9">
      <c r="A11" s="4" t="s">
        <v>84</v>
      </c>
      <c r="B11" s="4" t="s">
        <v>32</v>
      </c>
      <c r="C11" s="4" t="s">
        <v>32</v>
      </c>
      <c r="D11" s="4" t="s">
        <v>32</v>
      </c>
      <c r="E11" s="4" t="s">
        <v>32</v>
      </c>
      <c r="F11" s="5" t="n">
        <v>-18605</v>
      </c>
      <c r="G11" s="4" t="s">
        <v>32</v>
      </c>
      <c r="H11" s="4" t="s">
        <v>32</v>
      </c>
      <c r="I11" s="5" t="n">
        <v>-18605</v>
      </c>
    </row>
    <row r="12" spans="1:9">
      <c r="A12" s="4" t="s">
        <v>106</v>
      </c>
      <c r="B12" s="4" t="s">
        <v>32</v>
      </c>
      <c r="C12" s="4" t="s">
        <v>32</v>
      </c>
      <c r="D12" s="5" t="n">
        <v>97752</v>
      </c>
      <c r="E12" s="4" t="s">
        <v>32</v>
      </c>
      <c r="F12" s="4" t="s">
        <v>32</v>
      </c>
      <c r="G12" s="4" t="s">
        <v>32</v>
      </c>
      <c r="H12" s="4" t="s">
        <v>32</v>
      </c>
      <c r="I12" s="5" t="n">
        <v>97752</v>
      </c>
    </row>
    <row r="13" spans="1:9">
      <c r="A13" s="4" t="s">
        <v>107</v>
      </c>
      <c r="B13" s="7" t="n">
        <v>50</v>
      </c>
      <c r="C13" s="7" t="n">
        <v>287</v>
      </c>
      <c r="D13" s="5" t="n">
        <v>1859</v>
      </c>
      <c r="E13" s="4" t="s">
        <v>32</v>
      </c>
      <c r="F13" s="4" t="s">
        <v>32</v>
      </c>
      <c r="G13" s="4" t="s">
        <v>32</v>
      </c>
      <c r="H13" s="4" t="s">
        <v>32</v>
      </c>
      <c r="I13" s="5" t="n">
        <v>2196</v>
      </c>
    </row>
    <row r="14" spans="1:9">
      <c r="A14" s="4" t="s">
        <v>108</v>
      </c>
      <c r="B14" s="5" t="n">
        <v>5000000</v>
      </c>
      <c r="C14" s="5" t="n">
        <v>28692024</v>
      </c>
      <c r="H14" s="4" t="s">
        <v>32</v>
      </c>
    </row>
    <row r="15" spans="1:9">
      <c r="A15" s="4" t="s">
        <v>109</v>
      </c>
      <c r="B15" s="7" t="n">
        <v>5</v>
      </c>
      <c r="C15" s="7" t="n">
        <v>50</v>
      </c>
      <c r="D15" s="5" t="n">
        <v>-55</v>
      </c>
      <c r="E15" s="4" t="s">
        <v>32</v>
      </c>
      <c r="F15" s="4" t="s">
        <v>32</v>
      </c>
      <c r="G15" s="4" t="s">
        <v>32</v>
      </c>
      <c r="H15" s="4" t="s">
        <v>32</v>
      </c>
      <c r="I15" s="4" t="s">
        <v>32</v>
      </c>
    </row>
    <row r="16" spans="1:9">
      <c r="A16" s="4" t="s">
        <v>110</v>
      </c>
      <c r="B16" s="5" t="n">
        <v>500000</v>
      </c>
      <c r="C16" s="5" t="n">
        <v>5000000</v>
      </c>
      <c r="H16" s="4" t="s">
        <v>32</v>
      </c>
    </row>
    <row r="17" spans="1:9">
      <c r="A17" s="4" t="s">
        <v>111</v>
      </c>
      <c r="B17" s="4" t="s">
        <v>32</v>
      </c>
      <c r="C17" s="7" t="n">
        <v>38</v>
      </c>
      <c r="D17" s="5" t="n">
        <v>-38</v>
      </c>
      <c r="E17" s="4" t="s">
        <v>32</v>
      </c>
      <c r="F17" s="4" t="s">
        <v>32</v>
      </c>
      <c r="G17" s="4" t="s">
        <v>32</v>
      </c>
      <c r="H17" s="4" t="s">
        <v>32</v>
      </c>
      <c r="I17" s="4" t="s">
        <v>32</v>
      </c>
    </row>
    <row r="18" spans="1:9">
      <c r="A18" s="4" t="s">
        <v>112</v>
      </c>
      <c r="B18" s="4" t="s">
        <v>32</v>
      </c>
      <c r="C18" s="5" t="n">
        <v>3807976</v>
      </c>
      <c r="H18" s="4" t="s">
        <v>32</v>
      </c>
    </row>
    <row r="19" spans="1:9">
      <c r="A19" s="4" t="s">
        <v>113</v>
      </c>
      <c r="B19" s="4" t="s">
        <v>32</v>
      </c>
      <c r="C19" s="7" t="n">
        <v>27</v>
      </c>
      <c r="D19" s="5" t="n">
        <v>473973</v>
      </c>
      <c r="E19" s="4" t="s">
        <v>32</v>
      </c>
      <c r="F19" s="4" t="s">
        <v>32</v>
      </c>
      <c r="G19" s="4" t="s">
        <v>32</v>
      </c>
      <c r="H19" s="4" t="s">
        <v>32</v>
      </c>
      <c r="I19" s="5" t="n">
        <v>474000</v>
      </c>
    </row>
    <row r="20" spans="1:9">
      <c r="A20" s="4" t="s">
        <v>114</v>
      </c>
      <c r="B20" s="4" t="s">
        <v>32</v>
      </c>
      <c r="C20" s="5" t="n">
        <v>2700000</v>
      </c>
      <c r="H20" s="4" t="s">
        <v>32</v>
      </c>
    </row>
    <row r="21" spans="1:9">
      <c r="A21" s="4" t="s">
        <v>115</v>
      </c>
      <c r="B21" s="7" t="n">
        <v>-5</v>
      </c>
      <c r="C21" s="7" t="n">
        <v>-80</v>
      </c>
      <c r="D21" s="5" t="n">
        <v>85</v>
      </c>
      <c r="E21" s="4" t="s">
        <v>32</v>
      </c>
      <c r="F21" s="4" t="s">
        <v>32</v>
      </c>
      <c r="G21" s="4" t="s">
        <v>32</v>
      </c>
      <c r="H21" s="4" t="s">
        <v>32</v>
      </c>
      <c r="I21" s="4" t="s">
        <v>32</v>
      </c>
    </row>
    <row r="22" spans="1:9">
      <c r="A22" s="4" t="s">
        <v>116</v>
      </c>
      <c r="B22" s="5" t="n">
        <v>-500000</v>
      </c>
      <c r="C22" s="5" t="n">
        <v>-8000000</v>
      </c>
      <c r="H22" s="4" t="s">
        <v>32</v>
      </c>
    </row>
    <row r="23" spans="1:9">
      <c r="A23" s="4" t="s">
        <v>46</v>
      </c>
      <c r="B23" s="4" t="s">
        <v>32</v>
      </c>
      <c r="C23" s="4" t="s">
        <v>32</v>
      </c>
      <c r="D23" s="4" t="s">
        <v>32</v>
      </c>
      <c r="E23" s="5" t="n">
        <v>92646</v>
      </c>
      <c r="F23" s="4" t="s">
        <v>32</v>
      </c>
      <c r="G23" s="4" t="s">
        <v>32</v>
      </c>
      <c r="H23" s="4" t="s">
        <v>32</v>
      </c>
      <c r="I23" s="5" t="n">
        <v>92646</v>
      </c>
    </row>
    <row r="24" spans="1:9">
      <c r="A24" s="4" t="s">
        <v>117</v>
      </c>
      <c r="B24" s="4" t="s">
        <v>32</v>
      </c>
    </row>
    <row r="25" spans="1:9">
      <c r="A25" s="4" t="s">
        <v>103</v>
      </c>
      <c r="B25" s="4" t="s">
        <v>32</v>
      </c>
      <c r="C25" s="4" t="s">
        <v>32</v>
      </c>
      <c r="D25" s="4" t="s">
        <v>32</v>
      </c>
      <c r="E25" s="4" t="s">
        <v>32</v>
      </c>
      <c r="F25" s="4" t="s">
        <v>32</v>
      </c>
      <c r="G25" s="5" t="n">
        <v>-1418755</v>
      </c>
      <c r="H25" s="4" t="s">
        <v>32</v>
      </c>
      <c r="I25" s="5" t="n">
        <v>-1418755</v>
      </c>
    </row>
    <row r="26" spans="1:9">
      <c r="A26" s="4" t="s">
        <v>118</v>
      </c>
      <c r="B26" s="7" t="n">
        <v>50</v>
      </c>
      <c r="C26" s="7" t="n">
        <v>822</v>
      </c>
      <c r="D26" s="5" t="n">
        <v>1267916</v>
      </c>
      <c r="E26" s="5" t="n">
        <v>92646</v>
      </c>
      <c r="F26" s="5" t="n">
        <v>1514</v>
      </c>
      <c r="G26" s="5" t="n">
        <v>-2413739</v>
      </c>
      <c r="H26" s="4" t="s">
        <v>32</v>
      </c>
      <c r="I26" s="5" t="n">
        <v>-1050791</v>
      </c>
    </row>
    <row r="27" spans="1:9">
      <c r="A27" s="4" t="s">
        <v>119</v>
      </c>
      <c r="B27" s="5" t="n">
        <v>5000000</v>
      </c>
      <c r="C27" s="5" t="n">
        <v>82200000</v>
      </c>
      <c r="H27" s="4" t="s">
        <v>32</v>
      </c>
    </row>
    <row r="28" spans="1:9">
      <c r="A28" s="4" t="s">
        <v>84</v>
      </c>
      <c r="B28" s="4" t="s">
        <v>32</v>
      </c>
      <c r="C28" s="4" t="s">
        <v>32</v>
      </c>
      <c r="D28" s="4" t="s">
        <v>32</v>
      </c>
      <c r="E28" s="4" t="s">
        <v>32</v>
      </c>
      <c r="F28" s="5" t="n">
        <v>-14664</v>
      </c>
      <c r="G28" s="4" t="s">
        <v>32</v>
      </c>
      <c r="H28" s="4" t="s">
        <v>32</v>
      </c>
      <c r="I28" s="5" t="n">
        <v>-14664</v>
      </c>
    </row>
    <row r="29" spans="1:9">
      <c r="A29" s="4" t="s">
        <v>120</v>
      </c>
      <c r="B29" s="4" t="s">
        <v>32</v>
      </c>
      <c r="C29" s="4" t="s">
        <v>32</v>
      </c>
      <c r="D29" s="5" t="n">
        <v>259997</v>
      </c>
      <c r="E29" s="4" t="s">
        <v>32</v>
      </c>
      <c r="F29" s="4" t="s">
        <v>32</v>
      </c>
      <c r="G29" s="4" t="s">
        <v>32</v>
      </c>
      <c r="H29" s="7" t="n">
        <v>3</v>
      </c>
      <c r="I29" s="5" t="n">
        <v>260000</v>
      </c>
    </row>
    <row r="30" spans="1:9">
      <c r="A30" s="4" t="s">
        <v>121</v>
      </c>
      <c r="B30" s="4" t="s">
        <v>32</v>
      </c>
      <c r="C30" s="4" t="s">
        <v>32</v>
      </c>
      <c r="H30" s="5" t="n">
        <v>266000</v>
      </c>
    </row>
    <row r="31" spans="1:9">
      <c r="A31" s="4" t="s">
        <v>122</v>
      </c>
      <c r="B31" s="4" t="s">
        <v>32</v>
      </c>
      <c r="C31" s="7" t="n">
        <v>8</v>
      </c>
      <c r="D31" s="5" t="n">
        <v>117638</v>
      </c>
      <c r="E31" s="5" t="n">
        <v>-92646</v>
      </c>
      <c r="F31" s="4" t="s">
        <v>32</v>
      </c>
      <c r="G31" s="4" t="s">
        <v>32</v>
      </c>
      <c r="H31" s="4" t="s">
        <v>32</v>
      </c>
      <c r="I31" s="5" t="n">
        <v>25000</v>
      </c>
    </row>
    <row r="32" spans="1:9">
      <c r="A32" s="4" t="s">
        <v>123</v>
      </c>
      <c r="B32" s="4" t="s">
        <v>32</v>
      </c>
      <c r="C32" s="5" t="n">
        <v>768338</v>
      </c>
      <c r="H32" s="4" t="s">
        <v>32</v>
      </c>
    </row>
    <row r="33" spans="1:9">
      <c r="A33" s="4" t="s">
        <v>103</v>
      </c>
      <c r="B33" s="4" t="s">
        <v>32</v>
      </c>
      <c r="C33" s="4" t="s">
        <v>32</v>
      </c>
      <c r="D33" s="4" t="s">
        <v>32</v>
      </c>
      <c r="E33" s="4" t="s">
        <v>32</v>
      </c>
      <c r="F33" s="4" t="s">
        <v>32</v>
      </c>
      <c r="G33" s="5" t="n">
        <v>-870230</v>
      </c>
      <c r="H33" s="4" t="s">
        <v>32</v>
      </c>
      <c r="I33" s="5" t="n">
        <v>-870230</v>
      </c>
    </row>
    <row r="34" spans="1:9">
      <c r="A34" s="4" t="s">
        <v>124</v>
      </c>
      <c r="B34" s="7" t="n">
        <v>50</v>
      </c>
      <c r="C34" s="7" t="n">
        <v>830</v>
      </c>
      <c r="D34" s="7" t="n">
        <v>1645551</v>
      </c>
      <c r="F34" s="7" t="n">
        <v>-13150</v>
      </c>
      <c r="G34" s="7" t="n">
        <v>-3283969</v>
      </c>
      <c r="H34" s="7" t="n">
        <v>3</v>
      </c>
      <c r="I34" s="7" t="n">
        <v>-1650685</v>
      </c>
    </row>
    <row r="35" spans="1:9">
      <c r="A35" s="4" t="s">
        <v>125</v>
      </c>
      <c r="B35" s="5" t="n">
        <v>5000000</v>
      </c>
      <c r="C35" s="5" t="n">
        <v>82968338</v>
      </c>
      <c r="H35" s="5" t="n">
        <v>2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1"/>
    <col customWidth="1" max="8" min="8" width="21"/>
    <col customWidth="1" max="9" min="9" width="21"/>
  </cols>
  <sheetData>
    <row r="1" spans="1:9">
      <c r="A1" s="1" t="s">
        <v>482</v>
      </c>
      <c r="B1" s="2" t="s">
        <v>483</v>
      </c>
      <c r="C1" s="2" t="s">
        <v>484</v>
      </c>
      <c r="D1" s="2" t="s">
        <v>427</v>
      </c>
      <c r="E1" s="2" t="s">
        <v>428</v>
      </c>
      <c r="F1" s="2" t="s">
        <v>429</v>
      </c>
      <c r="G1" s="2" t="s">
        <v>430</v>
      </c>
      <c r="H1" s="2" t="s">
        <v>431</v>
      </c>
      <c r="I1" s="2" t="s">
        <v>432</v>
      </c>
    </row>
    <row r="2" spans="1:9">
      <c r="A2" s="4" t="s">
        <v>79</v>
      </c>
      <c r="F2" s="7" t="n">
        <v>24831</v>
      </c>
      <c r="G2" s="7" t="n">
        <v>0</v>
      </c>
      <c r="H2" s="7" t="n">
        <v>8348</v>
      </c>
      <c r="I2" s="7" t="n">
        <v>0</v>
      </c>
    </row>
    <row r="3" spans="1:9">
      <c r="A3" s="4" t="s">
        <v>434</v>
      </c>
      <c r="F3" s="5" t="n">
        <v>123119</v>
      </c>
      <c r="G3" s="4" t="s">
        <v>32</v>
      </c>
      <c r="H3" s="5" t="n">
        <v>50893</v>
      </c>
      <c r="I3" s="4" t="s">
        <v>32</v>
      </c>
    </row>
    <row r="4" spans="1:9">
      <c r="A4" s="4" t="s">
        <v>435</v>
      </c>
      <c r="D4" s="7" t="n">
        <v>37500</v>
      </c>
      <c r="E4" s="7" t="n">
        <v>40000</v>
      </c>
      <c r="F4" s="5" t="n">
        <v>106718</v>
      </c>
      <c r="H4" s="5" t="n">
        <v>164545</v>
      </c>
      <c r="I4" s="4" t="s">
        <v>32</v>
      </c>
    </row>
    <row r="5" spans="1:9">
      <c r="A5" s="4" t="s">
        <v>436</v>
      </c>
      <c r="D5" s="5" t="n">
        <v>187500</v>
      </c>
      <c r="E5" s="5" t="n">
        <v>200000</v>
      </c>
      <c r="F5" s="7" t="n">
        <v>776366</v>
      </c>
      <c r="H5" s="7" t="n">
        <v>408247</v>
      </c>
      <c r="I5" s="4" t="s">
        <v>32</v>
      </c>
    </row>
    <row r="6" spans="1:9">
      <c r="A6" s="4" t="s">
        <v>437</v>
      </c>
      <c r="D6" s="7" t="n">
        <v>150000</v>
      </c>
      <c r="E6" s="5" t="n">
        <v>150000</v>
      </c>
    </row>
    <row r="7" spans="1:9">
      <c r="A7" s="4" t="s">
        <v>438</v>
      </c>
      <c r="E7" s="5" t="n">
        <v>10000</v>
      </c>
    </row>
    <row r="8" spans="1:9">
      <c r="A8" s="4" t="s">
        <v>449</v>
      </c>
    </row>
    <row r="9" spans="1:9">
      <c r="A9" s="4" t="s">
        <v>441</v>
      </c>
      <c r="E9" s="7" t="n">
        <v>1250000</v>
      </c>
    </row>
    <row r="10" spans="1:9">
      <c r="A10" s="4" t="s">
        <v>450</v>
      </c>
      <c r="E10" s="4" t="s">
        <v>451</v>
      </c>
    </row>
    <row r="11" spans="1:9">
      <c r="A11" s="4" t="s">
        <v>452</v>
      </c>
      <c r="E11" s="7" t="n">
        <v>1000000</v>
      </c>
    </row>
    <row r="12" spans="1:9">
      <c r="A12" s="4" t="s">
        <v>435</v>
      </c>
      <c r="E12" s="7" t="n">
        <v>250000</v>
      </c>
    </row>
    <row r="13" spans="1:9">
      <c r="A13" s="4" t="s">
        <v>444</v>
      </c>
      <c r="E13" s="4" t="s">
        <v>445</v>
      </c>
    </row>
    <row r="14" spans="1:9">
      <c r="A14" s="4" t="s">
        <v>446</v>
      </c>
      <c r="E14" s="5" t="n">
        <v>30</v>
      </c>
    </row>
    <row r="15" spans="1:9">
      <c r="A15" s="4" t="s">
        <v>453</v>
      </c>
    </row>
    <row r="16" spans="1:9">
      <c r="A16" s="4" t="s">
        <v>444</v>
      </c>
      <c r="C16" s="4" t="s">
        <v>454</v>
      </c>
    </row>
    <row r="17" spans="1:9">
      <c r="A17" s="4" t="s">
        <v>446</v>
      </c>
      <c r="C17" s="5" t="n">
        <v>10</v>
      </c>
    </row>
    <row r="18" spans="1:9">
      <c r="A18" s="4" t="s">
        <v>455</v>
      </c>
      <c r="C18" s="4" t="s">
        <v>456</v>
      </c>
    </row>
    <row r="19" spans="1:9">
      <c r="A19" s="4" t="s">
        <v>485</v>
      </c>
    </row>
    <row r="20" spans="1:9">
      <c r="A20" s="4" t="s">
        <v>437</v>
      </c>
      <c r="C20" s="7" t="n">
        <v>23162</v>
      </c>
    </row>
    <row r="21" spans="1:9">
      <c r="A21" s="4" t="s">
        <v>458</v>
      </c>
    </row>
    <row r="22" spans="1:9">
      <c r="A22" s="4" t="s">
        <v>441</v>
      </c>
      <c r="C22" s="5" t="n">
        <v>185292</v>
      </c>
    </row>
    <row r="23" spans="1:9">
      <c r="A23" s="4" t="s">
        <v>452</v>
      </c>
      <c r="C23" s="7" t="n">
        <v>158824</v>
      </c>
    </row>
    <row r="24" spans="1:9">
      <c r="A24" s="4" t="s">
        <v>459</v>
      </c>
      <c r="C24" s="4" t="s">
        <v>460</v>
      </c>
    </row>
    <row r="25" spans="1:9">
      <c r="A25" s="4" t="s">
        <v>486</v>
      </c>
    </row>
    <row r="26" spans="1:9">
      <c r="A26" s="4" t="s">
        <v>441</v>
      </c>
      <c r="C26" s="7" t="n">
        <v>185292</v>
      </c>
    </row>
    <row r="27" spans="1:9">
      <c r="A27" s="4" t="s">
        <v>452</v>
      </c>
      <c r="C27" s="7" t="n">
        <v>158824</v>
      </c>
    </row>
    <row r="28" spans="1:9">
      <c r="A28" s="4" t="s">
        <v>444</v>
      </c>
      <c r="C28" s="4" t="s">
        <v>454</v>
      </c>
    </row>
    <row r="29" spans="1:9">
      <c r="A29" s="4" t="s">
        <v>446</v>
      </c>
      <c r="C29" s="5" t="n">
        <v>10</v>
      </c>
    </row>
    <row r="30" spans="1:9">
      <c r="A30" s="4" t="s">
        <v>455</v>
      </c>
      <c r="C30" s="4" t="s">
        <v>456</v>
      </c>
    </row>
    <row r="31" spans="1:9">
      <c r="A31" s="4" t="s">
        <v>459</v>
      </c>
      <c r="C31" s="4" t="s">
        <v>460</v>
      </c>
    </row>
    <row r="32" spans="1:9">
      <c r="A32" s="4" t="s">
        <v>487</v>
      </c>
    </row>
    <row r="33" spans="1:9">
      <c r="A33" s="4" t="s">
        <v>437</v>
      </c>
      <c r="B33" s="7" t="n">
        <v>23162</v>
      </c>
    </row>
    <row r="34" spans="1:9">
      <c r="A34" s="4" t="s">
        <v>463</v>
      </c>
    </row>
    <row r="35" spans="1:9">
      <c r="A35" s="4" t="s">
        <v>435</v>
      </c>
      <c r="C35" s="7" t="n">
        <v>13234</v>
      </c>
    </row>
    <row r="36" spans="1:9">
      <c r="A36" s="4" t="s">
        <v>444</v>
      </c>
      <c r="F36" s="4" t="s">
        <v>445</v>
      </c>
    </row>
    <row r="37" spans="1:9">
      <c r="A37" s="4" t="s">
        <v>446</v>
      </c>
      <c r="F37" s="5" t="n">
        <v>10</v>
      </c>
    </row>
    <row r="38" spans="1:9">
      <c r="A38" s="4" t="s">
        <v>436</v>
      </c>
      <c r="C38" s="5" t="n">
        <v>92646</v>
      </c>
    </row>
    <row r="39" spans="1:9">
      <c r="A39" s="4" t="s">
        <v>437</v>
      </c>
      <c r="C39" s="5" t="n">
        <v>75000</v>
      </c>
    </row>
    <row r="40" spans="1:9">
      <c r="A40" s="4" t="s">
        <v>438</v>
      </c>
      <c r="C40" s="7" t="n">
        <v>4412</v>
      </c>
    </row>
    <row r="41" spans="1:9">
      <c r="A41" s="4" t="s">
        <v>455</v>
      </c>
      <c r="C41" s="4" t="s">
        <v>456</v>
      </c>
    </row>
    <row r="42" spans="1:9">
      <c r="A42" s="4" t="s">
        <v>464</v>
      </c>
      <c r="C42" s="4" t="s">
        <v>465</v>
      </c>
    </row>
    <row r="43" spans="1:9">
      <c r="A43" s="4" t="s">
        <v>447</v>
      </c>
      <c r="C43" s="7" t="n">
        <v>46323</v>
      </c>
    </row>
    <row r="44" spans="1:9">
      <c r="A44" s="4" t="s">
        <v>488</v>
      </c>
    </row>
    <row r="45" spans="1:9">
      <c r="A45" s="4" t="s">
        <v>435</v>
      </c>
      <c r="C45" s="5" t="n">
        <v>13234</v>
      </c>
    </row>
    <row r="46" spans="1:9">
      <c r="A46" s="4" t="s">
        <v>436</v>
      </c>
      <c r="C46" s="5" t="n">
        <v>92646</v>
      </c>
    </row>
    <row r="47" spans="1:9">
      <c r="A47" s="4" t="s">
        <v>437</v>
      </c>
      <c r="C47" s="5" t="n">
        <v>75000</v>
      </c>
    </row>
    <row r="48" spans="1:9">
      <c r="A48" s="4" t="s">
        <v>438</v>
      </c>
      <c r="C48" s="7" t="n">
        <v>4412</v>
      </c>
    </row>
    <row r="49" spans="1:9">
      <c r="A49" s="4" t="s">
        <v>455</v>
      </c>
      <c r="C49" s="4" t="s">
        <v>456</v>
      </c>
    </row>
    <row r="50" spans="1:9">
      <c r="A50" s="4" t="s">
        <v>464</v>
      </c>
      <c r="C50" s="4" t="s">
        <v>465</v>
      </c>
    </row>
    <row r="51" spans="1:9">
      <c r="A51" s="4" t="s">
        <v>447</v>
      </c>
      <c r="C51" s="7" t="n">
        <v>463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2</v>
      </c>
      <c r="C1" s="2" t="s">
        <v>20</v>
      </c>
      <c r="D1" s="2" t="s">
        <v>490</v>
      </c>
      <c r="E1" s="2" t="s">
        <v>491</v>
      </c>
      <c r="F1" s="2" t="s">
        <v>21</v>
      </c>
    </row>
    <row r="2" spans="1:6">
      <c r="A2" s="4" t="s">
        <v>492</v>
      </c>
      <c r="B2" s="7" t="n">
        <v>883084</v>
      </c>
      <c r="C2" s="7" t="n">
        <v>572792</v>
      </c>
      <c r="F2" s="4" t="s">
        <v>32</v>
      </c>
    </row>
    <row r="3" spans="1:6">
      <c r="A3" s="4" t="s">
        <v>493</v>
      </c>
      <c r="B3" s="5" t="n">
        <v>-106718</v>
      </c>
      <c r="C3" s="5" t="n">
        <v>-164545</v>
      </c>
      <c r="D3" s="7" t="n">
        <v>-37500</v>
      </c>
      <c r="E3" s="7" t="n">
        <v>-40000</v>
      </c>
      <c r="F3" s="4" t="s">
        <v>32</v>
      </c>
    </row>
    <row r="4" spans="1:6">
      <c r="A4" s="4" t="s">
        <v>494</v>
      </c>
      <c r="B4" s="5" t="n">
        <v>776366</v>
      </c>
      <c r="C4" s="5" t="n">
        <v>408247</v>
      </c>
      <c r="D4" s="7" t="n">
        <v>187500</v>
      </c>
      <c r="E4" s="7" t="n">
        <v>200000</v>
      </c>
      <c r="F4" s="4" t="s">
        <v>32</v>
      </c>
    </row>
    <row r="5" spans="1:6">
      <c r="A5" s="4" t="s">
        <v>495</v>
      </c>
      <c r="B5" s="5" t="n">
        <v>776366</v>
      </c>
      <c r="C5" s="5" t="n">
        <v>408247</v>
      </c>
      <c r="F5" s="4" t="s">
        <v>32</v>
      </c>
    </row>
    <row r="6" spans="1:6">
      <c r="A6" s="4" t="s">
        <v>496</v>
      </c>
      <c r="B6" s="4" t="s">
        <v>32</v>
      </c>
      <c r="C6" s="4" t="s">
        <v>32</v>
      </c>
      <c r="F6" s="4" t="s">
        <v>32</v>
      </c>
    </row>
    <row r="7" spans="1:6">
      <c r="A7" s="4" t="s">
        <v>497</v>
      </c>
    </row>
    <row r="8" spans="1:6">
      <c r="A8" s="4" t="s">
        <v>492</v>
      </c>
      <c r="B8" s="5" t="n">
        <v>412500</v>
      </c>
      <c r="C8" s="5" t="n">
        <v>387500</v>
      </c>
      <c r="F8" s="4" t="s">
        <v>32</v>
      </c>
    </row>
    <row r="9" spans="1:6">
      <c r="A9" s="4" t="s">
        <v>498</v>
      </c>
    </row>
    <row r="10" spans="1:6">
      <c r="A10" s="4" t="s">
        <v>492</v>
      </c>
      <c r="B10" s="5" t="n">
        <v>185292</v>
      </c>
      <c r="C10" s="5" t="n">
        <v>92646</v>
      </c>
      <c r="F10" s="4" t="s">
        <v>32</v>
      </c>
    </row>
    <row r="11" spans="1:6">
      <c r="A11" s="4" t="s">
        <v>498</v>
      </c>
    </row>
    <row r="12" spans="1:6">
      <c r="A12" s="4" t="s">
        <v>492</v>
      </c>
      <c r="B12" s="5" t="n">
        <v>185292</v>
      </c>
      <c r="C12" s="5" t="n">
        <v>92646</v>
      </c>
    </row>
    <row r="13" spans="1:6">
      <c r="A13" s="4" t="s">
        <v>499</v>
      </c>
    </row>
    <row r="14" spans="1:6">
      <c r="A14" s="4" t="s">
        <v>492</v>
      </c>
      <c r="B14" s="7" t="n">
        <v>100000</v>
      </c>
      <c r="C14" s="4" t="s">
        <v>32</v>
      </c>
    </row>
    <row r="15" spans="1:6">
      <c r="A15" s="4" t="s">
        <v>500</v>
      </c>
    </row>
    <row r="16" spans="1:6">
      <c r="A16" s="4" t="s">
        <v>492</v>
      </c>
      <c r="C16" s="7" t="n">
        <v>92646</v>
      </c>
      <c r="F16" s="4" t="s">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1</v>
      </c>
      <c r="B1" s="2" t="s">
        <v>502</v>
      </c>
      <c r="C1" s="2" t="s">
        <v>503</v>
      </c>
      <c r="D1" s="2" t="s">
        <v>504</v>
      </c>
      <c r="E1" s="2" t="s">
        <v>2</v>
      </c>
      <c r="F1" s="2" t="s">
        <v>20</v>
      </c>
      <c r="G1" s="2" t="s">
        <v>505</v>
      </c>
      <c r="H1" s="2" t="s">
        <v>506</v>
      </c>
      <c r="I1" s="2" t="s">
        <v>21</v>
      </c>
    </row>
    <row r="2" spans="1:9">
      <c r="A2" s="4" t="s">
        <v>507</v>
      </c>
      <c r="G2" s="5" t="n">
        <v>1050000000</v>
      </c>
      <c r="H2" s="5" t="n">
        <v>550000000</v>
      </c>
    </row>
    <row r="3" spans="1:9">
      <c r="A3" s="4" t="s">
        <v>58</v>
      </c>
      <c r="E3" s="5" t="n">
        <v>1000000000</v>
      </c>
      <c r="F3" s="5" t="n">
        <v>500000000</v>
      </c>
      <c r="G3" s="5" t="n">
        <v>1000000000</v>
      </c>
      <c r="H3" s="5" t="n">
        <v>500000000</v>
      </c>
      <c r="I3" s="5" t="n">
        <v>100000000</v>
      </c>
    </row>
    <row r="4" spans="1:9">
      <c r="A4" s="4" t="s">
        <v>56</v>
      </c>
      <c r="E4" s="5" t="n">
        <v>0</v>
      </c>
      <c r="F4" s="5" t="n">
        <v>5000000</v>
      </c>
      <c r="I4" s="5" t="n">
        <v>0</v>
      </c>
    </row>
    <row r="5" spans="1:9">
      <c r="A5" s="4" t="s">
        <v>57</v>
      </c>
      <c r="E5" s="5" t="n">
        <v>0</v>
      </c>
      <c r="F5" s="5" t="n">
        <v>5000000</v>
      </c>
      <c r="I5" s="5" t="n">
        <v>0</v>
      </c>
    </row>
    <row r="6" spans="1:9">
      <c r="A6" s="4" t="s">
        <v>508</v>
      </c>
      <c r="F6" s="7" t="n">
        <v>92646</v>
      </c>
    </row>
    <row r="7" spans="1:9">
      <c r="A7" s="4" t="s">
        <v>509</v>
      </c>
      <c r="E7" s="8" t="n">
        <v>1e-05</v>
      </c>
      <c r="F7" s="8" t="n">
        <v>1e-05</v>
      </c>
      <c r="I7" s="8" t="n">
        <v>1e-05</v>
      </c>
    </row>
    <row r="8" spans="1:9">
      <c r="A8" s="4" t="s">
        <v>510</v>
      </c>
      <c r="E8" s="5" t="n">
        <v>762338</v>
      </c>
    </row>
    <row r="9" spans="1:9">
      <c r="A9" s="4" t="s">
        <v>511</v>
      </c>
      <c r="E9" s="7" t="n">
        <v>117646</v>
      </c>
    </row>
    <row r="10" spans="1:9">
      <c r="A10" s="4" t="s">
        <v>60</v>
      </c>
      <c r="E10" s="5" t="n">
        <v>82962338</v>
      </c>
      <c r="F10" s="5" t="n">
        <v>82200000</v>
      </c>
      <c r="I10" s="5" t="n">
        <v>50000000</v>
      </c>
    </row>
    <row r="11" spans="1:9">
      <c r="A11" s="4" t="s">
        <v>61</v>
      </c>
      <c r="E11" s="5" t="n">
        <v>82962338</v>
      </c>
      <c r="F11" s="5" t="n">
        <v>82200000</v>
      </c>
      <c r="I11" s="5" t="n">
        <v>50000000</v>
      </c>
    </row>
    <row r="12" spans="1:9">
      <c r="A12" s="4" t="s">
        <v>51</v>
      </c>
    </row>
    <row r="13" spans="1:9">
      <c r="A13" s="4" t="s">
        <v>56</v>
      </c>
      <c r="E13" s="5" t="n">
        <v>5000000</v>
      </c>
      <c r="F13" s="5" t="n">
        <v>5000000</v>
      </c>
    </row>
    <row r="14" spans="1:9">
      <c r="A14" s="4" t="s">
        <v>57</v>
      </c>
      <c r="E14" s="5" t="n">
        <v>5000000</v>
      </c>
      <c r="F14" s="5" t="n">
        <v>5000000</v>
      </c>
    </row>
    <row r="15" spans="1:9">
      <c r="A15" s="4" t="s">
        <v>52</v>
      </c>
    </row>
    <row r="16" spans="1:9">
      <c r="A16" s="4" t="s">
        <v>56</v>
      </c>
      <c r="E16" s="5" t="n">
        <v>266000</v>
      </c>
      <c r="F16" s="5" t="n">
        <v>0</v>
      </c>
    </row>
    <row r="17" spans="1:9">
      <c r="A17" s="4" t="s">
        <v>57</v>
      </c>
      <c r="E17" s="5" t="n">
        <v>266000</v>
      </c>
      <c r="F17" s="5" t="n">
        <v>0</v>
      </c>
    </row>
    <row r="18" spans="1:9">
      <c r="A18" s="4" t="s">
        <v>508</v>
      </c>
      <c r="F18" s="4" t="s">
        <v>32</v>
      </c>
    </row>
    <row r="19" spans="1:9">
      <c r="A19" s="4" t="s">
        <v>512</v>
      </c>
    </row>
    <row r="20" spans="1:9">
      <c r="A20" s="4" t="s">
        <v>56</v>
      </c>
      <c r="E20" s="4" t="s">
        <v>32</v>
      </c>
      <c r="F20" s="4" t="s">
        <v>32</v>
      </c>
    </row>
    <row r="21" spans="1:9">
      <c r="A21" s="4" t="s">
        <v>57</v>
      </c>
      <c r="E21" s="4" t="s">
        <v>32</v>
      </c>
      <c r="F21" s="4" t="s">
        <v>32</v>
      </c>
    </row>
    <row r="22" spans="1:9">
      <c r="A22" s="4" t="s">
        <v>513</v>
      </c>
    </row>
    <row r="23" spans="1:9">
      <c r="A23" s="4" t="s">
        <v>56</v>
      </c>
      <c r="E23" s="4" t="s">
        <v>32</v>
      </c>
      <c r="F23" s="4" t="s">
        <v>32</v>
      </c>
    </row>
    <row r="24" spans="1:9">
      <c r="A24" s="4" t="s">
        <v>57</v>
      </c>
      <c r="E24" s="4" t="s">
        <v>32</v>
      </c>
      <c r="F24" s="4" t="s">
        <v>32</v>
      </c>
    </row>
    <row r="25" spans="1:9">
      <c r="A25" s="4" t="s">
        <v>514</v>
      </c>
    </row>
    <row r="26" spans="1:9">
      <c r="A26" s="4" t="s">
        <v>515</v>
      </c>
      <c r="B26" s="5" t="n">
        <v>63000</v>
      </c>
    </row>
    <row r="27" spans="1:9">
      <c r="A27" s="4" t="s">
        <v>516</v>
      </c>
      <c r="C27" s="5" t="n">
        <v>203000</v>
      </c>
    </row>
    <row r="28" spans="1:9">
      <c r="A28" s="4" t="s">
        <v>517</v>
      </c>
      <c r="C28" s="7" t="n">
        <v>203000</v>
      </c>
    </row>
    <row r="29" spans="1:9">
      <c r="A29" s="4" t="s">
        <v>508</v>
      </c>
      <c r="B29" s="7" t="n">
        <v>63000</v>
      </c>
    </row>
    <row r="30" spans="1:9">
      <c r="A30" s="4" t="s">
        <v>518</v>
      </c>
    </row>
    <row r="31" spans="1:9">
      <c r="A31" s="4" t="s">
        <v>515</v>
      </c>
      <c r="D31" s="5" t="n">
        <v>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519</v>
      </c>
      <c r="B1" s="2" t="s">
        <v>504</v>
      </c>
      <c r="C1" s="2" t="s">
        <v>297</v>
      </c>
      <c r="D1" s="2" t="s">
        <v>298</v>
      </c>
      <c r="E1" s="2" t="s">
        <v>520</v>
      </c>
      <c r="F1" s="2" t="s">
        <v>299</v>
      </c>
      <c r="G1" s="2" t="s">
        <v>20</v>
      </c>
      <c r="H1" s="2" t="s">
        <v>21</v>
      </c>
      <c r="I1" s="2" t="s">
        <v>2</v>
      </c>
      <c r="J1" s="2" t="s">
        <v>505</v>
      </c>
      <c r="K1" s="2" t="s">
        <v>506</v>
      </c>
      <c r="L1" s="2" t="s">
        <v>368</v>
      </c>
    </row>
    <row r="2" spans="1:12">
      <c r="A2" s="4" t="s">
        <v>58</v>
      </c>
      <c r="G2" s="5" t="n">
        <v>500000000</v>
      </c>
      <c r="H2" s="5" t="n">
        <v>100000000</v>
      </c>
      <c r="I2" s="5" t="n">
        <v>1000000000</v>
      </c>
      <c r="J2" s="5" t="n">
        <v>1000000000</v>
      </c>
      <c r="K2" s="5" t="n">
        <v>500000000</v>
      </c>
    </row>
    <row r="3" spans="1:12">
      <c r="A3" s="4" t="s">
        <v>509</v>
      </c>
      <c r="G3" s="8" t="n">
        <v>1e-05</v>
      </c>
      <c r="H3" s="8" t="n">
        <v>1e-05</v>
      </c>
      <c r="I3" s="8" t="n">
        <v>1e-05</v>
      </c>
    </row>
    <row r="4" spans="1:12">
      <c r="A4" s="4" t="s">
        <v>54</v>
      </c>
      <c r="G4" s="5" t="n">
        <v>50000000</v>
      </c>
      <c r="H4" s="5" t="n">
        <v>100000000</v>
      </c>
      <c r="I4" s="5" t="n">
        <v>50000000</v>
      </c>
      <c r="K4" s="5" t="n">
        <v>50000000</v>
      </c>
    </row>
    <row r="5" spans="1:12">
      <c r="A5" s="4" t="s">
        <v>521</v>
      </c>
      <c r="G5" s="8" t="n">
        <v>1e-05</v>
      </c>
      <c r="H5" s="8" t="n">
        <v>1e-05</v>
      </c>
      <c r="I5" s="8" t="n">
        <v>1e-05</v>
      </c>
    </row>
    <row r="6" spans="1:12">
      <c r="A6" s="4" t="s">
        <v>507</v>
      </c>
      <c r="J6" s="5" t="n">
        <v>1050000000</v>
      </c>
      <c r="K6" s="5" t="n">
        <v>550000000</v>
      </c>
    </row>
    <row r="7" spans="1:12">
      <c r="A7" s="4" t="s">
        <v>522</v>
      </c>
      <c r="G7" s="4" t="s">
        <v>523</v>
      </c>
    </row>
    <row r="8" spans="1:12">
      <c r="A8" s="4" t="s">
        <v>524</v>
      </c>
      <c r="G8" s="4" t="s">
        <v>525</v>
      </c>
    </row>
    <row r="9" spans="1:12">
      <c r="A9" s="4" t="s">
        <v>56</v>
      </c>
      <c r="G9" s="5" t="n">
        <v>5000000</v>
      </c>
      <c r="H9" s="5" t="n">
        <v>0</v>
      </c>
      <c r="I9" s="5" t="n">
        <v>0</v>
      </c>
    </row>
    <row r="10" spans="1:12">
      <c r="A10" s="4" t="s">
        <v>57</v>
      </c>
      <c r="G10" s="5" t="n">
        <v>5000000</v>
      </c>
      <c r="H10" s="5" t="n">
        <v>0</v>
      </c>
      <c r="I10" s="5" t="n">
        <v>0</v>
      </c>
    </row>
    <row r="11" spans="1:12">
      <c r="A11" s="4" t="s">
        <v>61</v>
      </c>
      <c r="G11" s="5" t="n">
        <v>82200000</v>
      </c>
      <c r="H11" s="5" t="n">
        <v>50000000</v>
      </c>
      <c r="I11" s="5" t="n">
        <v>82962338</v>
      </c>
    </row>
    <row r="12" spans="1:12">
      <c r="A12" s="4" t="s">
        <v>303</v>
      </c>
      <c r="F12" s="5" t="n">
        <v>50000000</v>
      </c>
    </row>
    <row r="13" spans="1:12">
      <c r="A13" s="4" t="s">
        <v>113</v>
      </c>
      <c r="G13" s="7" t="n">
        <v>474000</v>
      </c>
    </row>
    <row r="14" spans="1:12">
      <c r="A14" s="4" t="s">
        <v>60</v>
      </c>
      <c r="G14" s="5" t="n">
        <v>82200000</v>
      </c>
      <c r="H14" s="5" t="n">
        <v>50000000</v>
      </c>
      <c r="I14" s="5" t="n">
        <v>82962338</v>
      </c>
    </row>
    <row r="15" spans="1:12">
      <c r="A15" s="4" t="s">
        <v>526</v>
      </c>
    </row>
    <row r="16" spans="1:12">
      <c r="A16" s="4" t="s">
        <v>527</v>
      </c>
      <c r="E16" s="5" t="n">
        <v>3000000</v>
      </c>
    </row>
    <row r="17" spans="1:12">
      <c r="A17" s="4" t="s">
        <v>528</v>
      </c>
    </row>
    <row r="18" spans="1:12">
      <c r="A18" s="4" t="s">
        <v>515</v>
      </c>
      <c r="F18" s="5" t="n">
        <v>50000000</v>
      </c>
    </row>
    <row r="19" spans="1:12">
      <c r="A19" s="4" t="s">
        <v>51</v>
      </c>
    </row>
    <row r="20" spans="1:12">
      <c r="A20" s="4" t="s">
        <v>521</v>
      </c>
      <c r="G20" s="8" t="n">
        <v>1e-05</v>
      </c>
      <c r="I20" s="8" t="n">
        <v>1e-05</v>
      </c>
    </row>
    <row r="21" spans="1:12">
      <c r="A21" s="4" t="s">
        <v>56</v>
      </c>
      <c r="G21" s="5" t="n">
        <v>5000000</v>
      </c>
      <c r="I21" s="5" t="n">
        <v>5000000</v>
      </c>
    </row>
    <row r="22" spans="1:12">
      <c r="A22" s="4" t="s">
        <v>57</v>
      </c>
      <c r="G22" s="5" t="n">
        <v>5000000</v>
      </c>
      <c r="I22" s="5" t="n">
        <v>5000000</v>
      </c>
    </row>
    <row r="23" spans="1:12">
      <c r="A23" s="4" t="s">
        <v>529</v>
      </c>
    </row>
    <row r="24" spans="1:12">
      <c r="A24" s="4" t="s">
        <v>530</v>
      </c>
      <c r="D24" s="5" t="n">
        <v>500000</v>
      </c>
    </row>
    <row r="25" spans="1:12">
      <c r="A25" s="4" t="s">
        <v>303</v>
      </c>
      <c r="D25" s="5" t="n">
        <v>500000</v>
      </c>
    </row>
    <row r="26" spans="1:12">
      <c r="A26" s="4" t="s">
        <v>52</v>
      </c>
    </row>
    <row r="27" spans="1:12">
      <c r="A27" s="4" t="s">
        <v>54</v>
      </c>
      <c r="G27" s="5" t="n">
        <v>1000000</v>
      </c>
    </row>
    <row r="28" spans="1:12">
      <c r="A28" s="4" t="s">
        <v>521</v>
      </c>
      <c r="G28" s="8" t="n">
        <v>1e-05</v>
      </c>
      <c r="I28" s="8" t="n">
        <v>1e-05</v>
      </c>
    </row>
    <row r="29" spans="1:12">
      <c r="A29" s="4" t="s">
        <v>306</v>
      </c>
      <c r="G29" s="4" t="s">
        <v>32</v>
      </c>
    </row>
    <row r="30" spans="1:12">
      <c r="A30" s="4" t="s">
        <v>530</v>
      </c>
      <c r="G30" s="4" t="s">
        <v>32</v>
      </c>
    </row>
    <row r="31" spans="1:12">
      <c r="A31" s="4" t="s">
        <v>56</v>
      </c>
      <c r="G31" s="5" t="n">
        <v>0</v>
      </c>
      <c r="I31" s="5" t="n">
        <v>266000</v>
      </c>
    </row>
    <row r="32" spans="1:12">
      <c r="A32" s="4" t="s">
        <v>57</v>
      </c>
      <c r="G32" s="5" t="n">
        <v>0</v>
      </c>
      <c r="I32" s="5" t="n">
        <v>266000</v>
      </c>
    </row>
    <row r="33" spans="1:12">
      <c r="A33" s="4" t="s">
        <v>114</v>
      </c>
      <c r="G33" s="4" t="s">
        <v>32</v>
      </c>
    </row>
    <row r="34" spans="1:12">
      <c r="A34" s="4" t="s">
        <v>113</v>
      </c>
      <c r="G34" s="4" t="s">
        <v>32</v>
      </c>
    </row>
    <row r="35" spans="1:12">
      <c r="A35" s="4" t="s">
        <v>512</v>
      </c>
    </row>
    <row r="36" spans="1:12">
      <c r="A36" s="4" t="s">
        <v>54</v>
      </c>
      <c r="G36" s="5" t="n">
        <v>2</v>
      </c>
    </row>
    <row r="37" spans="1:12">
      <c r="A37" s="4" t="s">
        <v>521</v>
      </c>
      <c r="G37" s="8" t="n">
        <v>1e-05</v>
      </c>
    </row>
    <row r="38" spans="1:12">
      <c r="A38" s="4" t="s">
        <v>56</v>
      </c>
      <c r="G38" s="4" t="s">
        <v>32</v>
      </c>
      <c r="I38" s="4" t="s">
        <v>32</v>
      </c>
    </row>
    <row r="39" spans="1:12">
      <c r="A39" s="4" t="s">
        <v>57</v>
      </c>
      <c r="G39" s="4" t="s">
        <v>32</v>
      </c>
      <c r="I39" s="4" t="s">
        <v>32</v>
      </c>
    </row>
    <row r="40" spans="1:12">
      <c r="A40" s="4" t="s">
        <v>513</v>
      </c>
    </row>
    <row r="41" spans="1:12">
      <c r="A41" s="4" t="s">
        <v>54</v>
      </c>
      <c r="G41" s="5" t="n">
        <v>1000000</v>
      </c>
    </row>
    <row r="42" spans="1:12">
      <c r="A42" s="4" t="s">
        <v>521</v>
      </c>
      <c r="G42" s="8" t="n">
        <v>1e-05</v>
      </c>
    </row>
    <row r="43" spans="1:12">
      <c r="A43" s="4" t="s">
        <v>56</v>
      </c>
      <c r="G43" s="4" t="s">
        <v>32</v>
      </c>
      <c r="I43" s="4" t="s">
        <v>32</v>
      </c>
    </row>
    <row r="44" spans="1:12">
      <c r="A44" s="4" t="s">
        <v>57</v>
      </c>
      <c r="G44" s="4" t="s">
        <v>32</v>
      </c>
      <c r="I44" s="4" t="s">
        <v>32</v>
      </c>
    </row>
    <row r="45" spans="1:12">
      <c r="A45" s="4" t="s">
        <v>304</v>
      </c>
    </row>
    <row r="46" spans="1:12">
      <c r="A46" s="4" t="s">
        <v>61</v>
      </c>
      <c r="L46" s="5" t="n">
        <v>25000000</v>
      </c>
    </row>
    <row r="47" spans="1:12">
      <c r="A47" s="4" t="s">
        <v>531</v>
      </c>
      <c r="H47" s="5" t="n">
        <v>25000000</v>
      </c>
    </row>
    <row r="48" spans="1:12">
      <c r="A48" s="4" t="s">
        <v>532</v>
      </c>
      <c r="H48" s="7" t="n">
        <v>256000</v>
      </c>
    </row>
    <row r="49" spans="1:12">
      <c r="A49" s="4" t="s">
        <v>303</v>
      </c>
      <c r="F49" s="5" t="n">
        <v>50000000</v>
      </c>
    </row>
    <row r="50" spans="1:12">
      <c r="A50" s="4" t="s">
        <v>305</v>
      </c>
    </row>
    <row r="51" spans="1:12">
      <c r="A51" s="4" t="s">
        <v>306</v>
      </c>
      <c r="G51" s="5" t="n">
        <v>5000000</v>
      </c>
    </row>
    <row r="52" spans="1:12">
      <c r="A52" s="4" t="s">
        <v>533</v>
      </c>
      <c r="G52" s="4" t="s">
        <v>316</v>
      </c>
    </row>
    <row r="53" spans="1:12">
      <c r="A53" s="4" t="s">
        <v>307</v>
      </c>
    </row>
    <row r="54" spans="1:12">
      <c r="A54" s="4" t="s">
        <v>306</v>
      </c>
      <c r="G54" s="5" t="n">
        <v>5000000</v>
      </c>
    </row>
    <row r="55" spans="1:12">
      <c r="A55" s="4" t="s">
        <v>530</v>
      </c>
      <c r="G55" s="5" t="n">
        <v>5000000</v>
      </c>
    </row>
    <row r="56" spans="1:12">
      <c r="A56" s="4" t="s">
        <v>534</v>
      </c>
    </row>
    <row r="57" spans="1:12">
      <c r="A57" s="4" t="s">
        <v>306</v>
      </c>
      <c r="D57" s="5" t="n">
        <v>101000</v>
      </c>
    </row>
    <row r="58" spans="1:12">
      <c r="A58" s="4" t="s">
        <v>309</v>
      </c>
    </row>
    <row r="59" spans="1:12">
      <c r="A59" s="4" t="s">
        <v>306</v>
      </c>
      <c r="G59" s="5" t="n">
        <v>500000</v>
      </c>
    </row>
    <row r="60" spans="1:12">
      <c r="A60" s="4" t="s">
        <v>533</v>
      </c>
      <c r="G60" s="4" t="s">
        <v>316</v>
      </c>
    </row>
    <row r="61" spans="1:12">
      <c r="A61" s="4" t="s">
        <v>530</v>
      </c>
      <c r="G61" s="5" t="n">
        <v>500000</v>
      </c>
    </row>
    <row r="62" spans="1:12">
      <c r="A62" s="4" t="s">
        <v>310</v>
      </c>
    </row>
    <row r="63" spans="1:12">
      <c r="A63" s="4" t="s">
        <v>306</v>
      </c>
      <c r="G63" s="5" t="n">
        <v>3807976</v>
      </c>
    </row>
    <row r="64" spans="1:12">
      <c r="A64" s="4" t="s">
        <v>535</v>
      </c>
    </row>
    <row r="65" spans="1:12">
      <c r="A65" s="4" t="s">
        <v>306</v>
      </c>
      <c r="C65" s="5" t="n">
        <v>1000</v>
      </c>
    </row>
    <row r="66" spans="1:12">
      <c r="A66" s="4" t="s">
        <v>536</v>
      </c>
    </row>
    <row r="67" spans="1:12">
      <c r="A67" s="4" t="s">
        <v>58</v>
      </c>
      <c r="G67" s="5" t="n">
        <v>1000000000</v>
      </c>
    </row>
    <row r="68" spans="1:12">
      <c r="A68" s="4" t="s">
        <v>507</v>
      </c>
      <c r="G68" s="5" t="n">
        <v>1050000000</v>
      </c>
    </row>
    <row r="69" spans="1:12">
      <c r="A69" s="4" t="s">
        <v>518</v>
      </c>
    </row>
    <row r="70" spans="1:12">
      <c r="A70" s="4" t="s">
        <v>515</v>
      </c>
      <c r="B70" s="5" t="n">
        <v>50000000</v>
      </c>
    </row>
    <row r="71" spans="1:12">
      <c r="A71" s="4" t="s">
        <v>537</v>
      </c>
    </row>
    <row r="72" spans="1:12">
      <c r="A72" s="4" t="s">
        <v>515</v>
      </c>
      <c r="G72" s="5" t="n">
        <v>50000000</v>
      </c>
    </row>
    <row r="73" spans="1:12">
      <c r="A73" s="4" t="s">
        <v>538</v>
      </c>
    </row>
    <row r="74" spans="1:12">
      <c r="A74" s="4" t="s">
        <v>114</v>
      </c>
      <c r="G74" s="5" t="n">
        <v>2700000</v>
      </c>
    </row>
    <row r="75" spans="1:12">
      <c r="A75" s="4" t="s">
        <v>113</v>
      </c>
      <c r="G75" s="7" t="n">
        <v>47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6"/>
    <col customWidth="1" max="6" min="6" width="14"/>
  </cols>
  <sheetData>
    <row r="1" spans="1:6">
      <c r="A1" s="1" t="s">
        <v>539</v>
      </c>
      <c r="B1" s="2" t="s">
        <v>540</v>
      </c>
      <c r="C1" s="2" t="s">
        <v>2</v>
      </c>
      <c r="D1" s="2" t="s">
        <v>66</v>
      </c>
      <c r="E1" s="2" t="s">
        <v>20</v>
      </c>
      <c r="F1" s="2" t="s">
        <v>21</v>
      </c>
    </row>
    <row r="2" spans="1:6">
      <c r="A2" s="4" t="s">
        <v>541</v>
      </c>
      <c r="C2" s="4" t="s">
        <v>32</v>
      </c>
      <c r="D2" s="4" t="s">
        <v>32</v>
      </c>
      <c r="E2" s="4" t="s">
        <v>32</v>
      </c>
      <c r="F2" s="4" t="s">
        <v>32</v>
      </c>
    </row>
    <row r="3" spans="1:6">
      <c r="A3" s="4" t="s">
        <v>542</v>
      </c>
      <c r="E3" s="4" t="s">
        <v>543</v>
      </c>
    </row>
    <row r="4" spans="1:6">
      <c r="A4" s="4" t="s">
        <v>544</v>
      </c>
      <c r="B4" s="4" t="s">
        <v>545</v>
      </c>
    </row>
    <row r="5" spans="1:6">
      <c r="A5" s="4" t="s">
        <v>546</v>
      </c>
      <c r="B5" s="4" t="s">
        <v>547</v>
      </c>
    </row>
    <row r="6" spans="1:6">
      <c r="A6" s="4" t="s">
        <v>548</v>
      </c>
      <c r="E6" s="7" t="n">
        <v>502150</v>
      </c>
      <c r="F6" s="7" t="n">
        <v>210821</v>
      </c>
    </row>
    <row r="7" spans="1:6">
      <c r="A7" s="4" t="s">
        <v>549</v>
      </c>
      <c r="E7" s="7" t="n">
        <v>291329</v>
      </c>
    </row>
    <row r="8" spans="1:6">
      <c r="A8" s="4" t="s">
        <v>550</v>
      </c>
    </row>
    <row r="9" spans="1:6">
      <c r="A9" s="4" t="s">
        <v>542</v>
      </c>
      <c r="E9" s="4" t="s">
        <v>551</v>
      </c>
      <c r="F9" s="4" t="s">
        <v>551</v>
      </c>
    </row>
    <row r="10" spans="1:6">
      <c r="A10" s="4" t="s">
        <v>552</v>
      </c>
    </row>
    <row r="11" spans="1:6">
      <c r="A11" s="4" t="s">
        <v>542</v>
      </c>
      <c r="E11" s="4" t="s">
        <v>553</v>
      </c>
      <c r="F11" s="4" t="s">
        <v>553</v>
      </c>
    </row>
    <row r="12" spans="1:6">
      <c r="A12" s="4" t="s">
        <v>554</v>
      </c>
    </row>
    <row r="13" spans="1:6">
      <c r="A13" s="4" t="s">
        <v>542</v>
      </c>
      <c r="E13" s="4" t="s">
        <v>555</v>
      </c>
      <c r="F13" s="4" t="s">
        <v>555</v>
      </c>
    </row>
    <row r="14" spans="1:6">
      <c r="A14" s="4" t="s">
        <v>556</v>
      </c>
    </row>
    <row r="15" spans="1:6">
      <c r="A15" s="4" t="s">
        <v>542</v>
      </c>
      <c r="E15" s="4" t="s">
        <v>557</v>
      </c>
      <c r="F15" s="4" t="s">
        <v>557</v>
      </c>
    </row>
    <row r="16" spans="1:6">
      <c r="A16" s="4" t="s">
        <v>558</v>
      </c>
    </row>
    <row r="17" spans="1:6">
      <c r="A17" s="4" t="s">
        <v>559</v>
      </c>
      <c r="E17" s="7" t="n">
        <v>2480000</v>
      </c>
    </row>
    <row r="18" spans="1:6">
      <c r="A18" s="4" t="s">
        <v>560</v>
      </c>
      <c r="E18" s="4" t="s">
        <v>561</v>
      </c>
    </row>
    <row r="19" spans="1:6">
      <c r="A19" s="4" t="s">
        <v>562</v>
      </c>
    </row>
    <row r="20" spans="1:6">
      <c r="A20" s="4" t="s">
        <v>559</v>
      </c>
      <c r="E20" s="7" t="n">
        <v>502000</v>
      </c>
    </row>
    <row r="21" spans="1:6">
      <c r="A21" s="4" t="s">
        <v>560</v>
      </c>
      <c r="E21" s="4" t="s">
        <v>5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3</v>
      </c>
      <c r="B1" s="2" t="s">
        <v>1</v>
      </c>
      <c r="D1" s="2" t="s">
        <v>65</v>
      </c>
    </row>
    <row r="2" spans="1:5">
      <c r="B2" s="2" t="s">
        <v>2</v>
      </c>
      <c r="C2" s="2" t="s">
        <v>66</v>
      </c>
      <c r="D2" s="2" t="s">
        <v>20</v>
      </c>
      <c r="E2" s="2" t="s">
        <v>21</v>
      </c>
    </row>
    <row r="3" spans="1:5">
      <c r="A3" s="4" t="s">
        <v>564</v>
      </c>
      <c r="B3" s="7" t="n">
        <v>-870230</v>
      </c>
      <c r="C3" s="7" t="n">
        <v>-47126</v>
      </c>
      <c r="D3" s="7" t="n">
        <v>-1418755</v>
      </c>
      <c r="E3" s="7" t="n">
        <v>-181040</v>
      </c>
    </row>
    <row r="4" spans="1:5">
      <c r="A4" s="4" t="s">
        <v>558</v>
      </c>
    </row>
    <row r="5" spans="1:5">
      <c r="A5" s="4" t="s">
        <v>564</v>
      </c>
      <c r="D5" s="5" t="n">
        <v>-792206</v>
      </c>
      <c r="E5" s="4" t="s">
        <v>32</v>
      </c>
    </row>
    <row r="6" spans="1:5">
      <c r="A6" s="4" t="s">
        <v>552</v>
      </c>
    </row>
    <row r="7" spans="1:5">
      <c r="A7" s="4" t="s">
        <v>564</v>
      </c>
      <c r="D7" s="5" t="n">
        <v>-415435</v>
      </c>
      <c r="E7" s="5" t="n">
        <v>-113009</v>
      </c>
    </row>
    <row r="8" spans="1:5">
      <c r="A8" s="4" t="s">
        <v>554</v>
      </c>
    </row>
    <row r="9" spans="1:5">
      <c r="A9" s="4" t="s">
        <v>564</v>
      </c>
      <c r="D9" s="5" t="n">
        <v>-159443</v>
      </c>
      <c r="E9" s="5" t="n">
        <v>-74733</v>
      </c>
    </row>
    <row r="10" spans="1:5">
      <c r="A10" s="4" t="s">
        <v>556</v>
      </c>
    </row>
    <row r="11" spans="1:5">
      <c r="A11" s="4" t="s">
        <v>564</v>
      </c>
      <c r="D11" s="7" t="n">
        <v>-51671</v>
      </c>
      <c r="E11" s="7" t="n">
        <v>67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5</v>
      </c>
      <c r="B1" s="2" t="s">
        <v>20</v>
      </c>
      <c r="C1" s="2" t="s">
        <v>21</v>
      </c>
    </row>
    <row r="2" spans="1:3">
      <c r="A2" s="3" t="s">
        <v>198</v>
      </c>
    </row>
    <row r="3" spans="1:3">
      <c r="A3" s="4" t="s">
        <v>566</v>
      </c>
      <c r="B3" s="7" t="n">
        <v>266934</v>
      </c>
      <c r="C3" s="4" t="s">
        <v>32</v>
      </c>
    </row>
    <row r="4" spans="1:3">
      <c r="A4" s="4" t="s">
        <v>567</v>
      </c>
      <c r="B4" s="5" t="n">
        <v>-102062</v>
      </c>
      <c r="C4" s="4" t="s">
        <v>32</v>
      </c>
    </row>
    <row r="5" spans="1:3">
      <c r="A5" s="4" t="s">
        <v>568</v>
      </c>
      <c r="B5" s="5" t="n">
        <v>337278</v>
      </c>
      <c r="C5" s="5" t="n">
        <v>210821</v>
      </c>
    </row>
    <row r="6" spans="1:3">
      <c r="A6" s="4" t="s">
        <v>98</v>
      </c>
      <c r="B6" s="5" t="n">
        <v>502150</v>
      </c>
      <c r="C6" s="5" t="n">
        <v>210821</v>
      </c>
    </row>
    <row r="7" spans="1:3">
      <c r="A7" s="4" t="s">
        <v>569</v>
      </c>
      <c r="B7" s="5" t="n">
        <v>-502150</v>
      </c>
      <c r="C7" s="5" t="n">
        <v>-210821</v>
      </c>
    </row>
    <row r="8" spans="1:3">
      <c r="A8" s="4" t="s">
        <v>570</v>
      </c>
      <c r="B8" s="4" t="s">
        <v>32</v>
      </c>
      <c r="C8" s="4" t="s">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1"/>
  </cols>
  <sheetData>
    <row r="1" spans="1:2">
      <c r="A1" s="1" t="s">
        <v>571</v>
      </c>
      <c r="B1" s="2" t="s">
        <v>65</v>
      </c>
    </row>
    <row r="2" spans="1:2">
      <c r="B2" s="2" t="s">
        <v>431</v>
      </c>
    </row>
    <row r="3" spans="1:2">
      <c r="A3" s="4" t="s">
        <v>572</v>
      </c>
      <c r="B3" s="4" t="s">
        <v>573</v>
      </c>
    </row>
    <row r="4" spans="1:2">
      <c r="A4" s="4" t="s">
        <v>574</v>
      </c>
      <c r="B4" s="4" t="s">
        <v>575</v>
      </c>
    </row>
    <row r="5" spans="1:2">
      <c r="A5" s="4" t="s">
        <v>576</v>
      </c>
      <c r="B5" s="7" t="n">
        <v>2095</v>
      </c>
    </row>
    <row r="6" spans="1:2">
      <c r="A6" s="4" t="s">
        <v>577</v>
      </c>
      <c r="B6" s="7" t="n">
        <v>600</v>
      </c>
    </row>
    <row r="7" spans="1:2">
      <c r="A7" s="4" t="s">
        <v>578</v>
      </c>
      <c r="B7" s="4" t="s">
        <v>579</v>
      </c>
    </row>
    <row r="8" spans="1:2">
      <c r="A8" s="4" t="s">
        <v>580</v>
      </c>
    </row>
    <row r="9" spans="1:2">
      <c r="A9" s="4" t="s">
        <v>581</v>
      </c>
      <c r="B9" s="7" t="n">
        <v>30488</v>
      </c>
    </row>
    <row r="10" spans="1:2">
      <c r="A10" s="4" t="s">
        <v>307</v>
      </c>
    </row>
    <row r="11" spans="1:2">
      <c r="A11" s="4" t="s">
        <v>572</v>
      </c>
      <c r="B11" s="4" t="s">
        <v>582</v>
      </c>
    </row>
    <row r="12" spans="1:2">
      <c r="A12" s="4" t="s">
        <v>574</v>
      </c>
      <c r="B12" s="4" t="s">
        <v>583</v>
      </c>
    </row>
    <row r="13" spans="1:2">
      <c r="A13" s="4" t="s">
        <v>576</v>
      </c>
      <c r="B13" s="7" t="n">
        <v>715</v>
      </c>
    </row>
    <row r="14" spans="1:2">
      <c r="A14" s="4" t="s">
        <v>304</v>
      </c>
    </row>
    <row r="15" spans="1:2">
      <c r="A15" s="4" t="s">
        <v>574</v>
      </c>
      <c r="B15" s="4" t="s">
        <v>584</v>
      </c>
    </row>
    <row r="16" spans="1:2">
      <c r="A16" s="4" t="s">
        <v>576</v>
      </c>
      <c r="B16" s="7" t="n">
        <v>2310</v>
      </c>
    </row>
    <row r="17" spans="1:2">
      <c r="A17" s="4" t="s">
        <v>350</v>
      </c>
    </row>
    <row r="18" spans="1:2">
      <c r="A18" s="4" t="s">
        <v>572</v>
      </c>
      <c r="B18" s="4" t="s">
        <v>381</v>
      </c>
    </row>
    <row r="19" spans="1:2">
      <c r="A19" s="4" t="s">
        <v>574</v>
      </c>
      <c r="B19" s="4" t="s">
        <v>585</v>
      </c>
    </row>
    <row r="20" spans="1:2">
      <c r="A20" s="4" t="s">
        <v>576</v>
      </c>
      <c r="B20" s="7" t="n">
        <v>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6"/>
    <col customWidth="1" max="7" min="7" width="16"/>
  </cols>
  <sheetData>
    <row r="1" spans="1:7">
      <c r="A1" s="1" t="s">
        <v>586</v>
      </c>
      <c r="B1" s="2" t="s">
        <v>1</v>
      </c>
      <c r="D1" s="2" t="s">
        <v>65</v>
      </c>
      <c r="F1" s="2" t="s">
        <v>358</v>
      </c>
      <c r="G1" s="2" t="s">
        <v>359</v>
      </c>
    </row>
    <row r="2" spans="1:7">
      <c r="B2" s="2" t="s">
        <v>2</v>
      </c>
      <c r="C2" s="2" t="s">
        <v>66</v>
      </c>
      <c r="D2" s="2" t="s">
        <v>20</v>
      </c>
      <c r="E2" s="2" t="s">
        <v>21</v>
      </c>
      <c r="F2" s="2" t="s">
        <v>20</v>
      </c>
      <c r="G2" s="2" t="s">
        <v>2</v>
      </c>
    </row>
    <row r="3" spans="1:7">
      <c r="A3" s="4" t="s">
        <v>587</v>
      </c>
      <c r="B3" s="7" t="n">
        <v>8942</v>
      </c>
      <c r="C3" s="7" t="n">
        <v>34379</v>
      </c>
      <c r="D3" s="7" t="n">
        <v>60787</v>
      </c>
      <c r="E3" s="7" t="n">
        <v>119989</v>
      </c>
    </row>
    <row r="4" spans="1:7">
      <c r="A4" s="4" t="s">
        <v>588</v>
      </c>
      <c r="B4" s="4" t="s">
        <v>32</v>
      </c>
      <c r="C4" s="5" t="n">
        <v>451</v>
      </c>
      <c r="D4" s="5" t="n">
        <v>49586</v>
      </c>
      <c r="E4" s="5" t="n">
        <v>13130</v>
      </c>
    </row>
    <row r="5" spans="1:7">
      <c r="A5" s="4" t="s">
        <v>589</v>
      </c>
      <c r="B5" s="5" t="n">
        <v>706222</v>
      </c>
      <c r="C5" s="5" t="n">
        <v>81054</v>
      </c>
      <c r="D5" s="5" t="n">
        <v>1370715</v>
      </c>
      <c r="E5" s="5" t="n">
        <v>287899</v>
      </c>
    </row>
    <row r="6" spans="1:7">
      <c r="A6" s="4" t="s">
        <v>74</v>
      </c>
      <c r="B6" s="5" t="n">
        <v>1149</v>
      </c>
      <c r="C6" s="5" t="n">
        <v>3192</v>
      </c>
      <c r="D6" s="5" t="n">
        <v>16100</v>
      </c>
      <c r="E6" s="5" t="n">
        <v>20975</v>
      </c>
    </row>
    <row r="7" spans="1:7">
      <c r="A7" s="4" t="s">
        <v>590</v>
      </c>
      <c r="B7" s="5" t="n">
        <v>-697280</v>
      </c>
      <c r="C7" s="5" t="n">
        <v>-47126</v>
      </c>
      <c r="D7" s="5" t="n">
        <v>-1359514</v>
      </c>
      <c r="E7" s="5" t="n">
        <v>-181040</v>
      </c>
    </row>
    <row r="8" spans="1:7">
      <c r="A8" s="4" t="s">
        <v>79</v>
      </c>
      <c r="B8" s="5" t="n">
        <v>-147950</v>
      </c>
      <c r="C8" s="4" t="s">
        <v>32</v>
      </c>
      <c r="D8" s="5" t="n">
        <v>-59241</v>
      </c>
      <c r="E8" s="4" t="s">
        <v>32</v>
      </c>
    </row>
    <row r="9" spans="1:7">
      <c r="A9" s="4" t="s">
        <v>78</v>
      </c>
      <c r="B9" s="5" t="n">
        <v>-25000</v>
      </c>
      <c r="C9" s="4" t="s">
        <v>32</v>
      </c>
    </row>
    <row r="10" spans="1:7">
      <c r="A10" s="4" t="s">
        <v>103</v>
      </c>
      <c r="B10" s="5" t="n">
        <v>-870230</v>
      </c>
      <c r="C10" s="5" t="n">
        <v>-47126</v>
      </c>
      <c r="D10" s="5" t="n">
        <v>-1418755</v>
      </c>
      <c r="E10" s="5" t="n">
        <v>-181040</v>
      </c>
      <c r="F10" s="7" t="n">
        <v>2413739</v>
      </c>
      <c r="G10" s="7" t="n">
        <v>3283969</v>
      </c>
    </row>
    <row r="11" spans="1:7">
      <c r="A11" s="4" t="s">
        <v>30</v>
      </c>
      <c r="B11" s="5" t="n">
        <v>7978</v>
      </c>
      <c r="D11" s="5" t="n">
        <v>8615</v>
      </c>
      <c r="E11" s="5" t="n">
        <v>26101</v>
      </c>
      <c r="F11" s="5" t="n">
        <v>8615</v>
      </c>
      <c r="G11" s="5" t="n">
        <v>7978</v>
      </c>
    </row>
    <row r="12" spans="1:7">
      <c r="A12" s="4" t="s">
        <v>591</v>
      </c>
      <c r="B12" s="5" t="n">
        <v>169439</v>
      </c>
      <c r="D12" s="5" t="n">
        <v>132486</v>
      </c>
      <c r="E12" s="5" t="n">
        <v>142380</v>
      </c>
      <c r="F12" s="5" t="n">
        <v>132486</v>
      </c>
      <c r="G12" s="5" t="n">
        <v>169439</v>
      </c>
    </row>
    <row r="13" spans="1:7">
      <c r="A13" s="4" t="s">
        <v>592</v>
      </c>
    </row>
    <row r="14" spans="1:7">
      <c r="A14" s="4" t="s">
        <v>587</v>
      </c>
      <c r="B14" s="4" t="s">
        <v>32</v>
      </c>
      <c r="C14" s="4" t="s">
        <v>32</v>
      </c>
      <c r="D14" s="4" t="s">
        <v>32</v>
      </c>
      <c r="E14" s="4" t="s">
        <v>32</v>
      </c>
    </row>
    <row r="15" spans="1:7">
      <c r="A15" s="4" t="s">
        <v>588</v>
      </c>
      <c r="B15" s="4" t="s">
        <v>32</v>
      </c>
      <c r="C15" s="4" t="s">
        <v>32</v>
      </c>
    </row>
    <row r="16" spans="1:7">
      <c r="A16" s="4" t="s">
        <v>589</v>
      </c>
      <c r="B16" s="5" t="n">
        <v>451563</v>
      </c>
    </row>
    <row r="17" spans="1:7">
      <c r="A17" s="4" t="s">
        <v>74</v>
      </c>
      <c r="B17" s="4" t="s">
        <v>32</v>
      </c>
      <c r="C17" s="4" t="s">
        <v>32</v>
      </c>
      <c r="D17" s="4" t="s">
        <v>32</v>
      </c>
      <c r="E17" s="4" t="s">
        <v>32</v>
      </c>
    </row>
    <row r="18" spans="1:7">
      <c r="A18" s="4" t="s">
        <v>590</v>
      </c>
      <c r="B18" s="5" t="n">
        <v>-451563</v>
      </c>
      <c r="C18" s="4" t="s">
        <v>32</v>
      </c>
      <c r="D18" s="5" t="n">
        <v>-732965</v>
      </c>
      <c r="E18" s="4" t="s">
        <v>32</v>
      </c>
    </row>
    <row r="19" spans="1:7">
      <c r="A19" s="4" t="s">
        <v>79</v>
      </c>
      <c r="B19" s="5" t="n">
        <v>-147950</v>
      </c>
      <c r="C19" s="4" t="s">
        <v>32</v>
      </c>
      <c r="D19" s="5" t="n">
        <v>-59241</v>
      </c>
      <c r="E19" s="4" t="s">
        <v>32</v>
      </c>
    </row>
    <row r="20" spans="1:7">
      <c r="A20" s="4" t="s">
        <v>78</v>
      </c>
      <c r="B20" s="5" t="n">
        <v>-25000</v>
      </c>
    </row>
    <row r="21" spans="1:7">
      <c r="A21" s="4" t="s">
        <v>103</v>
      </c>
      <c r="B21" s="5" t="n">
        <v>-623778</v>
      </c>
      <c r="C21" s="4" t="s">
        <v>32</v>
      </c>
      <c r="D21" s="5" t="n">
        <v>-792206</v>
      </c>
      <c r="E21" s="4" t="s">
        <v>32</v>
      </c>
    </row>
    <row r="22" spans="1:7">
      <c r="A22" s="4" t="s">
        <v>30</v>
      </c>
      <c r="B22" s="4" t="s">
        <v>32</v>
      </c>
      <c r="D22" s="4" t="s">
        <v>32</v>
      </c>
      <c r="E22" s="4" t="s">
        <v>32</v>
      </c>
      <c r="F22" s="4" t="s">
        <v>32</v>
      </c>
      <c r="G22" s="4" t="s">
        <v>32</v>
      </c>
    </row>
    <row r="23" spans="1:7">
      <c r="A23" s="4" t="s">
        <v>591</v>
      </c>
      <c r="B23" s="5" t="n">
        <v>55308</v>
      </c>
      <c r="D23" s="5" t="n">
        <v>20394</v>
      </c>
      <c r="E23" s="4" t="s">
        <v>32</v>
      </c>
      <c r="F23" s="5" t="n">
        <v>20394</v>
      </c>
      <c r="G23" s="5" t="n">
        <v>55308</v>
      </c>
    </row>
    <row r="24" spans="1:7">
      <c r="A24" s="4" t="s">
        <v>593</v>
      </c>
    </row>
    <row r="25" spans="1:7">
      <c r="A25" s="4" t="s">
        <v>587</v>
      </c>
      <c r="B25" s="5" t="n">
        <v>8942</v>
      </c>
      <c r="C25" s="5" t="n">
        <v>34379</v>
      </c>
      <c r="D25" s="5" t="n">
        <v>60787</v>
      </c>
      <c r="E25" s="5" t="n">
        <v>99683</v>
      </c>
    </row>
    <row r="26" spans="1:7">
      <c r="A26" s="4" t="s">
        <v>588</v>
      </c>
      <c r="B26" s="4" t="s">
        <v>32</v>
      </c>
      <c r="C26" s="5" t="n">
        <v>451</v>
      </c>
    </row>
    <row r="27" spans="1:7">
      <c r="A27" s="4" t="s">
        <v>589</v>
      </c>
      <c r="B27" s="5" t="n">
        <v>184962</v>
      </c>
      <c r="C27" s="5" t="n">
        <v>77961</v>
      </c>
    </row>
    <row r="28" spans="1:7">
      <c r="A28" s="4" t="s">
        <v>74</v>
      </c>
      <c r="B28" s="5" t="n">
        <v>1022</v>
      </c>
      <c r="C28" s="5" t="n">
        <v>3192</v>
      </c>
      <c r="D28" s="5" t="n">
        <v>9351</v>
      </c>
      <c r="E28" s="5" t="n">
        <v>11228</v>
      </c>
    </row>
    <row r="29" spans="1:7">
      <c r="A29" s="4" t="s">
        <v>590</v>
      </c>
      <c r="B29" s="5" t="n">
        <v>-177042</v>
      </c>
      <c r="C29" s="5" t="n">
        <v>-46955</v>
      </c>
      <c r="D29" s="5" t="n">
        <v>-574878</v>
      </c>
      <c r="E29" s="5" t="n">
        <v>-187743</v>
      </c>
    </row>
    <row r="30" spans="1:7">
      <c r="A30" s="4" t="s">
        <v>79</v>
      </c>
      <c r="B30" s="4" t="s">
        <v>32</v>
      </c>
      <c r="C30" s="4" t="s">
        <v>32</v>
      </c>
      <c r="D30" s="4" t="s">
        <v>32</v>
      </c>
      <c r="E30" s="4" t="s">
        <v>32</v>
      </c>
    </row>
    <row r="31" spans="1:7">
      <c r="A31" s="4" t="s">
        <v>78</v>
      </c>
      <c r="B31" s="4" t="s">
        <v>32</v>
      </c>
    </row>
    <row r="32" spans="1:7">
      <c r="A32" s="4" t="s">
        <v>103</v>
      </c>
      <c r="B32" s="5" t="n">
        <v>-177777</v>
      </c>
      <c r="C32" s="5" t="n">
        <v>-46955</v>
      </c>
      <c r="D32" s="5" t="n">
        <v>-574878</v>
      </c>
      <c r="E32" s="5" t="n">
        <v>-187743</v>
      </c>
    </row>
    <row r="33" spans="1:7">
      <c r="A33" s="4" t="s">
        <v>30</v>
      </c>
      <c r="B33" s="5" t="n">
        <v>6845</v>
      </c>
      <c r="D33" s="5" t="n">
        <v>7383</v>
      </c>
      <c r="E33" s="5" t="n">
        <v>11985</v>
      </c>
      <c r="F33" s="5" t="n">
        <v>7383</v>
      </c>
      <c r="G33" s="5" t="n">
        <v>6845</v>
      </c>
    </row>
    <row r="34" spans="1:7">
      <c r="A34" s="4" t="s">
        <v>591</v>
      </c>
      <c r="B34" s="5" t="n">
        <v>112533</v>
      </c>
      <c r="D34" s="5" t="n">
        <v>84206</v>
      </c>
      <c r="E34" s="5" t="n">
        <v>127730</v>
      </c>
      <c r="F34" s="5" t="n">
        <v>84206</v>
      </c>
      <c r="G34" s="5" t="n">
        <v>112533</v>
      </c>
    </row>
    <row r="35" spans="1:7">
      <c r="A35" s="4" t="s">
        <v>594</v>
      </c>
    </row>
    <row r="36" spans="1:7">
      <c r="A36" s="4" t="s">
        <v>587</v>
      </c>
      <c r="B36" s="4" t="s">
        <v>32</v>
      </c>
      <c r="C36" s="4" t="s">
        <v>32</v>
      </c>
      <c r="D36" s="4" t="s">
        <v>32</v>
      </c>
      <c r="E36" s="5" t="n">
        <v>20306</v>
      </c>
    </row>
    <row r="37" spans="1:7">
      <c r="A37" s="4" t="s">
        <v>588</v>
      </c>
      <c r="B37" s="4" t="s">
        <v>32</v>
      </c>
    </row>
    <row r="38" spans="1:7">
      <c r="A38" s="4" t="s">
        <v>589</v>
      </c>
      <c r="B38" s="5" t="n">
        <v>68548</v>
      </c>
      <c r="C38" s="5" t="n">
        <v>171</v>
      </c>
    </row>
    <row r="39" spans="1:7">
      <c r="A39" s="4" t="s">
        <v>74</v>
      </c>
      <c r="B39" s="5" t="n">
        <v>127</v>
      </c>
      <c r="C39" s="4" t="s">
        <v>32</v>
      </c>
      <c r="D39" s="5" t="n">
        <v>6749</v>
      </c>
      <c r="E39" s="5" t="n">
        <v>9747</v>
      </c>
    </row>
    <row r="40" spans="1:7">
      <c r="A40" s="4" t="s">
        <v>590</v>
      </c>
      <c r="B40" s="5" t="n">
        <v>-68675</v>
      </c>
      <c r="C40" s="5" t="n">
        <v>-171</v>
      </c>
      <c r="D40" s="5" t="n">
        <v>-51671</v>
      </c>
      <c r="E40" s="5" t="n">
        <v>6703</v>
      </c>
    </row>
    <row r="41" spans="1:7">
      <c r="A41" s="4" t="s">
        <v>79</v>
      </c>
      <c r="B41" s="4" t="s">
        <v>32</v>
      </c>
      <c r="C41" s="4" t="s">
        <v>32</v>
      </c>
      <c r="D41" s="4" t="s">
        <v>32</v>
      </c>
      <c r="E41" s="4" t="s">
        <v>32</v>
      </c>
    </row>
    <row r="42" spans="1:7">
      <c r="A42" s="4" t="s">
        <v>78</v>
      </c>
      <c r="B42" s="4" t="s">
        <v>32</v>
      </c>
    </row>
    <row r="43" spans="1:7">
      <c r="A43" s="4" t="s">
        <v>103</v>
      </c>
      <c r="B43" s="5" t="n">
        <v>-68675</v>
      </c>
      <c r="C43" s="7" t="n">
        <v>-171</v>
      </c>
      <c r="D43" s="5" t="n">
        <v>-51671</v>
      </c>
      <c r="E43" s="5" t="n">
        <v>6703</v>
      </c>
    </row>
    <row r="44" spans="1:7">
      <c r="A44" s="4" t="s">
        <v>30</v>
      </c>
      <c r="B44" s="5" t="n">
        <v>1133</v>
      </c>
      <c r="D44" s="5" t="n">
        <v>1232</v>
      </c>
      <c r="E44" s="5" t="n">
        <v>14116</v>
      </c>
      <c r="F44" s="5" t="n">
        <v>1232</v>
      </c>
      <c r="G44" s="5" t="n">
        <v>1133</v>
      </c>
    </row>
    <row r="45" spans="1:7">
      <c r="A45" s="4" t="s">
        <v>591</v>
      </c>
      <c r="B45" s="7" t="n">
        <v>1598</v>
      </c>
      <c r="D45" s="7" t="n">
        <v>27886</v>
      </c>
      <c r="E45" s="7" t="n">
        <v>1465</v>
      </c>
      <c r="F45" s="7" t="n">
        <v>27886</v>
      </c>
      <c r="G45" s="7" t="n">
        <v>15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3"/>
    <col customWidth="1" max="3" min="3" width="16"/>
    <col customWidth="1" max="4" min="4" width="14"/>
  </cols>
  <sheetData>
    <row r="1" spans="1:4">
      <c r="A1" s="1" t="s">
        <v>595</v>
      </c>
      <c r="B1" s="2" t="s">
        <v>596</v>
      </c>
      <c r="C1" s="2" t="s">
        <v>597</v>
      </c>
      <c r="D1" s="2" t="s">
        <v>598</v>
      </c>
    </row>
    <row r="2" spans="1:4">
      <c r="A2" s="4" t="s">
        <v>599</v>
      </c>
    </row>
    <row r="3" spans="1:4">
      <c r="A3" s="4" t="s">
        <v>600</v>
      </c>
      <c r="D3" s="7" t="n">
        <v>5000000</v>
      </c>
    </row>
    <row r="4" spans="1:4">
      <c r="A4" s="4" t="s">
        <v>601</v>
      </c>
    </row>
    <row r="5" spans="1:4">
      <c r="A5" s="4" t="s">
        <v>450</v>
      </c>
      <c r="C5" s="4" t="s">
        <v>456</v>
      </c>
    </row>
    <row r="6" spans="1:4">
      <c r="A6" s="4" t="s">
        <v>602</v>
      </c>
      <c r="C6" s="7" t="n">
        <v>100000</v>
      </c>
    </row>
    <row r="7" spans="1:4">
      <c r="A7" s="4" t="s">
        <v>464</v>
      </c>
      <c r="C7" s="4" t="s">
        <v>603</v>
      </c>
    </row>
    <row r="8" spans="1:4">
      <c r="A8" s="4" t="s">
        <v>604</v>
      </c>
      <c r="C8" s="4" t="s">
        <v>605</v>
      </c>
    </row>
    <row r="9" spans="1:4">
      <c r="A9" s="4" t="s">
        <v>444</v>
      </c>
      <c r="C9" s="4" t="s">
        <v>445</v>
      </c>
    </row>
    <row r="10" spans="1:4">
      <c r="A10" s="4" t="s">
        <v>606</v>
      </c>
      <c r="C10" s="5" t="n">
        <v>700000</v>
      </c>
    </row>
    <row r="11" spans="1:4">
      <c r="A11" s="4" t="s">
        <v>350</v>
      </c>
    </row>
    <row r="12" spans="1:4">
      <c r="A12" s="4" t="s">
        <v>607</v>
      </c>
      <c r="B12" s="5" t="n">
        <v>1000000</v>
      </c>
    </row>
    <row r="13" spans="1:4">
      <c r="A13" s="4" t="s">
        <v>608</v>
      </c>
      <c r="B13" s="4" t="s">
        <v>3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6</v>
      </c>
      <c r="B1" s="2" t="s">
        <v>1</v>
      </c>
      <c r="D1" s="2" t="s">
        <v>65</v>
      </c>
    </row>
    <row r="2" spans="1:5">
      <c r="B2" s="2" t="s">
        <v>2</v>
      </c>
      <c r="C2" s="2" t="s">
        <v>66</v>
      </c>
      <c r="D2" s="2" t="s">
        <v>20</v>
      </c>
      <c r="E2" s="2" t="s">
        <v>21</v>
      </c>
    </row>
    <row r="3" spans="1:5">
      <c r="A3" s="3" t="s">
        <v>127</v>
      </c>
    </row>
    <row r="4" spans="1:5">
      <c r="A4" s="4" t="s">
        <v>83</v>
      </c>
      <c r="B4" s="7" t="n">
        <v>-870230</v>
      </c>
      <c r="C4" s="7" t="n">
        <v>-47126</v>
      </c>
      <c r="D4" s="7" t="n">
        <v>-1418755</v>
      </c>
      <c r="E4" s="7" t="n">
        <v>-181040</v>
      </c>
    </row>
    <row r="5" spans="1:5">
      <c r="A5" s="3" t="s">
        <v>128</v>
      </c>
    </row>
    <row r="6" spans="1:5">
      <c r="A6" s="4" t="s">
        <v>74</v>
      </c>
      <c r="B6" s="5" t="n">
        <v>1149</v>
      </c>
      <c r="C6" s="5" t="n">
        <v>3192</v>
      </c>
      <c r="D6" s="5" t="n">
        <v>16100</v>
      </c>
      <c r="E6" s="5" t="n">
        <v>20975</v>
      </c>
    </row>
    <row r="7" spans="1:5">
      <c r="A7" s="4" t="s">
        <v>129</v>
      </c>
      <c r="B7" s="5" t="n">
        <v>123119</v>
      </c>
      <c r="C7" s="4" t="s">
        <v>32</v>
      </c>
      <c r="D7" s="5" t="n">
        <v>50893</v>
      </c>
      <c r="E7" s="4" t="s">
        <v>32</v>
      </c>
    </row>
    <row r="8" spans="1:5">
      <c r="A8" s="4" t="s">
        <v>78</v>
      </c>
      <c r="B8" s="5" t="n">
        <v>25000</v>
      </c>
      <c r="C8" s="4" t="s">
        <v>32</v>
      </c>
    </row>
    <row r="9" spans="1:5">
      <c r="A9" s="4" t="s">
        <v>130</v>
      </c>
      <c r="D9" s="5" t="n">
        <v>474000</v>
      </c>
      <c r="E9" s="4" t="s">
        <v>32</v>
      </c>
    </row>
    <row r="10" spans="1:5">
      <c r="A10" s="4" t="s">
        <v>131</v>
      </c>
      <c r="D10" s="5" t="n">
        <v>25600</v>
      </c>
      <c r="E10" s="4" t="s">
        <v>32</v>
      </c>
    </row>
    <row r="11" spans="1:5">
      <c r="A11" s="4" t="s">
        <v>132</v>
      </c>
      <c r="D11" s="5" t="n">
        <v>49538</v>
      </c>
      <c r="E11" s="5" t="n">
        <v>12173</v>
      </c>
    </row>
    <row r="12" spans="1:5">
      <c r="A12" s="4" t="s">
        <v>133</v>
      </c>
      <c r="D12" s="5" t="n">
        <v>610</v>
      </c>
      <c r="E12" s="4" t="s">
        <v>32</v>
      </c>
    </row>
    <row r="13" spans="1:5">
      <c r="A13" s="3" t="s">
        <v>134</v>
      </c>
    </row>
    <row r="14" spans="1:5">
      <c r="A14" s="4" t="s">
        <v>24</v>
      </c>
      <c r="B14" s="4" t="s">
        <v>32</v>
      </c>
      <c r="C14" s="5" t="n">
        <v>-25600</v>
      </c>
      <c r="D14" s="5" t="n">
        <v>-15988</v>
      </c>
      <c r="E14" s="5" t="n">
        <v>-8889</v>
      </c>
    </row>
    <row r="15" spans="1:5">
      <c r="A15" s="4" t="s">
        <v>27</v>
      </c>
      <c r="B15" s="4" t="s">
        <v>32</v>
      </c>
      <c r="C15" s="5" t="n">
        <v>-1286</v>
      </c>
      <c r="D15" s="5" t="n">
        <v>-1757</v>
      </c>
      <c r="E15" s="4" t="s">
        <v>32</v>
      </c>
    </row>
    <row r="16" spans="1:5">
      <c r="A16" s="4" t="s">
        <v>135</v>
      </c>
      <c r="B16" s="5" t="n">
        <v>-38203</v>
      </c>
      <c r="C16" s="4" t="s">
        <v>32</v>
      </c>
      <c r="D16" s="5" t="n">
        <v>-14355</v>
      </c>
      <c r="E16" s="5" t="n">
        <v>10463</v>
      </c>
    </row>
    <row r="17" spans="1:5">
      <c r="A17" s="4" t="s">
        <v>33</v>
      </c>
      <c r="B17" s="5" t="n">
        <v>1684</v>
      </c>
      <c r="C17" s="4" t="s">
        <v>32</v>
      </c>
      <c r="D17" s="5" t="n">
        <v>-3143</v>
      </c>
      <c r="E17" s="5" t="n">
        <v>-2494</v>
      </c>
    </row>
    <row r="18" spans="1:5">
      <c r="A18" s="4" t="s">
        <v>36</v>
      </c>
      <c r="B18" s="5" t="n">
        <v>242475</v>
      </c>
      <c r="C18" s="5" t="n">
        <v>-1217</v>
      </c>
      <c r="D18" s="5" t="n">
        <v>76031</v>
      </c>
      <c r="E18" s="5" t="n">
        <v>-70491</v>
      </c>
    </row>
    <row r="19" spans="1:5">
      <c r="A19" s="4" t="s">
        <v>136</v>
      </c>
      <c r="D19" s="5" t="n">
        <v>20000</v>
      </c>
      <c r="E19" s="4" t="s">
        <v>32</v>
      </c>
    </row>
    <row r="20" spans="1:5">
      <c r="A20" s="4" t="s">
        <v>137</v>
      </c>
      <c r="B20" s="5" t="n">
        <v>-515006</v>
      </c>
      <c r="C20" s="5" t="n">
        <v>-72037</v>
      </c>
      <c r="D20" s="5" t="n">
        <v>-741226</v>
      </c>
      <c r="E20" s="5" t="n">
        <v>-219303</v>
      </c>
    </row>
    <row r="21" spans="1:5">
      <c r="A21" s="3" t="s">
        <v>138</v>
      </c>
    </row>
    <row r="22" spans="1:5">
      <c r="A22" s="4" t="s">
        <v>31</v>
      </c>
      <c r="B22" s="5" t="n">
        <v>-53944</v>
      </c>
      <c r="C22" s="4" t="s">
        <v>32</v>
      </c>
    </row>
    <row r="23" spans="1:5">
      <c r="A23" s="4" t="s">
        <v>139</v>
      </c>
      <c r="B23" s="5" t="n">
        <v>-381</v>
      </c>
      <c r="C23" s="5" t="n">
        <v>-3116</v>
      </c>
      <c r="D23" s="5" t="n">
        <v>-6729</v>
      </c>
      <c r="E23" s="5" t="n">
        <v>-5591</v>
      </c>
    </row>
    <row r="24" spans="1:5">
      <c r="A24" s="4" t="s">
        <v>140</v>
      </c>
      <c r="D24" s="5" t="n">
        <v>8130</v>
      </c>
      <c r="E24" s="4" t="s">
        <v>32</v>
      </c>
    </row>
    <row r="25" spans="1:5">
      <c r="A25" s="4" t="s">
        <v>141</v>
      </c>
      <c r="B25" s="5" t="n">
        <v>-54325</v>
      </c>
      <c r="C25" s="5" t="n">
        <v>-3116</v>
      </c>
      <c r="D25" s="5" t="n">
        <v>1401</v>
      </c>
      <c r="E25" s="5" t="n">
        <v>-5591</v>
      </c>
    </row>
    <row r="26" spans="1:5">
      <c r="A26" s="3" t="s">
        <v>142</v>
      </c>
    </row>
    <row r="27" spans="1:5">
      <c r="A27" s="4" t="s">
        <v>143</v>
      </c>
      <c r="B27" s="5" t="n">
        <v>29722</v>
      </c>
      <c r="C27" s="5" t="n">
        <v>40766</v>
      </c>
      <c r="D27" s="5" t="n">
        <v>246644</v>
      </c>
      <c r="E27" s="5" t="n">
        <v>234674</v>
      </c>
    </row>
    <row r="28" spans="1:5">
      <c r="A28" s="4" t="s">
        <v>144</v>
      </c>
      <c r="B28" s="5" t="n">
        <v>-16931</v>
      </c>
      <c r="C28" s="4" t="s">
        <v>32</v>
      </c>
      <c r="D28" s="5" t="n">
        <v>-8130</v>
      </c>
      <c r="E28" s="5" t="n">
        <v>-40093</v>
      </c>
    </row>
    <row r="29" spans="1:5">
      <c r="A29" s="4" t="s">
        <v>145</v>
      </c>
      <c r="B29" s="5" t="n">
        <v>245000</v>
      </c>
      <c r="C29" s="4" t="s">
        <v>32</v>
      </c>
      <c r="D29" s="5" t="n">
        <v>450000</v>
      </c>
      <c r="E29" s="4" t="s">
        <v>32</v>
      </c>
    </row>
    <row r="30" spans="1:5">
      <c r="A30" s="4" t="s">
        <v>146</v>
      </c>
      <c r="B30" s="5" t="n">
        <v>266000</v>
      </c>
      <c r="C30" s="4" t="s">
        <v>32</v>
      </c>
    </row>
    <row r="31" spans="1:5">
      <c r="A31" s="4" t="s">
        <v>147</v>
      </c>
      <c r="B31" s="5" t="n">
        <v>-6000</v>
      </c>
      <c r="C31" s="4" t="s">
        <v>32</v>
      </c>
    </row>
    <row r="32" spans="1:5">
      <c r="A32" s="4" t="s">
        <v>148</v>
      </c>
      <c r="D32" s="5" t="n">
        <v>97752</v>
      </c>
      <c r="E32" s="4" t="s">
        <v>32</v>
      </c>
    </row>
    <row r="33" spans="1:5">
      <c r="A33" s="4" t="s">
        <v>149</v>
      </c>
      <c r="B33" s="5" t="n">
        <v>517791</v>
      </c>
      <c r="C33" s="5" t="n">
        <v>40766</v>
      </c>
      <c r="D33" s="5" t="n">
        <v>786266</v>
      </c>
      <c r="E33" s="5" t="n">
        <v>194581</v>
      </c>
    </row>
    <row r="34" spans="1:5">
      <c r="A34" s="4" t="s">
        <v>150</v>
      </c>
      <c r="B34" s="5" t="n">
        <v>-1639</v>
      </c>
      <c r="C34" s="5" t="n">
        <v>348</v>
      </c>
      <c r="D34" s="5" t="n">
        <v>-821</v>
      </c>
      <c r="E34" s="5" t="n">
        <v>1688</v>
      </c>
    </row>
    <row r="35" spans="1:5">
      <c r="A35" s="4" t="s">
        <v>151</v>
      </c>
      <c r="B35" s="5" t="n">
        <v>-53179</v>
      </c>
      <c r="C35" s="5" t="n">
        <v>-34039</v>
      </c>
      <c r="D35" s="5" t="n">
        <v>45620</v>
      </c>
      <c r="E35" s="5" t="n">
        <v>-28625</v>
      </c>
    </row>
    <row r="36" spans="1:5">
      <c r="A36" s="4" t="s">
        <v>152</v>
      </c>
      <c r="B36" s="5" t="n">
        <v>100264</v>
      </c>
      <c r="C36" s="5" t="n">
        <v>54644</v>
      </c>
      <c r="D36" s="5" t="n">
        <v>54644</v>
      </c>
      <c r="E36" s="5" t="n">
        <v>83269</v>
      </c>
    </row>
    <row r="37" spans="1:5">
      <c r="A37" s="4" t="s">
        <v>153</v>
      </c>
      <c r="B37" s="5" t="n">
        <v>47085</v>
      </c>
      <c r="C37" s="5" t="n">
        <v>20605</v>
      </c>
      <c r="D37" s="5" t="n">
        <v>100264</v>
      </c>
      <c r="E37" s="5" t="n">
        <v>54644</v>
      </c>
    </row>
    <row r="38" spans="1:5">
      <c r="A38" s="3" t="s">
        <v>154</v>
      </c>
    </row>
    <row r="39" spans="1:5">
      <c r="A39" s="4" t="s">
        <v>155</v>
      </c>
      <c r="B39" s="4" t="s">
        <v>32</v>
      </c>
      <c r="C39" s="4" t="s">
        <v>32</v>
      </c>
      <c r="D39" s="4" t="s">
        <v>32</v>
      </c>
      <c r="E39" s="4" t="s">
        <v>32</v>
      </c>
    </row>
    <row r="40" spans="1:5">
      <c r="A40" s="4" t="s">
        <v>156</v>
      </c>
      <c r="B40" s="4" t="s">
        <v>32</v>
      </c>
      <c r="C40" s="4" t="s">
        <v>32</v>
      </c>
      <c r="D40" s="4" t="s">
        <v>32</v>
      </c>
      <c r="E40" s="4" t="s">
        <v>32</v>
      </c>
    </row>
    <row r="41" spans="1:5">
      <c r="A41" s="3" t="s">
        <v>157</v>
      </c>
    </row>
    <row r="42" spans="1:5">
      <c r="A42" s="4" t="s">
        <v>158</v>
      </c>
      <c r="B42" s="5" t="n">
        <v>25000</v>
      </c>
      <c r="C42" s="4" t="s">
        <v>32</v>
      </c>
      <c r="D42" s="5" t="n">
        <v>92646</v>
      </c>
      <c r="E42" s="4" t="s">
        <v>32</v>
      </c>
    </row>
    <row r="43" spans="1:5">
      <c r="A43" s="4" t="s">
        <v>159</v>
      </c>
      <c r="B43" s="7" t="n">
        <v>92646</v>
      </c>
      <c r="C43" s="4" t="s">
        <v>32</v>
      </c>
    </row>
    <row r="44" spans="1:5">
      <c r="A44" s="4" t="s">
        <v>101</v>
      </c>
      <c r="D44" s="4" t="s">
        <v>32</v>
      </c>
      <c r="E44" s="7" t="n">
        <v>256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32"/>
    <col customWidth="1" max="8" min="8" width="27"/>
    <col customWidth="1" max="9" min="9" width="21"/>
    <col customWidth="1" max="10" min="10" width="21"/>
    <col customWidth="1" max="11" min="11" width="21"/>
    <col customWidth="1" max="12" min="12" width="21"/>
    <col customWidth="1" max="13" min="13" width="21"/>
    <col customWidth="1" max="14" min="14" width="21"/>
  </cols>
  <sheetData>
    <row r="1" spans="1:14">
      <c r="A1" s="1" t="s">
        <v>609</v>
      </c>
      <c r="B1" s="2" t="s">
        <v>610</v>
      </c>
      <c r="C1" s="2" t="s">
        <v>421</v>
      </c>
      <c r="D1" s="2" t="s">
        <v>611</v>
      </c>
      <c r="E1" s="2" t="s">
        <v>612</v>
      </c>
      <c r="F1" s="2" t="s">
        <v>613</v>
      </c>
      <c r="G1" s="2" t="s">
        <v>614</v>
      </c>
      <c r="H1" s="2" t="s">
        <v>615</v>
      </c>
      <c r="I1" s="2" t="s">
        <v>616</v>
      </c>
      <c r="J1" s="2" t="s">
        <v>617</v>
      </c>
      <c r="K1" s="2" t="s">
        <v>618</v>
      </c>
      <c r="L1" s="2" t="s">
        <v>430</v>
      </c>
      <c r="M1" s="2" t="s">
        <v>431</v>
      </c>
      <c r="N1" s="2" t="s">
        <v>432</v>
      </c>
    </row>
    <row r="2" spans="1:14">
      <c r="A2" s="4" t="s">
        <v>619</v>
      </c>
      <c r="K2" s="7" t="n">
        <v>16931</v>
      </c>
      <c r="L2" s="4" t="s">
        <v>32</v>
      </c>
      <c r="M2" s="7" t="n">
        <v>8130</v>
      </c>
      <c r="N2" s="7" t="n">
        <v>40093</v>
      </c>
    </row>
    <row r="3" spans="1:14">
      <c r="A3" s="4" t="s">
        <v>620</v>
      </c>
    </row>
    <row r="4" spans="1:14">
      <c r="A4" s="4" t="s">
        <v>619</v>
      </c>
      <c r="C4" s="7" t="n">
        <v>25000</v>
      </c>
    </row>
    <row r="5" spans="1:14">
      <c r="A5" s="4" t="s">
        <v>621</v>
      </c>
    </row>
    <row r="6" spans="1:14">
      <c r="A6" s="4" t="s">
        <v>622</v>
      </c>
      <c r="C6" s="7" t="n">
        <v>200000</v>
      </c>
    </row>
    <row r="7" spans="1:14">
      <c r="A7" s="4" t="s">
        <v>623</v>
      </c>
    </row>
    <row r="8" spans="1:14">
      <c r="A8" s="4" t="s">
        <v>624</v>
      </c>
      <c r="J8" s="7" t="n">
        <v>75000</v>
      </c>
    </row>
    <row r="9" spans="1:14">
      <c r="A9" s="4" t="s">
        <v>450</v>
      </c>
      <c r="K9" s="4" t="s">
        <v>456</v>
      </c>
    </row>
    <row r="10" spans="1:14">
      <c r="A10" s="4" t="s">
        <v>602</v>
      </c>
      <c r="K10" s="7" t="n">
        <v>92646</v>
      </c>
    </row>
    <row r="11" spans="1:14">
      <c r="A11" s="4" t="s">
        <v>625</v>
      </c>
    </row>
    <row r="12" spans="1:14">
      <c r="A12" s="4" t="s">
        <v>624</v>
      </c>
      <c r="I12" s="7" t="n">
        <v>75000</v>
      </c>
    </row>
    <row r="13" spans="1:14">
      <c r="A13" s="4" t="s">
        <v>450</v>
      </c>
      <c r="K13" s="4" t="s">
        <v>456</v>
      </c>
    </row>
    <row r="14" spans="1:14">
      <c r="A14" s="4" t="s">
        <v>602</v>
      </c>
      <c r="K14" s="7" t="n">
        <v>92646</v>
      </c>
    </row>
    <row r="15" spans="1:14">
      <c r="A15" s="4" t="s">
        <v>626</v>
      </c>
    </row>
    <row r="16" spans="1:14">
      <c r="A16" s="4" t="s">
        <v>450</v>
      </c>
      <c r="K16" s="4" t="s">
        <v>469</v>
      </c>
    </row>
    <row r="17" spans="1:14">
      <c r="A17" s="4" t="s">
        <v>602</v>
      </c>
      <c r="K17" s="4" t="s">
        <v>32</v>
      </c>
    </row>
    <row r="18" spans="1:14">
      <c r="A18" s="4" t="s">
        <v>627</v>
      </c>
    </row>
    <row r="19" spans="1:14">
      <c r="A19" s="4" t="s">
        <v>628</v>
      </c>
      <c r="H19" s="5" t="n">
        <v>203000</v>
      </c>
    </row>
    <row r="20" spans="1:14">
      <c r="A20" s="4" t="s">
        <v>629</v>
      </c>
      <c r="D20" s="7" t="n">
        <v>63000</v>
      </c>
      <c r="H20" s="7" t="n">
        <v>203000</v>
      </c>
    </row>
    <row r="21" spans="1:14">
      <c r="A21" s="4" t="s">
        <v>630</v>
      </c>
      <c r="D21" s="5" t="n">
        <v>63000</v>
      </c>
    </row>
    <row r="22" spans="1:14">
      <c r="A22" s="4" t="s">
        <v>631</v>
      </c>
    </row>
    <row r="23" spans="1:14">
      <c r="A23" s="4" t="s">
        <v>450</v>
      </c>
      <c r="K23" s="4" t="s">
        <v>469</v>
      </c>
    </row>
    <row r="24" spans="1:14">
      <c r="A24" s="4" t="s">
        <v>602</v>
      </c>
      <c r="K24" s="7" t="n">
        <v>50000</v>
      </c>
    </row>
    <row r="25" spans="1:14">
      <c r="A25" s="4" t="s">
        <v>632</v>
      </c>
    </row>
    <row r="26" spans="1:14">
      <c r="A26" s="4" t="s">
        <v>624</v>
      </c>
      <c r="F26" s="7" t="n">
        <v>50000</v>
      </c>
    </row>
    <row r="27" spans="1:14">
      <c r="A27" s="4" t="s">
        <v>633</v>
      </c>
    </row>
    <row r="28" spans="1:14">
      <c r="A28" s="4" t="s">
        <v>624</v>
      </c>
      <c r="E28" s="7" t="n">
        <v>50000</v>
      </c>
    </row>
    <row r="29" spans="1:14">
      <c r="A29" s="4" t="s">
        <v>634</v>
      </c>
    </row>
    <row r="30" spans="1:14">
      <c r="A30" s="4" t="s">
        <v>450</v>
      </c>
      <c r="G30" s="4" t="s">
        <v>456</v>
      </c>
    </row>
    <row r="31" spans="1:14">
      <c r="A31" s="4" t="s">
        <v>602</v>
      </c>
      <c r="G31" s="7" t="n">
        <v>100000</v>
      </c>
    </row>
    <row r="32" spans="1:14">
      <c r="A32" s="4" t="s">
        <v>635</v>
      </c>
      <c r="G32" s="7" t="n">
        <v>89000</v>
      </c>
    </row>
    <row r="33" spans="1:14">
      <c r="A33" s="4" t="s">
        <v>636</v>
      </c>
      <c r="G33" s="9" t="n">
        <v>0.05</v>
      </c>
    </row>
    <row r="34" spans="1:14">
      <c r="A34" s="4" t="s">
        <v>444</v>
      </c>
      <c r="G34" s="4" t="s">
        <v>445</v>
      </c>
    </row>
    <row r="35" spans="1:14">
      <c r="A35" s="4" t="s">
        <v>446</v>
      </c>
      <c r="G35" s="5" t="n">
        <v>20</v>
      </c>
    </row>
    <row r="36" spans="1:14">
      <c r="A36" s="4" t="s">
        <v>637</v>
      </c>
      <c r="G36" s="4" t="s">
        <v>638</v>
      </c>
    </row>
    <row r="37" spans="1:14">
      <c r="A37" s="4" t="s">
        <v>639</v>
      </c>
    </row>
    <row r="38" spans="1:14">
      <c r="A38" s="4" t="s">
        <v>640</v>
      </c>
      <c r="B38" s="7"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4"/>
    <col customWidth="1" max="2" min="2" width="48"/>
    <col customWidth="1" max="3" min="3" width="14"/>
    <col customWidth="1" max="4" min="4" width="16"/>
    <col customWidth="1" max="5" min="5" width="14"/>
  </cols>
  <sheetData>
    <row r="1" spans="1:5">
      <c r="A1" s="1" t="s">
        <v>641</v>
      </c>
      <c r="B1" s="2" t="s">
        <v>1</v>
      </c>
      <c r="D1" s="2" t="s">
        <v>65</v>
      </c>
    </row>
    <row r="2" spans="1:5">
      <c r="B2" s="2" t="s">
        <v>2</v>
      </c>
      <c r="C2" s="2" t="s">
        <v>66</v>
      </c>
      <c r="D2" s="2" t="s">
        <v>20</v>
      </c>
      <c r="E2" s="2" t="s">
        <v>21</v>
      </c>
    </row>
    <row r="3" spans="1:5">
      <c r="A3" s="4" t="s">
        <v>642</v>
      </c>
      <c r="B3" s="7" t="n">
        <v>29722</v>
      </c>
      <c r="C3" s="7" t="n">
        <v>40766</v>
      </c>
      <c r="D3" s="7" t="n">
        <v>246644</v>
      </c>
      <c r="E3" s="7" t="n">
        <v>234674</v>
      </c>
    </row>
    <row r="4" spans="1:5">
      <c r="A4" s="4" t="s">
        <v>643</v>
      </c>
      <c r="B4" s="7" t="n">
        <v>24831</v>
      </c>
      <c r="C4" s="7" t="n">
        <v>0</v>
      </c>
      <c r="D4" s="7" t="n">
        <v>8348</v>
      </c>
      <c r="E4" s="7" t="n">
        <v>0</v>
      </c>
    </row>
    <row r="5" spans="1:5">
      <c r="A5" s="4" t="s">
        <v>623</v>
      </c>
    </row>
    <row r="6" spans="1:5">
      <c r="A6" s="4" t="s">
        <v>644</v>
      </c>
      <c r="B6" s="4" t="s">
        <v>645</v>
      </c>
    </row>
    <row r="7" spans="1:5">
      <c r="A7" s="4" t="s">
        <v>646</v>
      </c>
      <c r="B7" s="7" t="n">
        <v>92646</v>
      </c>
    </row>
    <row r="8" spans="1:5">
      <c r="A8" s="4" t="s">
        <v>642</v>
      </c>
      <c r="B8" s="5" t="n">
        <v>75000</v>
      </c>
    </row>
    <row r="9" spans="1:5">
      <c r="A9" s="4" t="s">
        <v>643</v>
      </c>
      <c r="B9" s="5" t="n">
        <v>4412</v>
      </c>
    </row>
    <row r="10" spans="1:5">
      <c r="A10" s="4" t="s">
        <v>647</v>
      </c>
      <c r="B10" s="7" t="n">
        <v>100984</v>
      </c>
    </row>
    <row r="11" spans="1:5">
      <c r="A11" s="4" t="s">
        <v>648</v>
      </c>
      <c r="B11" s="4" t="s">
        <v>456</v>
      </c>
    </row>
    <row r="12" spans="1:5">
      <c r="A12" s="4" t="s">
        <v>649</v>
      </c>
      <c r="B12" s="4" t="s">
        <v>650</v>
      </c>
    </row>
    <row r="13" spans="1:5">
      <c r="A13" s="4" t="s">
        <v>651</v>
      </c>
      <c r="B13" s="4" t="s">
        <v>652</v>
      </c>
    </row>
    <row r="14" spans="1:5">
      <c r="A14" s="4" t="s">
        <v>653</v>
      </c>
      <c r="B14" s="4" t="s">
        <v>654</v>
      </c>
    </row>
    <row r="15" spans="1:5">
      <c r="A15" s="4" t="s">
        <v>655</v>
      </c>
      <c r="B15" s="4" t="s">
        <v>656</v>
      </c>
    </row>
    <row r="16" spans="1:5">
      <c r="A16" s="4" t="s">
        <v>657</v>
      </c>
      <c r="B16" s="4" t="s">
        <v>658</v>
      </c>
    </row>
    <row r="17" spans="1:5">
      <c r="A17" s="4" t="s">
        <v>659</v>
      </c>
      <c r="B17" s="4" t="s">
        <v>660</v>
      </c>
    </row>
    <row r="18" spans="1:5">
      <c r="A18" s="4" t="s">
        <v>661</v>
      </c>
      <c r="B18" s="4" t="s">
        <v>32</v>
      </c>
    </row>
    <row r="19" spans="1:5">
      <c r="A19" s="4" t="s">
        <v>662</v>
      </c>
      <c r="B19" s="4" t="s">
        <v>658</v>
      </c>
    </row>
    <row r="20" spans="1:5">
      <c r="A20" s="4" t="s">
        <v>663</v>
      </c>
      <c r="B20" s="4" t="s">
        <v>664</v>
      </c>
    </row>
    <row r="21" spans="1:5">
      <c r="A21" s="4" t="s">
        <v>625</v>
      </c>
    </row>
    <row r="22" spans="1:5">
      <c r="A22" s="4" t="s">
        <v>644</v>
      </c>
      <c r="B22" s="4" t="s">
        <v>645</v>
      </c>
    </row>
    <row r="23" spans="1:5">
      <c r="A23" s="4" t="s">
        <v>646</v>
      </c>
      <c r="B23" s="7" t="n">
        <v>92646</v>
      </c>
    </row>
    <row r="24" spans="1:5">
      <c r="A24" s="4" t="s">
        <v>642</v>
      </c>
      <c r="B24" s="5" t="n">
        <v>75000</v>
      </c>
    </row>
    <row r="25" spans="1:5">
      <c r="A25" s="4" t="s">
        <v>643</v>
      </c>
      <c r="B25" s="5" t="n">
        <v>4412</v>
      </c>
    </row>
    <row r="26" spans="1:5">
      <c r="A26" s="4" t="s">
        <v>647</v>
      </c>
      <c r="B26" s="7" t="n">
        <v>100984</v>
      </c>
    </row>
    <row r="27" spans="1:5">
      <c r="A27" s="4" t="s">
        <v>648</v>
      </c>
      <c r="B27" s="4" t="s">
        <v>456</v>
      </c>
    </row>
    <row r="28" spans="1:5">
      <c r="A28" s="4" t="s">
        <v>649</v>
      </c>
      <c r="B28" s="4" t="s">
        <v>650</v>
      </c>
    </row>
    <row r="29" spans="1:5">
      <c r="A29" s="4" t="s">
        <v>651</v>
      </c>
      <c r="B29" s="4" t="s">
        <v>652</v>
      </c>
    </row>
    <row r="30" spans="1:5">
      <c r="A30" s="4" t="s">
        <v>653</v>
      </c>
      <c r="B30" s="4" t="s">
        <v>654</v>
      </c>
    </row>
    <row r="31" spans="1:5">
      <c r="A31" s="4" t="s">
        <v>655</v>
      </c>
      <c r="B31" s="4" t="s">
        <v>656</v>
      </c>
    </row>
    <row r="32" spans="1:5">
      <c r="A32" s="4" t="s">
        <v>657</v>
      </c>
      <c r="B32" s="4" t="s">
        <v>658</v>
      </c>
    </row>
    <row r="33" spans="1:5">
      <c r="A33" s="4" t="s">
        <v>659</v>
      </c>
      <c r="B33" s="4" t="s">
        <v>660</v>
      </c>
    </row>
    <row r="34" spans="1:5">
      <c r="A34" s="4" t="s">
        <v>661</v>
      </c>
      <c r="B34" s="4" t="s">
        <v>32</v>
      </c>
    </row>
    <row r="35" spans="1:5">
      <c r="A35" s="4" t="s">
        <v>662</v>
      </c>
      <c r="B35" s="4" t="s">
        <v>658</v>
      </c>
    </row>
    <row r="36" spans="1:5">
      <c r="A36" s="4" t="s">
        <v>663</v>
      </c>
      <c r="B36" s="4" t="s">
        <v>664</v>
      </c>
    </row>
    <row r="37" spans="1:5">
      <c r="A37" s="4" t="s">
        <v>626</v>
      </c>
    </row>
    <row r="38" spans="1:5">
      <c r="A38" s="4" t="s">
        <v>644</v>
      </c>
      <c r="B38" s="4" t="s">
        <v>665</v>
      </c>
    </row>
    <row r="39" spans="1:5">
      <c r="A39" s="4" t="s">
        <v>646</v>
      </c>
      <c r="B39" s="4" t="s">
        <v>32</v>
      </c>
    </row>
    <row r="40" spans="1:5">
      <c r="A40" s="4" t="s">
        <v>642</v>
      </c>
      <c r="B40" s="5" t="n">
        <v>200000</v>
      </c>
    </row>
    <row r="41" spans="1:5">
      <c r="A41" s="4" t="s">
        <v>643</v>
      </c>
      <c r="B41" s="5" t="n">
        <v>3000</v>
      </c>
    </row>
    <row r="42" spans="1:5">
      <c r="A42" s="4" t="s">
        <v>647</v>
      </c>
      <c r="B42" s="4" t="s">
        <v>32</v>
      </c>
    </row>
    <row r="43" spans="1:5">
      <c r="A43" s="4" t="s">
        <v>648</v>
      </c>
      <c r="B43" s="4" t="s">
        <v>469</v>
      </c>
    </row>
    <row r="44" spans="1:5">
      <c r="A44" s="4" t="s">
        <v>649</v>
      </c>
      <c r="B44" s="4" t="s">
        <v>666</v>
      </c>
    </row>
    <row r="45" spans="1:5">
      <c r="A45" s="4" t="s">
        <v>651</v>
      </c>
      <c r="B45" s="4" t="s">
        <v>667</v>
      </c>
    </row>
    <row r="46" spans="1:5">
      <c r="A46" s="4" t="s">
        <v>655</v>
      </c>
      <c r="B46" s="4" t="s">
        <v>656</v>
      </c>
    </row>
    <row r="47" spans="1:5">
      <c r="A47" s="4" t="s">
        <v>657</v>
      </c>
      <c r="B47" s="4" t="s">
        <v>658</v>
      </c>
    </row>
    <row r="48" spans="1:5">
      <c r="A48" s="4" t="s">
        <v>659</v>
      </c>
      <c r="B48" s="4" t="s">
        <v>668</v>
      </c>
    </row>
    <row r="49" spans="1:5">
      <c r="A49" s="4" t="s">
        <v>661</v>
      </c>
      <c r="B49" s="4" t="s">
        <v>32</v>
      </c>
    </row>
    <row r="50" spans="1:5">
      <c r="A50" s="4" t="s">
        <v>662</v>
      </c>
      <c r="B50" s="4" t="s">
        <v>658</v>
      </c>
    </row>
    <row r="51" spans="1:5">
      <c r="A51" s="4" t="s">
        <v>663</v>
      </c>
      <c r="B51" s="4" t="s">
        <v>669</v>
      </c>
    </row>
    <row r="52" spans="1:5">
      <c r="A52" s="4" t="s">
        <v>631</v>
      </c>
    </row>
    <row r="53" spans="1:5">
      <c r="A53" s="4" t="s">
        <v>644</v>
      </c>
      <c r="B53" s="4" t="s">
        <v>670</v>
      </c>
    </row>
    <row r="54" spans="1:5">
      <c r="A54" s="4" t="s">
        <v>646</v>
      </c>
      <c r="B54" s="7" t="n">
        <v>50000</v>
      </c>
    </row>
    <row r="55" spans="1:5">
      <c r="A55" s="4" t="s">
        <v>642</v>
      </c>
      <c r="B55" s="5" t="n">
        <v>47500</v>
      </c>
    </row>
    <row r="56" spans="1:5">
      <c r="A56" s="4" t="s">
        <v>643</v>
      </c>
      <c r="B56" s="5" t="n">
        <v>2500</v>
      </c>
    </row>
    <row r="57" spans="1:5">
      <c r="A57" s="4" t="s">
        <v>647</v>
      </c>
      <c r="B57" s="7" t="n">
        <v>52776</v>
      </c>
    </row>
    <row r="58" spans="1:5">
      <c r="A58" s="4" t="s">
        <v>648</v>
      </c>
      <c r="B58" s="4" t="s">
        <v>469</v>
      </c>
    </row>
    <row r="59" spans="1:5">
      <c r="A59" s="4" t="s">
        <v>651</v>
      </c>
      <c r="B59" s="4" t="s">
        <v>671</v>
      </c>
    </row>
    <row r="60" spans="1:5">
      <c r="A60" s="4" t="s">
        <v>655</v>
      </c>
      <c r="B60" s="4" t="s">
        <v>656</v>
      </c>
    </row>
    <row r="61" spans="1:5">
      <c r="A61" s="4" t="s">
        <v>657</v>
      </c>
      <c r="B61" s="4" t="s">
        <v>658</v>
      </c>
    </row>
    <row r="62" spans="1:5">
      <c r="A62" s="4" t="s">
        <v>659</v>
      </c>
      <c r="B62" s="4" t="s">
        <v>672</v>
      </c>
    </row>
    <row r="63" spans="1:5">
      <c r="A63" s="4" t="s">
        <v>661</v>
      </c>
      <c r="B63" s="4" t="s">
        <v>32</v>
      </c>
    </row>
    <row r="64" spans="1:5">
      <c r="A64" s="4" t="s">
        <v>662</v>
      </c>
      <c r="B64" s="4" t="s">
        <v>658</v>
      </c>
    </row>
    <row r="65" spans="1:5">
      <c r="A65" s="4" t="s">
        <v>663</v>
      </c>
      <c r="B65" s="4" t="s">
        <v>673</v>
      </c>
    </row>
    <row r="66" spans="1:5">
      <c r="A66" s="4" t="s">
        <v>674</v>
      </c>
    </row>
    <row r="67" spans="1:5">
      <c r="A67" s="4" t="s">
        <v>644</v>
      </c>
      <c r="B67" s="4" t="s">
        <v>670</v>
      </c>
    </row>
    <row r="68" spans="1:5">
      <c r="A68" s="4" t="s">
        <v>646</v>
      </c>
      <c r="B68" s="7" t="n">
        <v>50000</v>
      </c>
    </row>
    <row r="69" spans="1:5">
      <c r="A69" s="4" t="s">
        <v>642</v>
      </c>
      <c r="B69" s="5" t="n">
        <v>47500</v>
      </c>
    </row>
    <row r="70" spans="1:5">
      <c r="A70" s="4" t="s">
        <v>643</v>
      </c>
      <c r="B70" s="5" t="n">
        <v>2500</v>
      </c>
    </row>
    <row r="71" spans="1:5">
      <c r="A71" s="4" t="s">
        <v>647</v>
      </c>
      <c r="B71" s="7" t="n">
        <v>52776</v>
      </c>
    </row>
    <row r="72" spans="1:5">
      <c r="A72" s="4" t="s">
        <v>648</v>
      </c>
      <c r="B72" s="4" t="s">
        <v>469</v>
      </c>
    </row>
    <row r="73" spans="1:5">
      <c r="A73" s="4" t="s">
        <v>651</v>
      </c>
      <c r="B73" s="4" t="s">
        <v>671</v>
      </c>
    </row>
    <row r="74" spans="1:5">
      <c r="A74" s="4" t="s">
        <v>655</v>
      </c>
      <c r="B74" s="4" t="s">
        <v>656</v>
      </c>
    </row>
    <row r="75" spans="1:5">
      <c r="A75" s="4" t="s">
        <v>657</v>
      </c>
      <c r="B75" s="4" t="s">
        <v>658</v>
      </c>
    </row>
    <row r="76" spans="1:5">
      <c r="A76" s="4" t="s">
        <v>659</v>
      </c>
      <c r="B76" s="4" t="s">
        <v>672</v>
      </c>
    </row>
    <row r="77" spans="1:5">
      <c r="A77" s="4" t="s">
        <v>661</v>
      </c>
      <c r="B77" s="4" t="s">
        <v>32</v>
      </c>
    </row>
    <row r="78" spans="1:5">
      <c r="A78" s="4" t="s">
        <v>662</v>
      </c>
      <c r="B78" s="4" t="s">
        <v>658</v>
      </c>
    </row>
    <row r="79" spans="1:5">
      <c r="A79" s="4" t="s">
        <v>663</v>
      </c>
      <c r="B79" s="4" t="s">
        <v>673</v>
      </c>
    </row>
    <row r="80" spans="1:5">
      <c r="A80" s="4" t="s">
        <v>626</v>
      </c>
    </row>
    <row r="81" spans="1:5">
      <c r="A81" s="4" t="s">
        <v>644</v>
      </c>
      <c r="B81" s="4" t="s">
        <v>670</v>
      </c>
    </row>
    <row r="82" spans="1:5">
      <c r="A82" s="4" t="s">
        <v>646</v>
      </c>
      <c r="B82" s="4" t="s">
        <v>32</v>
      </c>
    </row>
    <row r="83" spans="1:5">
      <c r="A83" s="4" t="s">
        <v>642</v>
      </c>
      <c r="B83" s="5" t="n">
        <v>60000</v>
      </c>
    </row>
    <row r="84" spans="1:5">
      <c r="A84" s="4" t="s">
        <v>643</v>
      </c>
      <c r="B84" s="5" t="n">
        <v>3000</v>
      </c>
    </row>
    <row r="85" spans="1:5">
      <c r="A85" s="4" t="s">
        <v>647</v>
      </c>
      <c r="B85" s="4" t="s">
        <v>32</v>
      </c>
    </row>
    <row r="86" spans="1:5">
      <c r="A86" s="4" t="s">
        <v>648</v>
      </c>
      <c r="B86" s="4" t="s">
        <v>469</v>
      </c>
    </row>
    <row r="87" spans="1:5">
      <c r="A87" s="4" t="s">
        <v>649</v>
      </c>
      <c r="B87" s="4" t="s">
        <v>666</v>
      </c>
    </row>
    <row r="88" spans="1:5">
      <c r="A88" s="4" t="s">
        <v>651</v>
      </c>
      <c r="B88" s="4" t="s">
        <v>671</v>
      </c>
    </row>
    <row r="89" spans="1:5">
      <c r="A89" s="4" t="s">
        <v>655</v>
      </c>
      <c r="B89" s="4" t="s">
        <v>656</v>
      </c>
    </row>
    <row r="90" spans="1:5">
      <c r="A90" s="4" t="s">
        <v>657</v>
      </c>
      <c r="B90" s="4" t="s">
        <v>658</v>
      </c>
    </row>
    <row r="91" spans="1:5">
      <c r="A91" s="4" t="s">
        <v>659</v>
      </c>
      <c r="B91" s="4" t="s">
        <v>668</v>
      </c>
    </row>
    <row r="92" spans="1:5">
      <c r="A92" s="4" t="s">
        <v>661</v>
      </c>
      <c r="B92" s="4" t="s">
        <v>32</v>
      </c>
    </row>
    <row r="93" spans="1:5">
      <c r="A93" s="4" t="s">
        <v>662</v>
      </c>
      <c r="B93" s="4" t="s">
        <v>658</v>
      </c>
    </row>
    <row r="94" spans="1:5">
      <c r="A94" s="4" t="s">
        <v>663</v>
      </c>
      <c r="B94" s="4" t="s">
        <v>6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0</v>
      </c>
      <c r="B1" s="2" t="s">
        <v>1</v>
      </c>
      <c r="C1" s="2" t="s">
        <v>65</v>
      </c>
    </row>
    <row r="2" spans="1:3">
      <c r="B2" s="2" t="s">
        <v>2</v>
      </c>
      <c r="C2" s="2" t="s">
        <v>20</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4</v>
      </c>
      <c r="B1" s="2" t="s">
        <v>1</v>
      </c>
      <c r="C1" s="2" t="s">
        <v>65</v>
      </c>
    </row>
    <row r="2" spans="1:3">
      <c r="B2" s="2" t="s">
        <v>2</v>
      </c>
      <c r="C2" s="2" t="s">
        <v>20</v>
      </c>
    </row>
    <row r="3" spans="1:3">
      <c r="A3" s="3" t="s">
        <v>161</v>
      </c>
    </row>
    <row r="4" spans="1:3">
      <c r="A4" s="4" t="s">
        <v>164</v>
      </c>
      <c r="B4" s="4" t="s">
        <v>165</v>
      </c>
      <c r="C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7</v>
      </c>
      <c r="B1" s="2" t="s">
        <v>1</v>
      </c>
      <c r="C1" s="2" t="s">
        <v>65</v>
      </c>
    </row>
    <row r="2" spans="1:3">
      <c r="B2" s="2" t="s">
        <v>2</v>
      </c>
      <c r="C2" s="2" t="s">
        <v>20</v>
      </c>
    </row>
    <row r="3" spans="1:3">
      <c r="A3" s="3" t="s">
        <v>168</v>
      </c>
    </row>
    <row r="4" spans="1:3">
      <c r="A4" s="4" t="s">
        <v>167</v>
      </c>
      <c r="B4" s="4" t="s">
        <v>169</v>
      </c>
      <c r="C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3:54:03Z</dcterms:created>
  <dcterms:modified xmlns:dcterms="http://purl.org/dc/terms/" xmlns:xsi="http://www.w3.org/2001/XMLSchema-instance" xsi:type="dcterms:W3CDTF">2018-07-02T13:54:03Z</dcterms:modified>
</cp:coreProperties>
</file>